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GOODWILL AND OTHER INTANGIBLE A" sheetId="14" state="visible" r:id="rId14"/>
    <sheet xmlns:r="http://schemas.openxmlformats.org/officeDocument/2006/relationships" name="BORROWINGS" sheetId="15" state="visible" r:id="rId15"/>
    <sheet xmlns:r="http://schemas.openxmlformats.org/officeDocument/2006/relationships" name="ACCUMULATED OTHER COMPREHENSIVE"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REVENUE RECOGNITION" sheetId="21" state="visible" r:id="rId21"/>
    <sheet xmlns:r="http://schemas.openxmlformats.org/officeDocument/2006/relationships" name="EARNINGS PER COMMON SHARE" sheetId="22" state="visible" r:id="rId22"/>
    <sheet xmlns:r="http://schemas.openxmlformats.org/officeDocument/2006/relationships" name="FAIR VALUE DISCLOSURES" sheetId="23" state="visible" r:id="rId23"/>
    <sheet xmlns:r="http://schemas.openxmlformats.org/officeDocument/2006/relationships" name="BUSINESS COMBINATIONS" sheetId="24" state="visible" r:id="rId24"/>
    <sheet xmlns:r="http://schemas.openxmlformats.org/officeDocument/2006/relationships" name="SUMMARY OF SIGNIFICANT ACCOUNTI" sheetId="25" state="visible" r:id="rId25"/>
    <sheet xmlns:r="http://schemas.openxmlformats.org/officeDocument/2006/relationships" name="INVESTMENTS (Tables)" sheetId="26" state="visible" r:id="rId26"/>
    <sheet xmlns:r="http://schemas.openxmlformats.org/officeDocument/2006/relationships" name="LOANS AND LEASES (Tables)" sheetId="27" state="visible" r:id="rId27"/>
    <sheet xmlns:r="http://schemas.openxmlformats.org/officeDocument/2006/relationships" name="ALLOWANCE FOR LOAN AND LEASE _2" sheetId="28" state="visible" r:id="rId28"/>
    <sheet xmlns:r="http://schemas.openxmlformats.org/officeDocument/2006/relationships" name="GOODWILL (Tables)" sheetId="29" state="visible" r:id="rId29"/>
    <sheet xmlns:r="http://schemas.openxmlformats.org/officeDocument/2006/relationships" name="BORROWINGS (Tables)" sheetId="30" state="visible" r:id="rId30"/>
    <sheet xmlns:r="http://schemas.openxmlformats.org/officeDocument/2006/relationships" name="ACCUMULATED OTHER COMPREHENSI_2" sheetId="31" state="visible" r:id="rId31"/>
    <sheet xmlns:r="http://schemas.openxmlformats.org/officeDocument/2006/relationships" name="DERIVATIVES (Tables)" sheetId="32" state="visible" r:id="rId32"/>
    <sheet xmlns:r="http://schemas.openxmlformats.org/officeDocument/2006/relationships" name="EMPLOYEE BENEFIT PLANS (Tables)" sheetId="33" state="visible" r:id="rId33"/>
    <sheet xmlns:r="http://schemas.openxmlformats.org/officeDocument/2006/relationships" name="EARNINGS PER COMMON SHARE (Tabl" sheetId="34" state="visible" r:id="rId34"/>
    <sheet xmlns:r="http://schemas.openxmlformats.org/officeDocument/2006/relationships" name="FAIR VALUE DISCLOSURES (Tables)" sheetId="35" state="visible" r:id="rId35"/>
    <sheet xmlns:r="http://schemas.openxmlformats.org/officeDocument/2006/relationships" name="BUSINESS COMBINATIONS (Tables)" sheetId="36" state="visible" r:id="rId36"/>
    <sheet xmlns:r="http://schemas.openxmlformats.org/officeDocument/2006/relationships" name="RECENTLY ADOPTED AND ISSUED A_2" sheetId="37" state="visible" r:id="rId37"/>
    <sheet xmlns:r="http://schemas.openxmlformats.org/officeDocument/2006/relationships" name="INVESTMENTS INVESTMENTS - Addit" sheetId="38" state="visible" r:id="rId38"/>
    <sheet xmlns:r="http://schemas.openxmlformats.org/officeDocument/2006/relationships" name="INVESTMENTS - Summary of Held-T" sheetId="39" state="visible" r:id="rId39"/>
    <sheet xmlns:r="http://schemas.openxmlformats.org/officeDocument/2006/relationships" name="INVESTMENTS - Summary of Invest" sheetId="40" state="visible" r:id="rId40"/>
    <sheet xmlns:r="http://schemas.openxmlformats.org/officeDocument/2006/relationships" name="INVESTMENTS - Age of Gross Unre" sheetId="41" state="visible" r:id="rId41"/>
    <sheet xmlns:r="http://schemas.openxmlformats.org/officeDocument/2006/relationships" name="LOANS AND LEASES - Additional I" sheetId="42" state="visible" r:id="rId42"/>
    <sheet xmlns:r="http://schemas.openxmlformats.org/officeDocument/2006/relationships" name="LOANS AND LEASES - Commercial a" sheetId="43" state="visible" r:id="rId43"/>
    <sheet xmlns:r="http://schemas.openxmlformats.org/officeDocument/2006/relationships" name="LOANS AND LEASES - Loan Delinqu" sheetId="44" state="visible" r:id="rId44"/>
    <sheet xmlns:r="http://schemas.openxmlformats.org/officeDocument/2006/relationships" name="LOANS AND LEASES - Restructured" sheetId="45" state="visible" r:id="rId45"/>
    <sheet xmlns:r="http://schemas.openxmlformats.org/officeDocument/2006/relationships" name="LOANS AND LEASES - Nonaccrual, " sheetId="46" state="visible" r:id="rId46"/>
    <sheet xmlns:r="http://schemas.openxmlformats.org/officeDocument/2006/relationships" name="LOANS AND LEASES - Investment i" sheetId="47" state="visible" r:id="rId47"/>
    <sheet xmlns:r="http://schemas.openxmlformats.org/officeDocument/2006/relationships" name="LOANS AND LEASES - Changes in O" sheetId="48" state="visible" r:id="rId48"/>
    <sheet xmlns:r="http://schemas.openxmlformats.org/officeDocument/2006/relationships" name="ALLOWANCE FOR LOAN AND LEASE _3" sheetId="49" state="visible" r:id="rId49"/>
    <sheet xmlns:r="http://schemas.openxmlformats.org/officeDocument/2006/relationships" name="GOODWILL AND OTHER INTANGIBLE_2" sheetId="50" state="visible" r:id="rId50"/>
    <sheet xmlns:r="http://schemas.openxmlformats.org/officeDocument/2006/relationships" name="GOODWILL AND OTHER INTANGIBLE_3" sheetId="51" state="visible" r:id="rId51"/>
    <sheet xmlns:r="http://schemas.openxmlformats.org/officeDocument/2006/relationships" name="BORROWINGS Borrowings - - Addit" sheetId="52" state="visible" r:id="rId52"/>
    <sheet xmlns:r="http://schemas.openxmlformats.org/officeDocument/2006/relationships" name="BORROWINGS - Schedule of Long-t"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DERIVATIVES - Additional Inform" sheetId="56" state="visible" r:id="rId56"/>
    <sheet xmlns:r="http://schemas.openxmlformats.org/officeDocument/2006/relationships" name="DERIVATIVES - Summary of Deriva" sheetId="57" state="visible" r:id="rId57"/>
    <sheet xmlns:r="http://schemas.openxmlformats.org/officeDocument/2006/relationships" name="DERIVATIVES DERIVATIVES - Discl" sheetId="58" state="visible" r:id="rId58"/>
    <sheet xmlns:r="http://schemas.openxmlformats.org/officeDocument/2006/relationships" name="DERIVATIVES - Derivative Financ" sheetId="59" state="visible" r:id="rId59"/>
    <sheet xmlns:r="http://schemas.openxmlformats.org/officeDocument/2006/relationships" name="COMMITMENTS AND CONTINGENCIES (" sheetId="60" state="visible" r:id="rId60"/>
    <sheet xmlns:r="http://schemas.openxmlformats.org/officeDocument/2006/relationships" name="INCOME TAXES (Details)" sheetId="61" state="visible" r:id="rId61"/>
    <sheet xmlns:r="http://schemas.openxmlformats.org/officeDocument/2006/relationships" name="EMPLOYEE BENEFIT PLANS - Additi" sheetId="62" state="visible" r:id="rId62"/>
    <sheet xmlns:r="http://schemas.openxmlformats.org/officeDocument/2006/relationships" name="EMPLOYEE BENEFIT PLANS EMPLOYEE" sheetId="63" state="visible" r:id="rId63"/>
    <sheet xmlns:r="http://schemas.openxmlformats.org/officeDocument/2006/relationships" name="REVENUE RECOGNITION REVENUE REC" sheetId="64" state="visible" r:id="rId64"/>
    <sheet xmlns:r="http://schemas.openxmlformats.org/officeDocument/2006/relationships" name="EARNINGS PER COMMON SHARE - Com" sheetId="65" state="visible" r:id="rId65"/>
    <sheet xmlns:r="http://schemas.openxmlformats.org/officeDocument/2006/relationships" name="EARNINGS PER COMMON SHARE - Add" sheetId="66" state="visible" r:id="rId66"/>
    <sheet xmlns:r="http://schemas.openxmlformats.org/officeDocument/2006/relationships" name="FAIR VALUE DISCLOSURES - Estima" sheetId="67" state="visible" r:id="rId67"/>
    <sheet xmlns:r="http://schemas.openxmlformats.org/officeDocument/2006/relationships" name="FAIR VALUE DISCLOSURES - Summar" sheetId="68" state="visible" r:id="rId68"/>
    <sheet xmlns:r="http://schemas.openxmlformats.org/officeDocument/2006/relationships" name="FAIR VALUE DISCLOSURES - Summ_2" sheetId="69" state="visible" r:id="rId69"/>
    <sheet xmlns:r="http://schemas.openxmlformats.org/officeDocument/2006/relationships" name="BUSINESS COMBINATION BUSINESS C" sheetId="70" state="visible" r:id="rId70"/>
    <sheet xmlns:r="http://schemas.openxmlformats.org/officeDocument/2006/relationships" name="BUSINESS COMBINATION BUSINESS_2" sheetId="71" state="visible" r:id="rId71"/>
    <sheet xmlns:r="http://schemas.openxmlformats.org/officeDocument/2006/relationships" name="BUSINESS COMBINATION Business A" sheetId="72" state="visible" r:id="rId72"/>
  </sheets>
  <definedNames/>
  <calcPr calcId="124519" fullCalcOnLoad="1"/>
</workbook>
</file>

<file path=xl/sharedStrings.xml><?xml version="1.0" encoding="utf-8"?>
<sst xmlns="http://schemas.openxmlformats.org/spreadsheetml/2006/main" uniqueCount="773">
  <si>
    <t>Document and Entity Information Document - shares</t>
  </si>
  <si>
    <t>9 Months Ended</t>
  </si>
  <si>
    <t>Sep. 30, 2018</t>
  </si>
  <si>
    <t>Nov. 06, 2018</t>
  </si>
  <si>
    <t>Document Information [Line Items]</t>
  </si>
  <si>
    <t>Entity Emerging Growth Company</t>
  </si>
  <si>
    <t>false</t>
  </si>
  <si>
    <t>Entity Small Business</t>
  </si>
  <si>
    <t>Document Type</t>
  </si>
  <si>
    <t>10-Q</t>
  </si>
  <si>
    <t>Amendment Flag</t>
  </si>
  <si>
    <t>Document Period End Date</t>
  </si>
  <si>
    <t>Sep. 30,
		2018</t>
  </si>
  <si>
    <t>Document Fiscal Year Focus</t>
  </si>
  <si>
    <t>Document Fiscal Period Focus</t>
  </si>
  <si>
    <t>Q3</t>
  </si>
  <si>
    <t>Trading Symbol</t>
  </si>
  <si>
    <t>FFBC</t>
  </si>
  <si>
    <t>Entity Registrant Name</t>
  </si>
  <si>
    <t>FIRST FINANCIAL BANCORP /OH/</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t>
  </si>
  <si>
    <t>Interest-bearing deposits with other banks</t>
  </si>
  <si>
    <t>Investment securities available-for-sale, at fair value (amortized cost $2,662,329 at September 30, 2018 and $1,348,227 at December 31, 2017)</t>
  </si>
  <si>
    <t>Investment securities held-to-maturity (fair value $422,638 at September 30, 2018 and $653,101 at December 31, 2017)</t>
  </si>
  <si>
    <t>Other investments</t>
  </si>
  <si>
    <t>Loans held for sale</t>
  </si>
  <si>
    <t>Loans</t>
  </si>
  <si>
    <t>Commercial</t>
  </si>
  <si>
    <t>Lease financing</t>
  </si>
  <si>
    <t>Real estate - construction</t>
  </si>
  <si>
    <t>Real estate-commercial</t>
  </si>
  <si>
    <t>Real estate-residential</t>
  </si>
  <si>
    <t>Home equity</t>
  </si>
  <si>
    <t>Installment</t>
  </si>
  <si>
    <t>Credit card</t>
  </si>
  <si>
    <t>Total loans and leases</t>
  </si>
  <si>
    <t>Allowance for loan and lease losses</t>
  </si>
  <si>
    <t>Net loans and leases</t>
  </si>
  <si>
    <t>Premises and equipment</t>
  </si>
  <si>
    <t>Goodwill and other intangibles</t>
  </si>
  <si>
    <t>Accrued interest and other assets</t>
  </si>
  <si>
    <t>Total assets</t>
  </si>
  <si>
    <t>Deposits</t>
  </si>
  <si>
    <t>Interest-bearing</t>
  </si>
  <si>
    <t>Savings</t>
  </si>
  <si>
    <t>Time</t>
  </si>
  <si>
    <t>Total interest-bearing deposits</t>
  </si>
  <si>
    <t>Noninterest-bearing</t>
  </si>
  <si>
    <t>Total deposits</t>
  </si>
  <si>
    <t>Federal funds purchased</t>
  </si>
  <si>
    <t>FHLB short-term borrowings</t>
  </si>
  <si>
    <t>Total short-term borrowings</t>
  </si>
  <si>
    <t>Long-term debt</t>
  </si>
  <si>
    <t>Total borrowed funds</t>
  </si>
  <si>
    <t>Accrued interest and other liabilities</t>
  </si>
  <si>
    <t>Total liabilities</t>
  </si>
  <si>
    <t>SHAREHOLDERS' EQUITY</t>
  </si>
  <si>
    <t>Common stock - no par value Authorized - 160,000,000 shares Issued - 104,281,794 shares in 2018 and 68,730,731 shares in 2017</t>
  </si>
  <si>
    <t>Retained earnings</t>
  </si>
  <si>
    <t>Accumulated other comprehensive loss</t>
  </si>
  <si>
    <t>Treasury stock, at cost, 6,367,268 shares in 2018 and 6,661,644 shares in 2017</t>
  </si>
  <si>
    <t>Total shareholders' equity</t>
  </si>
  <si>
    <t>Total liabilities and shareholders' equity</t>
  </si>
  <si>
    <t>CONSOLIDATED BALANCE SHEETS CONSOLIDATED BALANCE SHEETS (Parenthetical) - USD ($) $ in Thousands</t>
  </si>
  <si>
    <t>Statement of Financial Position [Abstract]</t>
  </si>
  <si>
    <t>Available-for-sale Securities, Amortized Cost Basis</t>
  </si>
  <si>
    <t>Debt Securities, Held-to-maturity, Fair Value</t>
  </si>
  <si>
    <t>Common Stock, No Par Value</t>
  </si>
  <si>
    <t>Common Stock, Shares Authorized</t>
  </si>
  <si>
    <t>Common Stock, Shares, Issued</t>
  </si>
  <si>
    <t>Treasury Stock, Shares</t>
  </si>
  <si>
    <t>CONSOLIDATED STATEMENTS OF INCOME - USD ($) $ in Thousands</t>
  </si>
  <si>
    <t>3 Months Ended</t>
  </si>
  <si>
    <t>Sep. 30, 2017</t>
  </si>
  <si>
    <t>Interest income</t>
  </si>
  <si>
    <t>Loans, including fees</t>
  </si>
  <si>
    <t>Investment securities</t>
  </si>
  <si>
    <t>Taxable</t>
  </si>
  <si>
    <t>Tax-exempt</t>
  </si>
  <si>
    <t>Total interest on investment securities</t>
  </si>
  <si>
    <t>Other earning assets</t>
  </si>
  <si>
    <t>Total interest income</t>
  </si>
  <si>
    <t>Interest expense</t>
  </si>
  <si>
    <t>Short-term borrowings</t>
  </si>
  <si>
    <t>Long-term borrowings</t>
  </si>
  <si>
    <t>Total interest expense</t>
  </si>
  <si>
    <t>Net interest income</t>
  </si>
  <si>
    <t>Provision for loan and lease losses</t>
  </si>
  <si>
    <t>Net interest income after provision for loan and lease losses</t>
  </si>
  <si>
    <t>Noninterest income</t>
  </si>
  <si>
    <t>Service Charges on Deposit Accounts</t>
  </si>
  <si>
    <t>Trust and wealth management fees</t>
  </si>
  <si>
    <t>Bankcard income</t>
  </si>
  <si>
    <t>Client derivative fees</t>
  </si>
  <si>
    <t>Net gain from sales of loans</t>
  </si>
  <si>
    <t>Net gain (loss) on sales of investment securities</t>
  </si>
  <si>
    <t>Other</t>
  </si>
  <si>
    <t>Total noninterest income</t>
  </si>
  <si>
    <t>Noninterest expenses</t>
  </si>
  <si>
    <t>Salaries and employee benefits</t>
  </si>
  <si>
    <t>Net occupancy</t>
  </si>
  <si>
    <t>Furniture and equipment</t>
  </si>
  <si>
    <t>Data processing</t>
  </si>
  <si>
    <t>Marketing</t>
  </si>
  <si>
    <t>Communication</t>
  </si>
  <si>
    <t>Professional services</t>
  </si>
  <si>
    <t>State intangible tax</t>
  </si>
  <si>
    <t>FDIC assessments</t>
  </si>
  <si>
    <t>Loss (gain) - other real estate owned</t>
  </si>
  <si>
    <t>Total noninterest expenses</t>
  </si>
  <si>
    <t>Income before income taxes</t>
  </si>
  <si>
    <t>Income tax expense</t>
  </si>
  <si>
    <t>Net income</t>
  </si>
  <si>
    <t>Earnings per common share</t>
  </si>
  <si>
    <t>Basic</t>
  </si>
  <si>
    <t>Diluted</t>
  </si>
  <si>
    <t>Cash dividends declared per share</t>
  </si>
  <si>
    <t>Average common shares outstanding - basic</t>
  </si>
  <si>
    <t>Average common shares outstanding - diluted</t>
  </si>
  <si>
    <t>CONSOLIDATED STATEMENTS OF COMPREHENSIVE INCOME - USD ($) $ in Thousands</t>
  </si>
  <si>
    <t>Statement of Comprehensive Income [Abstract]</t>
  </si>
  <si>
    <t>Other comprehensive (loss) income, net of tax</t>
  </si>
  <si>
    <t>Unrealized gain (loss) on debt securities arising during the period</t>
  </si>
  <si>
    <t>Change in retirement obligation</t>
  </si>
  <si>
    <t>Unrealized gain (loss) on derivatives</t>
  </si>
  <si>
    <t>Other comprehensive income (loss)</t>
  </si>
  <si>
    <t>Comprehensive income</t>
  </si>
  <si>
    <t>CONSOLIDATED STATEMENTS OF CHANGES IN SHAREHOLDERS' EQUITY - USD ($) $ in Thousands</t>
  </si>
  <si>
    <t>Total</t>
  </si>
  <si>
    <t>Common Stock</t>
  </si>
  <si>
    <t>Accumulated other comprehensive income (loss)</t>
  </si>
  <si>
    <t>Treasury stock</t>
  </si>
  <si>
    <t>Beginning Balances (in shares) at Dec. 31, 2016</t>
  </si>
  <si>
    <t>Beginning Balances at Dec. 31, 2016</t>
  </si>
  <si>
    <t>Increase (Decrease) in Stockholders' Equity [Roll Forward]</t>
  </si>
  <si>
    <t>Cash dividends declared :</t>
  </si>
  <si>
    <t>Common stock at $0.58 per share in 2018 and $0.51 per share in 2017</t>
  </si>
  <si>
    <t>Stock Issued During Period, Shares, Other</t>
  </si>
  <si>
    <t>Adjustments to Additional Paid in Capital, Other</t>
  </si>
  <si>
    <t>Exercise of stock options, net of shares purchased (in shares)</t>
  </si>
  <si>
    <t>Exercise of stock options, net of shares purchased</t>
  </si>
  <si>
    <t>Restricted stock awards, net of forfeitures (in shares)</t>
  </si>
  <si>
    <t>Restricted stock awards, net of forfeitures</t>
  </si>
  <si>
    <t>Share-based compensation expense</t>
  </si>
  <si>
    <t>Ending Balances (in shares) at Sep. 30, 2017</t>
  </si>
  <si>
    <t>Ending Balances at Sep. 30, 2017</t>
  </si>
  <si>
    <t>Beginning Balances (in shares) at Dec. 31, 2017</t>
  </si>
  <si>
    <t>Beginning Balances at Dec. 31, 2017</t>
  </si>
  <si>
    <t>New Accounting Pronouncement or Change in Accounting Principle, Effect of Adoption, Quantification</t>
  </si>
  <si>
    <t>Stock Issued During Period, Shares, New Issues</t>
  </si>
  <si>
    <t>Stock Issued During Period, Value, Acquisitions</t>
  </si>
  <si>
    <t>Stock Options and Warrants Acquired And Converted Pursuant To Acquisition</t>
  </si>
  <si>
    <t>Ending Balances (in shares) at Sep. 30, 2018</t>
  </si>
  <si>
    <t>Ending Balances at Sep. 30, 2018</t>
  </si>
  <si>
    <t>CONSOLIDATED STATEMENTS OF CHANGES IN SHAREHOLDERS' EQUITY CONSOLIDATED STATEMENTS OF CHANGES IN SHAREHOLDERS EQUITY (Parenthetical) - $ / shares</t>
  </si>
  <si>
    <t>Common Stock, Dividends, Per Share, Declared</t>
  </si>
  <si>
    <t>CONSOLIDATED STATEMENTS OF CASH FLOWS - USD ($) $ in Thousands</t>
  </si>
  <si>
    <t>Operating activities</t>
  </si>
  <si>
    <t>Adjustments to reconcile net income to net cash provided by operating activities:</t>
  </si>
  <si>
    <t>Depreciation and amortization</t>
  </si>
  <si>
    <t>Stock-based compensation expense</t>
  </si>
  <si>
    <t>Pension expense (income)</t>
  </si>
  <si>
    <t>Net amortization (accretion) on investment securities</t>
  </si>
  <si>
    <t>Net (gain) loss on sales of investment securities</t>
  </si>
  <si>
    <t>Originations of loans held for sale</t>
  </si>
  <si>
    <t>Net gains from sales of loans held for sale</t>
  </si>
  <si>
    <t>Proceeds from sales of loans held for sale</t>
  </si>
  <si>
    <t>Deferred income taxes</t>
  </si>
  <si>
    <t>Decrease (increase) cash surrender value of life insurance</t>
  </si>
  <si>
    <t>Decrease (increase) in interest receivable</t>
  </si>
  <si>
    <t>Decrease (increase) in indemnification asset</t>
  </si>
  <si>
    <t>(Decrease) increase in interest payable</t>
  </si>
  <si>
    <t>Decrease (increase) in other assets</t>
  </si>
  <si>
    <t>(Decrease) increase in other liabilities</t>
  </si>
  <si>
    <t>Net cash provided by (used in) operating activities</t>
  </si>
  <si>
    <t>Investing activities</t>
  </si>
  <si>
    <t>Proceeds from sales of securities available-for-sale</t>
  </si>
  <si>
    <t>Proceeds from calls, paydowns and maturities of securities available-for-sale</t>
  </si>
  <si>
    <t>Purchases of securities available-for-sale</t>
  </si>
  <si>
    <t>Proceeds from calls, paydowns and maturities of securities held-to-maturity</t>
  </si>
  <si>
    <t>Payments to Acquire Held-to-maturity Securities</t>
  </si>
  <si>
    <t>Net decrease (increase) in interest-bearing deposits with other banks</t>
  </si>
  <si>
    <t>Net decrease (increase) in loans and leases</t>
  </si>
  <si>
    <t>Proceeds from disposal of other real estate owned</t>
  </si>
  <si>
    <t>Purchases of premises and equipment</t>
  </si>
  <si>
    <t>Net cash acquired from business combinations</t>
  </si>
  <si>
    <t>Net cash paid for branch divestitures</t>
  </si>
  <si>
    <t>Net cash provided by (used in) investing activities</t>
  </si>
  <si>
    <t>Financing activities</t>
  </si>
  <si>
    <t>Net (decrease) increase in total deposits</t>
  </si>
  <si>
    <t>Net (decrease) increase in short-term borrowings</t>
  </si>
  <si>
    <t>Payments of long-term debt</t>
  </si>
  <si>
    <t>Proceeds from FHLB borrowings</t>
  </si>
  <si>
    <t>Cash dividends paid on common stock</t>
  </si>
  <si>
    <t>Proceeds from exercise of stock options</t>
  </si>
  <si>
    <t>Net cash provided by (used in) financing activities</t>
  </si>
  <si>
    <t>Cash and due from banks:</t>
  </si>
  <si>
    <t>Change in cash and due from banks</t>
  </si>
  <si>
    <t>Cash and due from banks at beginning of period</t>
  </si>
  <si>
    <t>Cash and due from banks at end of period</t>
  </si>
  <si>
    <t>Supplemental schedule for investing activities</t>
  </si>
  <si>
    <t>Business Combination Recognized Identifiable Assets Acquired And Liabilities Assumed Assets, Net Of Purchase Consideration</t>
  </si>
  <si>
    <t>Business Combination, Recognized Identifiable Assets Acquired and Liabilities Assumed, Liabilities</t>
  </si>
  <si>
    <t>Goodwill</t>
  </si>
  <si>
    <t>BASIS OF PRESENTATION</t>
  </si>
  <si>
    <t>Organization, Consolidation and Presentation of Financial Statements [Abstract]</t>
  </si>
  <si>
    <t>BASIS OF PRESENTATION 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These interim financial statements have been prepared in accordance with the instructions to Form 10-Q and Article 10 of Regulation S-X. Accordingly, they may not include all of the information and accompanying notes necessary to constitute a complete set of financial statements required by GAAP and should be read in conjunction with the audited consolidated financial statements and related notes included in the Company’s Annual Report on Form 10-K for the year ended December 31, 2017 .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17 has been derived from the audited financial statements in the Company’s 2017</t>
  </si>
  <si>
    <t>RECENTLY ADOPTED AND ISSUED ACCOUNTING STANDARDS</t>
  </si>
  <si>
    <t>Recently Adopted and Issued Accounting Standards [Abstract]</t>
  </si>
  <si>
    <t>Recently Adopted and Issued Accounting Standards Disclosure [Text Block]</t>
  </si>
  <si>
    <t>RECENTLY ADOPTED AND ISSUED ACCOUNTING STANDARDS In May 2014, the FASB issued an update (ASU 2014-09, Revenue from Contracts with Customers) which outlines a single comprehensive model for entities to use in accounting for revenue arising from contracts with customers and supersedes most current revenue recognition guidance, including industry-specific guidance. Under the revised standard,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such as sales of property, plant, and equipment; real estate; or intangible assets. The ASU also requires significantly expanded disclosures about revenue recognition. For further detail, see Note 13 – Revenue Recognition. In January 2016, the FASB issued an update (ASU 2016-01, Financial Instruments-Overall: Recognition and Measurement of Financial Assets and Financial Liabilities) which requires entities to measure many equity investments at fair value and recognize changes in fair value in net income. This update does not apply to equity investments that result in consolidation, those accounted for under the equity method and certain others, and will eliminate use of the available for sale classification for equity securities while providing a new measurement alternative for equity investments that do not have readily determinable fair values and do not qualify for the net asset value practical expedient. This update also requires public business entities to use the exit price notion when measuring the fair value of financial instruments for disclosure purposes. The guidance in this ASU became effective in the first quarter of 2018 and did not have a material impact on the Consolidated Financial Statements. At adoption, an adjustment was made to move $0.2 million of net unrealized gain on AFS equity securities out of AOCI and into Retained Earnings since changes in fair values are now recognized in net income. Additionally, i n accordance with the guidance, the Company measured the fair value of its financial instruments as of September 30, 2018 using an exit price notion. For further detail, see Note 15 – Fair Value Disclosures. In February 2016, the FASB issued an update (ASU 2016-02, Leases) which requires lessees to record most leases on their balance sheet and recognize leasing expenses in the income statement. Operating leases, except for short-term leases that are subject to an accounting policy election, will be recorded on the balance sheet for lessees by establishing a lease liability and corresponding right-of-use asset. The guidance in this ASU will become effective for interim and annual reporting periods beginning after December 15, 2018, with early adoption permitted. Given operating leases outstanding as of September 30, 2018 , First Financial does not expect this ASU to have a material impact on the income statement, but does anticipate an increase in the Company's assets and liabilities. Decisions to repurchase, modify or renew leases prior to the implementation date will impact this level of materiality. In June 2016, the FASB issued an update (ASU 2016-13, Financial Instruments-Credit Losses: Measurement of Credit Losses on Financial Instruments) which significantly changes how entities are required to measure credit losses for most financial assets and certain other instruments that are not measured at fair value through net income. This update will replace the current incurred loss approach for estimating credit losses with an expected loss model for instruments measured at amortized cost, including loans and leases. Expected credit losses are required to be based on amortized cost and reflect losses expected over the remaining contractual life of the asset. Management is expected to consider any available information relevant to assessing the collectibility of contractual cash flows, such as information about past events, current conditions, voluntary prepayments and reasonable and supportable forecasts, when developing expected credit loss estimates. In addition to the new framework for calculating the ALLL, this update requires allowances for available-for-sale debt securities rather than a reduction of the security's carrying amount under the current other-than-temporary impairment model. This update also simplifies the accounting model for purchased credit-impaired debt securities and loans and will require new and updated footnote disclosures. The guidance in this ASU will become effective for interim and annual reporting periods beginning after December 15, 2019. Early adoption is permitted for all entities for interim and annual reporting periods beginning after December 15, 2018. First Financial has formed an internal management committee and engaged a third party vendor to assist with the transition to the guidance set forth in this update. The committee is currently evaluating the impact of this update on First Financial’s Consolidated Financial Statements. In August 2016, the FASB issued an update (ASU 2016-15 Statement of Cash Flows: Classification of Certain Cash Receipts and Cash Payments) which may change how an entity classifies certain cash receipts and cash payments on its statement of cash flows to reduce diversity in practice. The update also provides guidance on when an entity should separate cash flows and classify them into more than one class and when an entity should classify the aggregate of those cash flows into a single class based on the predominance principle. The guidance in this ASU became effective in the first quarter of 2018 and did not have a material impact on the Consolidated Financial Statements. In January 2017, the FASB issued an update (ASU 2017-04, Intangibles - Goodwill and Other (Topic 350), Simplifying the Test for Goodwill Impairment) which simplifies the subsequent measurement of goodwill by eliminating Step 2 from goodwill impairment testing. This update requires an entity to perform its annual, or interim, goodwill impairment test by comparing the fair value of a reporting unit with its carrying amount, and recognize an impairment charge for the amount by which the carrying amount exceeds the reporting unit’s fair value, with any loss recognized not to exceed the total amount of goodwill allocated to that reporting unit. Additionally, the update requires consideration of the income tax effects from any tax deductible goodwill on the carrying amount of the reporting unit when measuring the goodwill impairment loss, if applicable, and eliminates the requirements for any reporting unit with a zero or negative carrying amount to perform a qualitative assessment. First Financial early adopted the provisions set forth in this update in 2017. Adoption of this update did not have a material impact on First Financial's Consolidated Financial Statements. In March 2017, the FASB issued an update (ASU 2017-07, Compensation - Retirement Benefits (Topic 715), Improving the Presentation of the Net Periodic Pension Cost and Net Periodic Postretirement Benefit Cost) which requires disaggregation of the service cost component from the other components of net benefit cost. This update also provides explicit guidance on how to present the service cost component and the other components of net benefit cost in the income statement and allows only the service cost component of net benefit cost to be eligible for capitalization. The guidance in this ASU became effective in the first quarter of 2018 and did not have a material impact on the Consolidated Financial Statements. In March 2017, the FASB issued an update (ASU 2017-08, Receivables - Nonrefundable Fees and Other Costs (Subtopic 310-20), Premium Amortization on Purchased Callable Debt Securities) which amends the amortization period for certain purchased callable debt securities held at a premium and shortens the amortization period for the premium to the earliest call date rather than as an adjustment of yield over the contractual life of the instrument. This update more closely aligns the amortization period of premiums and discounts to expectations incorporated in market pricing on the underlying securities, a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in an attempt to more closely align interest income recorded on bonds held at a premium or a discount with the economics of the underlying instrument. The guidance in this ASU will become effective for reporting periods, beginning after December 15, 2018, with early adoption permitted. First Financial is currently evaluating the impact of this update on its Consolidated Financial Statements. In May 2017, the FASB issued an update (ASU 2017-09, Compensation - Stock Compensation (Topic 718), Scope of Modification Accounting), which provides clarity and reduces the diversity in practice, cost and complexity when accounting for a change to the terms or conditions of a share-based payment award. The amendments in this update provide guidance about which changes to the terms or conditions of a share-based payment award require an entity to apply modification accounting in Topic 718 clarifying that an entity will not apply modification accounting to a share-based payment award if the award's fair value (or calculated value or intrinsic value), vesting conditions and classification as an equity or liability instrument are the same immediately before and after the change. The guidance in this ASU became effective in the first quarter of 2018 and did not have a material impact on the Consolidated Financial Statements. In August 2017, the FASB issued an update (ASU 2017-12, Derivatives and Hedging: Targeted Improvements to Accounting for Hedging Activities) to better align financial reporting for hedging activities with the economic objectives of those activities. This update aligns certain aspects of hedge documentation, effectiveness assessments, accounting and disclosures, and expands permissible hedge strategies as of the date of adoption. The guidance in this ASU will become effective for reporting periods beginning after December 15, 2018, with early adoption permitted, and will require a modified retrospective transition method with recognition of the cumulative effect of the change on the opening balance of each affected component of equity. Amended disclosures will be required prospectively. First Financial is currently evaluating the impact of this update on its Consolidated Financial Statements. In February 2018, the FASB issued an update (ASU 2018-02, Income statement-Reporting Comprehensive Income: Reclassification of Certain Tax Effects from Accumulated Other Comprehensive Income), which allows a reclassification from accumulated other comprehensive income to retained earnings for stranded tax effects resulting from the Tax Cuts and Jobs Act. Consequently, the amendments eliminated the stranded tax effects resulting from the Tax Cuts and Jobs Act and will improve the usefulness of information reported to financial statement users. The amendments only relate to the reclassification of the income tax effects of the Tax Cuts and Jobs Act, and the underlying guidance that requires that the effect of a change in tax laws or rates be included in income from continuing operations is not effected. The amendments in this update also require certain disclosures about stranded tax effects. The guidance in this ASU will become effective for reporting periods beginning after December 15, 2018, with early adoption permitted, and is applied either in the period of adoption or retrospectively to each period in which the effect of the change in the U.S. federal corporate income tax rate in the Tax Cuts and Jobs Act is recognized. First Financial early adopted the provisions set forth in this update in the first quarter of 2018, and as a result, reclassified $4.9 million</t>
  </si>
  <si>
    <t>INVESTMENTS</t>
  </si>
  <si>
    <t>Investments, Debt and Equity Securities [Abstract]</t>
  </si>
  <si>
    <t>INVESTMENTS For the three months ended September 30, 2018, proceeds on the sale of $43.3 million of AFS securities resulted in gains of $0.3 million and losses of $0.4 million . For the three months ended September 30, 2017, proceeds on the sale of $53.9 million of AFS securities resulted in gains of $0.4 million and losses of $0.1 million . For the nine months ended September 30, 2018 , proceeds on the sale of $259.5 million of AFS securities resulted in gains of $0.3 million and losses of $0.5 million . For the nine months ended September 30, 2017 , proceeds on the sale of $179.6 million of AFS securities resulted in gains of $1.8 million and losses of $0.2 million . In addition to the sale of certain securities, First Financial reclassified $367.9 million of HTM securities to AFS to align with post-merger investment strategies during the second quarter 2018. The following is a summary of HTM and AFS investment securities as of September 30, 2018 : Held-to-maturity Available-for-sale (Dollars in thousands) Amortized Unrecognized gain Unrecognized loss Fair Amortized cost Unrealized gain Unrealized loss Fair U.S. Treasuries $ 0 $ 0 $ 0 $ 0 $ 99 $ 0 $ (4 ) $ 95 Securities of U.S. government agencies and corporations 0 0 0 0 33,438 7 (600 ) 32,845 Mortgage-backed securities - residential 26,603 0 (1,615 ) 24,988 581,657 551 (14,262 ) 567,946 Mortgage-backed securities - commercial 150,223 0 (6,378 ) 143,845 362,874 118 (5,646 ) 357,346 Collateralized mortgage obligations 13,182 0 (727 ) 12,455 864,824 940 (15,436 ) 850,328 Obligations of state and other political subdivisions 244,361 275 (3,286 ) 241,350 247,206 1,533 (2,626 ) 246,113 Asset-backed securities 0 0 0 0 490,685 582 (1,499 ) 489,768 Other securities 0 0 0 0 81,546 1,039 (300 ) 82,285 Total $ 434,369 $ 275 $ (12,006 ) $ 422,638 $ 2,662,329 $ 4,770 $ (40,373 ) $ 2,626,726 The following is a summary of held-to-maturity and available-for-sale investment securities as of December 31, 2017 : Held-to-maturity Available-for-sale (Dollars in thousands) Amortized Unrecognized gain Unrecognized Fair Amortized Unrealized Unrealized Fair U.S. Treasuries $ 0 $ 0 $ 0 $ 0 $ 98 $ 0 $ (1 ) $ 97 Securities of U.S. government agencies and corporations 11,168 0 (76 ) 11,092 15,695 220 0 15,915 Mortgage-backed securities - residential 162,093 2,042 (1,535 ) 162,600 290,793 849 (2,599 ) 289,043 Mortgage-backed securities - commercial 255,027 1,372 (3,000 ) 253,399 150,356 164 (1,417 ) 149,103 Collateralized mortgage obligations 143,545 354 (1,602 ) 142,297 306,095 1,158 (1,861 ) 305,392 Obligations of state and other political subdivisions 82,175 1,804 (266 ) 83,713 124,269 2,162 (676 ) 125,755 Asset-backed securities 0 0 0 0 377,655 1,628 (306 ) 378,977 Other securities 0 0 0 0 83,266 2,147 (287 ) 85,126 Total $ 654,008 $ 5,572 $ (6,479 ) $ 653,101 $ 1,348,227 $ 8,328 $ (7,147 ) $ 1,349,408 The following table provides a summary of investment securities by contractual maturity as of September 30, 2018 ,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cost Fair value Amortized cost Fair value By Contractual Maturity: Due in one year or less $ 0 $ 0 $ 3,932 $ 3,922 Due after one year through five years 275 277 72,831 72,633 Due after five years through ten years 18,337 18,274 138,584 139,591 Due after ten years 225,749 222,799 146,942 145,192 Mortgage-backed securities - residential 26,603 24,988 581,657 567,946 Mortgage-backed securities - commercial 150,223 143,845 362,874 357,346 Collateralized mortgage obligations 13,182 12,455 864,824 850,328 Asset-backed securities 0 0 490,685 489,768 Total $ 434,369 $ 422,638 $ 2,662,329 $ 2,626,726 Unrealized gains and losses on debt securities are generally due to fluctuations in current market yields relative to the yields of the debt securities at their amortized cost. All securities with unrealized losses are reviewed quarterly to determine if any impairment is considered other than temporary, requiring a write-down to fair value. First Financial considers the percentage loss on a security, duration of the loss, average life or duration of the security, credit rating of the security and payment performance, as well as the Company's intent and ability to hold the security to maturity, when determining whether any impairment is other than temporary. At this time First Financial does not intend to sell, and it is not more likely than not that the Company will be required to sell, debt securities temporarily impaired prior to maturity or recovery of the recorded value. First Financial had no other than temporary impairment related to its investment securities portfolio as of September 30, 2018 or December 31, 2017 . As of September 30, 2018 , the Company's investment securities portfolio consisted of 1,414 securities, of which 909 were in an unrealized loss position. As of December 31, 2017, the Company's investment securities portfolio consisted of 775 securities, of which 237 were in an unrealized loss position. The following tables provide the fair value and gross unrealized losses on investment securities in an unrealized loss position, aggregated by investment category and the length of time the individual securities have been in a continuous loss position: September 30, 2018 Less than 12 months 12 months or more Total (Dollars in thousands) Fair value Unrealized loss Fair Unrealized Fair Unrealized U.S. Treasuries $ 0 $ 0 $ 95 $ (4 ) $ 95 $ (4 ) Securities of U.S. Government agencies and corporations 19,546 (411 ) 5,332 (189 ) 24,878 (600 ) Mortgage-backed securities - residential 431,332 (8,695 ) 141,519 (7,182 ) 572,851 (15,877 ) Mortgage-backed securities - commercial 281,842 (3,637 ) 151,185 (8,387 ) 433,027 (12,024 ) Collateralized mortgage obligations 658,749 (10,407 ) 133,153 (5,756 ) 791,902 (16,163 ) Obligations of state and other political subdivisions 304,298 (3,976 ) 37,683 (1,936 ) 341,981 (5,912 ) Asset-backed securities 206,708 (1,125 ) 20,776 (374 ) 227,484 (1,499 ) Other securities 17,901 (192 ) 4,678 (108 ) 22,579 (300 ) Total $ 1,920,376 $ (28,443 ) $ 494,421 $ (23,936 ) $ 2,414,797 $ (52,379 ) December 31, 2017 Less than 12 months 12 months or more Total Fair Unrealized Fair Unrealized Fair Unrealized (Dollars in thousands) value loss value loss value loss U.S. Treasuries $ 97 $ (1 ) $ 0 $ 0 $ 97 $ (1 ) Securities of U.S. Government agencies and corporations 11,092 (76 ) 0 0 11,092 (76 ) Mortgage-backed securities - residential 175,183 (1,109 ) 108,782 (3,025 ) 283,965 (4,134 ) Mortgage-backed securities - commercial 132,818 (1,713 ) 72,139 (2,704 ) 204,957 (4,417 ) Collateralized mortgage obligations 164,909 (1,138 ) 101,436 (2,325 ) 266,345 (3,463 ) Obligations of state and other political subdivisions 38,450 (507 ) 21,639 (435 ) 60,089 (942 ) Asset-backed securities 44,941 (200 ) 24,396 (106 ) 69,337 (306 ) Other securities 2,605 (1 ) 7,124 (286 ) 9,729 (287 ) Total $ 570,095 $ (4,745 ) $ 335,516 $ (8,881 ) $ 905,611 $ (13,626 )</t>
  </si>
  <si>
    <t>LOANS AND LEASES</t>
  </si>
  <si>
    <t>Receivables [Abstract]</t>
  </si>
  <si>
    <t>LOANS AND LEASES First Financial offers clients a variety of commercial and consumer loan and lease products with distinct interest rates and payment terms. Commercial loan categories include C&amp;I, CRE, construction real estate and lease financing. Consumer loan categories include residential real estate, home equity, installment and credit card. Lending activities are primarily concentrated in states where the Bank operates banking centers (Ohio, Indiana, Kentucky and Illinois). First Financial also offers two nationwide lending platforms, one that provides equipment and leasehold improvement financing for franchisees in the quick service and casual dining restaurant sector and another that provides loans primarily to insurance agents and brokers that are secured by commissions and cash collateral. Credit Quality. To facilitate the monitoring of credit quality for commercial loans, and for purposes of determining an appropriate ALLL, First Financial utilizes the following categories of credit grades: Pass - Higher quality loans that do not fit any of the other categories described below. Special Mention - First Financial assigns a special mention rating to loans and leases with potential weaknesses that deserve management's close attention. If left uncorrected, these potential weaknesses may result in deterioration of the repayment prospects for the loan or lease or in First Financial's credit position at some future date. Substandard - First Financial assigns a substandard rating to loans or leases that are inadequately protected by the current sound financial worth and paying capacity of the borrower or of the collateral pledged, if any. Substandard loans and leases have well-defined weaknesses that jeopardize repayment of the debt. Substandard loans and leases are characterized by the distinct possibility that the Company will sustain some loss if the deficiencies are not addressed. Doubtful - First Financial assigns a doubtful rating to loans and leases with all the attributes of a substandard rating with the added characteristic that the weaknesses make collection or liquidation in full highly questionable and improbable, on the basis of currently existing facts, conditions and values.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 The credit grades previously described are derived from standard regulatory rating definitions and are assigned upon initial approval of credit to borrowers and updated periodically thereafter. First Financial considers repayment performance to be the best indicator of credit quality for consumer loans. Consumer loans that have principal and interest payments that are past due by 90 days or more are generally classified as nonperforming. Additionally, consumer loans that have been modified in a TDR are classified as nonperforming. Purchased impaired loans are not classified as nonperforming as the loans are considered to be performing under FASB ASC Topic 310-30. Commercial and consumer credit exposure by risk attribute was as follows: As of September 30, 2018 Commercial Real Estate Lease (Dollars in thousands) &amp; industrial Construction Commercial financing Total Pass $ 2,335,925 $ 552,973 $ 3,757,627 $ 92,551 $ 6,739,076 Special Mention 39,060 12,094 49,463 0 100,617 Substandard 51,605 10 61,053 2,766 115,434 Doubtful 0 0 0 0 0 Total $ 2,426,590 $ 565,077 $ 3,868,143 $ 95,317 $ 6,955,127 (Dollars in thousands) Residential real estate Home equity Installment Credit card Total Performing $ 919,440 $ 809,653 $ 97,097 $ 45,741 $ 1,871,931 Nonperforming 13,522 6,480 316 0 20,318 Total $ 932,962 $ 816,133 $ 97,413 $ 45,741 $ 1,892,249 As of December 31, 2017 Commercial Real Estate Lease (Dollars in thousands) &amp; industrial Construction Commercial financing Total Pass $ 1,882,464 $ 467,687 $ 2,446,999 $ 88,078 $ 4,885,228 Special Mention 6,226 0 4,436 0 10,662 Substandard 24,053 43 38,656 1,269 64,021 Doubtful 0 0 0 0 0 Total $ 1,912,743 $ 467,730 $ 2,490,091 $ 89,347 $ 4,959,911 (Dollars in thousands) Residential real estate Home equity Installment Credit card Total Performing $ 463,459 $ 489,148 $ 41,331 $ 46,691 $ 1,040,629 Nonperforming 7,932 4,456 255 0 12,643 Total $ 471,391 $ 493,604 $ 41,586 $ 46,691 $ 1,053,272 Delinquency. Loans are considered past due or delinquent when the contractual principal or interest due in accordance with the terms of the loan agreement remains unpaid after the date of the scheduled payment. Loan delinquency, including loans classified as nonaccrual, was as follows: As of September 30, 2018 (Dollars in thousands) 30 – 59 60 – 89 &gt; 90 days Total Current Subtotal Purchased impaired Total &gt; 90 days Loans Commercial &amp; industrial $ 1,991 $ 1,613 $ 2,662 $ 6,266 $ 2,414,484 $ 2,420,750 $ 5,840 $ 2,426,590 $ 0 Lease financing 0 0 0 0 95,317 95,317 0 95,317 0 Construction real estate 283 0 0 283 564,535 564,818 259 565,077 0 Commercial real estate 4,513 407 16,296 21,216 3,789,238 3,810,454 57,689 3,868,143 0 Residential real estate 2,796 1,828 2,825 7,449 888,367 895,816 37,146 932,962 0 Home equity 3,435 1,336 3,153 7,924 804,670 812,594 3,539 816,133 0 Installment 201 21 282 504 96,360 96,864 549 97,413 0 Credit card 301 179 144 624 45,117 45,741 0 45,741 144 Total $ 13,520 $ 5,384 $ 25,362 $ 44,266 $ 8,698,088 $ 8,742,354 $ 105,022 $ 8,847,376 $ 144 As of December 31, 2017 (Dollars in thousands) 30 – 59 60 – 89 &gt; 90 days Total Current Subtotal Purchased impaired Total &gt; 90 days Loans Commercial &amp; industrial $ 755 $ 1,657 $ 5,078 $ 7,490 $ 1,901,821 $ 1,909,311 $ 3,432 $ 1,912,743 $ 0 Lease financing 485 0 0 485 88,862 89,347 0 89,347 0 Construction real estate 234 0 0 234 467,216 467,450 280 467,730 0 Commercial real estate 1,716 201 8,777 10,694 2,419,969 2,430,663 59,428 2,490,091 0 Residential real estate 526 811 1,992 3,329 430,500 433,829 37,562 471,391 0 Home equity 2,716 394 1,753 4,863 485,127 489,990 3,614 493,604 0 Installment 179 29 205 413 40,529 40,942 644 41,586 0 Credit card 285 87 62 434 46,257 46,691 0 46,691 62 Total $ 6,896 $ 3,179 $ 17,867 $ 27,942 $ 5,880,281 $ 5,908,223 $ 104,960 $ 6,013,183 $ 62 Nonaccrual. Loans are classified as nonaccrual when, in the opinion of management, collection of principal or interest is doubtful or when principal or interest payments are 90 days or more past due. Generally, loans are classified as nonaccrual due to the continued failure by the borrower to adhere to contractual payment terms,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collection of future principal and interest payments is no longer doubtful.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provision for loan and lease losses or prospective yield adjustments. Troubled Debt Restructurings. A loan modification is considered a TDR when the borrower is experiencing financial difficulty and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TDRs are generally classified as nonaccrual for a minimum period of six months and may qualify for return to accrual status once they have demonstrated performance with the restructured terms of the loan agreement. First Financial had 187 TDRs totaling $25.0 million at September 30, 2018 , including $20.3 million on accrual status and $4.7 million classified as nonaccrual. First Financial had an insignificant amount of commitments outstanding to lend additional funds to borrowers whose loan terms have been modified through TDRs, and the ALLL included reserves of $2.3 million related to TDRs at September 30, 2018 . For the three months ended September 30, 2018 and 2017, the Company charged off $0.7 million and $0.1 million , respectively, for the portion of TDRs determined to be uncollectible. For the nine months ended September 30, 2018 and 2017, the Company charged off $0.8 million and $0.2 million , respectively, for the portion of TDRs determined to be uncollectible. Additionally, as of September 30, 2018 , $12.6 million of accruing TDRs have been performing in accordance with the restructured terms for more than one year. First Financial had 214 TDRs totaling $23.9 million at December 31, 2017 , including $17.5 million of loans on accrual status and $6.4 million classified as nonaccrual. First Financial had an insignificant amount of commitments outstanding to lend additional funds to borrowers whose loan terms had been modified through TDRs. At December 31, 2017 , the ALLL included reserves of $1.3 million related to TDRs, and $17.2 million of the accruing TDRs had been performing in accordance with the restructured terms for more than one year. The following tables provide information on loan modifications classified as TDRs during the three and nine months ended September 30, 2018 and 2017 : Three months ended September 30, 2018 September 30, 2017 (Dollars in thousands) Number of loans Pre-modification loan balance Period end balance Number of loans Pre-modification loan balance Period end balance Commercial &amp; industrial 0 $ 0 $ 0 1 $ 45 $ 37 Construction real estate 0 0 0 0 0 0 Commercial real estate 0 0 0 1 285 285 Residential real estate 1 148 143 6 416 315 Home equity 1 10 10 1 39 39 Installment 0 0 0 0 0 0 Total 2 $ 158 $ 153 9 $ 785 $ 676 Nine months ended September 30, 2018 September 30, 2017 (Dollars in thousands) Number of loans Pre-modification loan balance Period end balance Number of loans Pre-modification loan balance Period end balance Commercial &amp; industrial 12 $ 7,149 $ 7,096 7 $ 5,724 $ 5,661 Construction real estate 0 0 0 0 0 0 Commercial real estate 6 2,119 2,088 7 1,791 1,734 Residential real estate 4 442 437 6 416 315 Home equity 1 10 10 1 39 39 Installment 0 0 0 0 0 0 Total 23 $ 9,720 $ 9,631 21 $ 7,970 $ 7,749 The following table provides information on how TDRs were modified during the three and nine months ended September 30, 2018 and 2017 : Three months ended Nine months ended September 30, September 30, (Dollars in thousands) 2018 2017 2018 2017 Extended maturities $ 143 $ 0 $ 3,031 $ 3,261 Adjusted interest rates 0 0 52 2,767 Combination of rate and maturity changes 0 285 0 465 Forbearance 0 354 6,199 1,181 Other (1) 10 37 349 75 Total $ 153 $ 676 $ 9,631 $ 7,749 (1) Includes covenant modifications and other concessions, or combination of concessions, that do not consist of interest rate adjustments, forbearance and maturity extensions First Financial considers repayment performance as an indication of the effectiveness of the Company's loan modifications. Borrowers that are 90 days or more past due on any principal or interest payments, or who prematurely terminate a restructured loan agreement without paying the contractual principal balance (for example, in a deed-in-lieu arrangement), are considered to be in payment default of the terms of the TDR agreement. For the nine months ended September 30, 2018 , there was one TDR, insignificant in amount, for which there was a payment default during the period that occurred within twelve months of the loan modification. There were no TDRs for which there was a payment default during the period that occurred within twelve months of the loan modification for the three months ended September 30, 2018 or the three or nine month periods ended September 30, 2017 . Impaired Loans. Loans classified as nonaccrual and loans modified as TDRs are considered impaired. The following table provides information on impaired loans, excluding purchased impaired loans: (Dollars in thousands) September 30, 2018 December 31, 2017 Impaired loans Nonaccrual loans (1) Commercial &amp; industrial $ 4,310 $ 5,229 Lease financing 0 82 Construction real estate 10 29 Commercial real estate 20,338 10,616 Residential real estate 11,365 4,140 Home equity 6,018 3,743 Installment 327 243 Nonaccrual loans 42,368 24,082 Accruing troubled debt restructurings 20,313 17,545 Total impaired loans $ 62,681 $ 41,627 (1) Nonaccrual loans include nonaccrual TDRs of $4.7 million and $6.4 million as of September 30, 2018 and December 31, 2017 , respectively. Three months ended Nine months ended September 30, September 30, (Dollars in thousands) 2018 2017 2018 2017 Interest income effect on impaired loans Gross amount of interest that would have been recorded under original terms $ 1,192 $ 761 $ 3,126 $ 2,735 Interest included in income Nonaccrual loans 169 140 395 445 Troubled debt restructurings 187 168 500 563 Total interest included in income 356 308 895 1,008 Net impact on interest income $ 836 $ 453 $ 2,231 $ 1,727 First Financial individually reviews all impaired commercial loan relationships, as well as consumer loan TDRs, greater than $250,000 , to determine if a specific allowance is necessary based on the borrower’s overall financial condition, payment record, support from guarantors and the realizable value of any collateral. Specific allowances are based on discounted cash flows using the loan's initial effective interest rate or the fair value of the collateral for certain collateral dependent loans. First Financial's investment in impaired loans was as follows: As of September 30, 2018 As of December 31, 2017 (Dollars in thousands) Current balance Contractual principal balance Related allowance Current balance Contractual Related Loans with no related allowance recorded Commercial &amp; industrial $ 9,209 $ 13,034 $ 0 $ 7,162 $ 8,460 $ 0 Lease financing 0 0 0 82 82 0 Construction real estate 10 27 0 29 60 0 Commercial real estate 26,722 32,706 0 18,423 20,837 0 Residential real estate 14,277 17,083 0 6,876 8,145 0 Home equity 6,554 7,337 0 4,356 5,399 0 Installment 332 639 0 255 422 0 Total 57,104 70,826 0 37,183 43,405 0 Loans with an allowance recorded Commercial &amp; industrial 2,776 2,776 1,562 169 169 169 Lease financing 0 0 0 0 0 0 Construction real estate 0 0 0 0 0 0 Commercial real estate 1,668 2,322 66 3,119 3,120 448 Residential real estate 1,033 1,033 160 1,056 1,063 160 Home equity 100 100 2 100 100 2 Installment 0 0 0 0 0 0 Total 5,577 6,231 1,790 4,444 4,452 779 Total Commercial &amp; industrial 11,985 15,810 1,562 7,331 8,629 169 Lease financing 0 0 0 82 82 0 Construction real estate 10 27 0 29 60 0 Commercial real estate 28,390 35,028 66 21,542 23,957 448 Residential real estate 15,310 18,116 160 7,932 9,208 160 Home equity 6,654 7,437 2 4,456 5,499 2 Installment 332 639 0 255 422 0 Total $ 62,681 $ 77,057 $ 1,790 $ 41,627 $ 47,857 $ 779 First Financial's average impaired loans by class and interest income recognized by class was as follows: Three months ended September 30, 2018 September 30, 2017 (Dollars in thousands) Average Interest Average Interest Loans with no related allowance recorded Commercial &amp; industrial $ 10,033 $ 63 $ 13,730 $ 63 Lease financing 0 0 91 1 Construction real estate 17 0 950 0 Commercial real estate 28,689 136 23,187 147 Residential real estate 13,247 86 7,569 55 Home equity 6,463 31 3,791 26 Installment 318 1 290 1 Total 58,767 317 49,608 293 Loans with an allowance recorded Commercial &amp; industrial 1,578 28 1,832 2 Lease financing 0 0 0 0 Construction real estate 0 0 0 0 Commercial real estate 1,012 3 652 5 Residential real estate 1,036 7 1,067 7 Home equity 100 1 101 1 Installment 0 0 0 0 Total 3,726 39 3,652 15 Total Commercial &amp; industrial 11,611 91 15,562 65 Lease financing 0 0 91 1 Construction real estate 17 0 950 0 Commercial real estate 29,701 139 23,839 152 Residential real estate 14,283 93 8,636 62 Home equity 6,563 32 3,892 27 Installment 318 1 290 1 Total $ 62,493 $ 356 $ 53,260 $ 308 Nine months ended September 30, 2018 September 30, 2017 (Dollars in thousands) Average Interest Average Interest Loans with no related allowance recorded Commercial &amp; industrial $ 8,950 $ 162 $ 14,669 $ 259 Lease financing 21 0 120 3 Construction real estate 22 2 744 0 Commercial real estate 25,044 375 21,563 451 Residential real estate 9,875 209 7,801 147 Home equity 5,339 78 3,951 77 Installment 299 2 351 4 Total 49,550 828 49,199 941 Loans with an allowance recorded Commercial &amp; industrial 891 34 1,463 26 Lease financing 0 0 0 0 Construction real estate 0 0 0 0 Commercial real estate 1,376 9 2,513 18 Residential real estate 1,043 21 1,126 20 Home equity 100 3 101 3 Installment 0 0 0 0 Total 3,410 67 5,203 67 Total Commercial &amp; industrial 9,841 196 16,132 285 Lease financing 21 0 120 3 Construction real estate 22 2 744 0 Commercial real estate 26,420 384 24,076 469 Residential real estate 10,918 230 8,927 167 Home equity 5,439 81 4,052 80 Installment 299 2 351 4 Total $ 52,960 $ 895 $ 54,402 $ 1,008 Acquired loans. Acquired loans are recorded at their estimated fair value at the time of acquisition. Estimated fair values for acquired loans are based on a discounted cash flow methodology that considers various factors including the type of loan and related collateral, classification status, interest rate, term of loan, whether or not the loan was amortizing and a discount rate reflecting the Company's assessment of risk inherent in the cash flow estimates. Acquired loans are grouped together according to similar characteristics and treated in the aggregate when applying various valuation techniques. First Financial evaluates acquired loans for impairment in accordance with the provisions of FASB ASC Topic 310-30, Loans and Debt Securities Acquired with Deteriorated Credit Quality. Acquired loans with evidence of credit deterioration since origination are accounted for under FASB ASC Topic 310-30 and are referred to as purchased impaired loans. Interest income, through accretion of the difference between the carrying value of the loans and the expected cash flows (accretable difference) is recognized on all purchased impaired loans. First Financial had purchased impaired loans totaling $105.0 million at September 30, 2018 , which included $18.0 million acquired in the merger with MSFG. OREO. OREO consists of properties acquired by the Company primarily through the loan foreclosure or repossession process, that results in partial or total satisfaction of problem loans. Changes in OREO were as follows: Three months ended Nine months ended September 30, September 30, (Dollars in thousands) 2018 2017 2018 2017 Balance at beginning of period $ 1,853 $ 5,961 $ 2,781 $ 6,284 Additions Commercial &amp; industrial 79 1,559 1,269 1,731 Residential real estate 739 235 1,723 2,313 Total additions 818 1,794 2,992 4,044 Disposals Commercial &amp; industrial (181 ) (3,684 ) (2,611 ) (5,291 ) Residential real estate (117 ) (821 ) (527 ) (1,506 ) Total disposals (298 ) (4,505 ) (3,138 ) (6,797 ) Valuation adjustment Commercial &amp; industrial (258 ) (102 ) (355 ) (264 ) Residential real estate (197 ) (32 ) (362 ) (151 ) Total valuation adjustment (455 ) (134 ) (717 ) (415 ) Balance at end of period $ 1,918 $ 3,116 $ 1,918 $ 3,116</t>
  </si>
  <si>
    <t>ALLOWANCE FOR LOAN AND LEASE LOSSES</t>
  </si>
  <si>
    <t>ALLOWANCE FOR LOAN AND LEASE LOSSES Management maintains the ALLL at a level that it considers sufficient to absorb probable incurred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e ALL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from the liquidation of collateral. Changes in the ALLL by loan category were as follows: Three months ended September 30, 2018 Real Estate (Dollars in thousands) Commercial and industrial Lease financing Construction Commercial Residential Home Equity Installment Credit card Total Allowance for loan and lease losses: Balance at beginning of period $ 17,528 $ 797 $ 3,985 $ 20,511 $ 4,668 $ 4,801 $ 290 $ 1,496 $ 54,076 Provision for loan and lease losses 2,035 287 (114 ) 959 50 63 (288 ) 246 3,238 Gross charge-offs (232 ) 0 0 (902 ) (145 ) (351 ) (43 ) (390 ) (2,063 ) Recoveries 627 0 146 786 71 419 351 64 2,464 Total net charge-offs 395 0 146 (116 ) (74 ) 68 308 (326 ) 401 Ending allowance for loan and lease losses $ 19,958 $ 1,084 $ 4,017 $ 21,354 $ 4,644 $ 4,932 $ 310 $ 1,416 $ 57,715 Three months ended September 30, 2017 Real Estate (Dollars in thousands) Commercial and industrial Lease financing Construction Commercial Residential Home Equity Installment Credit card Total Allowance for loan and lease losses: Balance at beginning of period $ 18,313 $ 550 $ 3,416 $ 21,717 $ 5,016 $ 4,138 $ 355 $ 1,368 $ 54,873 Provision for loan and lease losses 3,024 507 (178 ) (1,003 ) (243 ) 819 (80 ) 107 2,953 Loans charged off (4,122 ) 0 0 (58 ) (23 ) (71 ) (24 ) (201 ) (4,499 ) Recoveries 325 0 0 585 70 110 74 43 1,207 Total net charge-offs (3,797 ) 0 0 527 47 39 50 (158 ) (3,292 ) Ending allowance for loan and lease losses $ 17,540 $ 1,057 $ 3,238 $ 21,241 $ 4,820 $ 4,996 $ 325 $ 1,317 $ 54,534 Nine months ended September 30, 2018 Real Estate (Dollars in thousands) Commercial &amp; industrial Lease financing Construction Commercial Residential Home equity Installment Credit card Total Allowance for loan and lease losses: Balance at beginning of period $ 17,598 $ 675 $ 3,577 $ 20,930 $ 4,683 $ 4,935 $ 307 $ 1,316 $ 54,021 Provision for loan and lease losses 6,252 408 294 1,155 136 (60 ) (201 ) 1,292 9,276 Loans charged off (5,473 ) 0 0 (3,156 ) (342 ) (978 ) (277 ) (1,328 ) (11,554 ) Recoveries 1,581 1 146 2,425 167 1,035 481 136 5,972 Total net charge-offs (3,892 ) 1 146 (731 ) (175 ) 57 204 (1,192 ) (5,582 ) Ending allowance for loan and lease losses $ 19,958 $ 1,084 $ 4,017 $ 21,354 $ 4,644 $ 4,932 $ 310 $ 1,416 $ 57,715 Nine months ended September 30, 2017 Real Estate (Dollars in thousands) Commercial &amp; industrial Lease financing Construction Commercial Residential Home equity Installment Credit card Total Allowance for loan and lease losses: Balance at beginning of period $ 19,225 $ 716 $ 3,282 $ 26,540 $ 3,208 $ 3,043 $ 388 $ 1,559 $ 57,961 Provision for loan and lease losses 5,965 340 (133 ) (6,510 ) 1,781 2,150 (52 ) 246 3,787 Loans charged off (8,930 ) 0 0 (1,028 ) (307 ) (635 ) (199 ) (648 ) (11,747 ) Recoveries 1,280 1 89 2,239 138 438 188 160 4,533 Total net charge-offs (7,650 ) 1 89 1,211 (169 ) (197 ) (11 ) (488 ) (7,214 ) Ending allowance for loan and lease losses $ 17,540 $ 1,057 $ 3,238 $ 21,241 $ 4,820 $ 4,996 $ 325 $ 1,317 $ 54,534 As of December 31, 2017 Real Estate (Dollars in thousands) Commercial &amp; industrial Lease financing Construction Commercial Residential Home equity Installment Credit card Total Ending allowance balance attributable to loans Individually evaluated for impairment $ 169 $ 0 $ 0 $ 448 $ 160 $ 2 $ 0 $ 0 $ 779 Collectively evaluated for impairment 17,429 675 3,577 20,482 4,523 4,933 307 1,316 53,242 Ending allowance for loan and lease losses $ 17,598 $ 675 $ 3,577 $ 20,930 $ 4,683 $ 4,935 $ 307 $ 1,316 $ 54,021 Loans Individually evaluated for impairment $ 7,331 $ 82 $ 29 $ 21,542 $ 7,932 $ 4,456 $ 255 $ 0 $ 41,627 Collectively evaluated for impairment 1,905,412 89,265 467,701 2,468,549 463,459 489,148 41,331 46,691 5,971,556 Total loans $ 1,912,743 $ 89,347 $ 467,730 $ 2,490,091 $ 471,391 $ 493,604 $ 41,586 $ 46,691 $ 6,013,183 As of September 30, 2018 Real Estate (Dollars in thousands) Commercial &amp; industrial Lease financing Construction Commercial Residential Home equity Installment Credit card Total Ending allowance balance attributable to loans Individually evaluated for impairment $ 1,562 $ 0 $ 0 $ 66 $ 160 $ 2 $ 0 $ 0 $ 1,790 Collectively evaluated for impairment 18,396 1,084 4,017 21,288 4,484 4,930 310 1,416 55,925 Ending allowance for loan and lease losses $ 19,958 $ 1,084 $ 4,017 $ 21,354 $ 4,644 $ 4,932 $ 310 $ 1,416 $ 57,715 Loans Individually evaluated for impairment $ 11,985 $ 0 $ 10 $ 28,390 $ 15,310 $ 6,654 $ 332 $ 0 $ 62,681 Collectively evaluated for impairment 2,414,605 95,317 565,067 3,839,753 917,652 809,479 97,081 45,741 8,784,695 Total loans $ 2,426,590 $ 95,317 $ 565,077 $ 3,868,143 $ 932,962 $ 816,133 $ 97,413 $ 45,741 $ 8,847,376</t>
  </si>
  <si>
    <t>GOODWILL AND OTHER INTANGIBLE ASSETS</t>
  </si>
  <si>
    <t>Goodwill and Intangible Assets Disclosure [Abstract]</t>
  </si>
  <si>
    <t>GOODWILL AND OTHER INTANGIBLE ASSETS Goodwill. Assets and liabilities acquired in a business combination are recorded at their estimated fair values as of the acquisition date. The excess cost of the acquisition over the fair value of net assets acquired is recorded as goodwill. Changes in the carrying amount of goodwill for the nine months ended September 30, 2018 and the year ended December 31, 2017 were as follows: (Dollars in thousands) September 30, December 31, Balance at beginning of year $ 204,084 $ 204,084 Goodwill resulting from business combinations 676,949 0 Balance at end of period $ 881,033 $ 204,084 First Financial recorded additions to goodwill resulting from the merger with MSFG in 2018, while no additions to goodwill were recorded during 2017. For further detail on the merger with MSFG, see Note 16 - Business Combinations. Goodwill is evaluated for impairment on an annual basis as of October 1 of each year, or whenever events or changes in circumstances indicate that the fair value of a reporting unit may be below its carrying value. First Financial performed its most recent annual impairment test as of October 1, 2017 and no impairment was indicated. As of September 30, 2018 , no events or changes in circumstances indicated that the fair value of a reporting unit was below its carrying value. Other intangible assets. As of September 30, 2018 and December 31, 2017 , First Financial had $53.3 million and $5.3 million , respectively, of other intangible assets included in Goodwill and other intangibles in the Consolidated Balance Sheets, which primarily consist of core deposit intangibles. Core deposit intangibles represent the estimated fair value of acquired customer deposit relationships on the date of acquisition and are amortized on an accelerated basis over their estimated useful lives. Core deposit intangibles were $40.2 million and $3.3 million as of September 30, 2018 and December 31, 2017 , respectively. First Financial's core deposit intangibles have an estimated weighted average remaining life of 9.1 years . Amortization expense recognized on intangible assets for the three months ended September 30, 2018 and 2017 was $2.5 million and $0.3 million , respectively. Amortization expense recognized on intangible assets for the nine months ended September 30, 2018 and 2017 was $5.1 million and $1.0 million</t>
  </si>
  <si>
    <t>BORROWINGS</t>
  </si>
  <si>
    <t>Debt Disclosure [Abstract]</t>
  </si>
  <si>
    <t>BORROWINGS Short-term borrowings on the Consolidated Balance Sheets include repurchase agreements utilized for corporate sweep accounts with cash management account agreements in place, overnight advances from the FHLB and a short-term line of credit. All repurchase agreements are subject to terms and conditions agreed to by the Bank and the client. To secure its liability to the client, the Bank is authorized to sell or repurchase U.S. Treasury, government agency and mortgage-backed securities. First Financial had $1.2 billion in short-term borrowings with the FHLB at September 30, 2018 and $742.3 million as of December 31, 2017 . These short-term borrowings are used to manage normal liquidity needs and support the Company's asset and liability management strategies. First Financial has a $30.0 million short-term credit facility with an unaffiliated bank that matures on September 20, 2019. This facility can have a variable or fixed interest rate and provides First Financial additional liquidity, if needed, for various corporate activities including the repurchase of First Financial common stock and the payment of dividends to shareholders. As of September 30, 2018 and December 31, 2017 , there was no outstanding balance. The credit agreement requires First Financial to comply with certain covenants including those related to asset quality and capital levels, and First Financial was in compliance with all covenants associated with this facility as of September 30, 2018 and December 31, 2017 . First Financial had $570.0 million and $119.7 million of long-term debt as of September 30, 2018 and December 31, 2017, respectively, which included subordinated notes, FHLB long term advances and an interest free loan with a municipality. The following is a summary of First Financial's long-term debt: September 30, 2018 December 31, 2017 (Dollars in thousands) Amount Average rate Amount Average rate Subordinated notes $ 177,887 5.13 % $ 120,000 5.13 % Unamortized discount and debt issuance costs (8,671 ) N/A (1,362 ) N/A FHLB borrowings 400,046 2.09 % 241 1.09 % Capital loan with municipality 775 0.00 % 775 0.00 % Total long-term debt $ 570,037 3.06 % $ 119,654 5.14 % In 2015, First Financial issued $120.0 million of subordinated notes, which have a fixed interest rate of 5.125% payable semiannually and mature on August 25, 2025. These notes are not redeemable by the Company, or callable by the holders of the notes prior to maturity. The subordinated notes are treated as Tier 2 capital for regulatory capital purposes. In addition, First Financial acquired $49.5 million of variable rate subordinated notes in the MSFG merger that were issued to previously formed trusts in exchange for the trust proceeds. Interest on the acquired subordinated notes is payable quarterly, in arrears, and the Company has the option to defer interest payments for a period not to exceed 20 consecutive quarters. The acquired subordinated notes mature 30 years after the date of original issuance and may be called at par following the 5 year anniversary of issuance. First Financial also acquired $8.4 million of 6.94% fixed rate private placement subordinated debt in conjunction with the MSFG merger that was issued in 2015 and matures in 2025. These notes are redeemable by the Company at par following the 5 year anniversary of issuance. In addition to subordinated notes, long-term debt included $400.0 million and $0.2 million of fixed rate FHLB long-term advances as of September 30, 2018 and December 31, 2017 , respectively. As of September 30, 2018 , long-term FHLB advances had a weighted average interest rate of 2.09%</t>
  </si>
  <si>
    <t>ACCUMULATED OTHER COMPREHENSIVE INCOME (LOSS)</t>
  </si>
  <si>
    <t>Equity [Abstract]</t>
  </si>
  <si>
    <t>ACCUMULATED OTHER COMPREHENSIVE INCOME (LOSS) Shareholders’ equity is affected by transactions and valuations of asset and liability positions that require adjustments to accumulated other comprehensive income (loss). The related tax effects allocated to other comprehensive income and reclassifications out of accumulated other comprehensive income (loss) are as follows: Three months ended September 30, 2018 Total other comprehensive income (loss) Total accumulated other comprehensive income (loss) (Dollars in thousands) Prior to reclass Reclass from Pre-tax Tax effect Net of tax Beginning balance Net activity Ending balance Unrealized gain (loss) on debt securities $ (13,138 ) $ (167 ) $ (12,971 ) $ 2,786 $ (10,185 ) $ (19,179 ) $ (10,185 ) $ (29,364 ) Unrealized gain (loss) on derivatives 130 0 130 (31 ) 99 (386 ) 99 (287 ) Retirement obligation 0 (452 ) 452 (105 ) 347 (23,593 ) 347 (23,246 ) Total $ (13,008 ) $ (619 ) $ (12,389 ) $ 2,650 $ (9,739 ) $ (43,158 ) $ (9,739 ) $ (52,897 ) Three months ended September 30, 2017 Total other comprehensive income (loss) Total accumulated other comprehensive income (loss) (Dollars in thousands) Prior to reclass Reclass from Pre-tax Tax effect Net of tax Beginning balance Net activity Ending balance Unrealized gain (loss) on debt securities $ 2,612 $ 276 $ 2,336 $ (835 ) $ 1,501 $ 1,014 $ 1,501 $ 2,515 Unrealized gain (loss) on derivatives 202 0 202 (73 ) 129 (835 ) 129 (706 ) Retirement obligation 0 (335 ) 335 (122 ) 213 (22,401 ) 213 (22,188 ) Total $ 2,814 $ (59 ) $ 2,873 $ (1,030 ) $ 1,843 $ (22,222 ) $ 1,843 $ (20,379 ) Nine months ended September 30, 2018 Total other comprehensive income Total accumulated other comprehensive income (loss) (Dollars in thousands) Prior to Reclass Pre-tax Tax effect Net of tax Beginning balance Net activity Cumulative effect of accounting change Ending balance Unrealized gain (loss) on debt securities $ (37,130 ) $ (197 ) $ (36,933 ) $ 7,940 $ (28,993 ) $ (182 ) $ (28,993 ) $ (189 ) $ (29,364 ) Unrealized gain (loss) on derivatives 535 0 535 (121 ) 414 (577 ) 414 (124 ) (287 ) Retirement obligation 0 (1,323 ) 1,323 (159 ) 1,164 (19,631 ) 1,164 (4,779 ) (23,246 ) Total $ (36,595 ) $ (1,520 ) $ (35,075 ) $ 7,660 $ (27,415 ) $ (20,390 ) $ (27,415 ) $ (5,092 ) $ (52,897 ) Nine months ended September 30, 2017 Total other comprehensive income Total accumulated other comprehensive income (loss) (Dollars in thousands) Prior to Reclass Pre-tax Tax effect Net of tax Beginning balance Net activity Ending balance Unrealized gain (loss) on debt securities $ 12,614 $ 1,630 $ 10,984 $ (3,920 ) $ 7,064 $ (4,549 ) $ 7,064 $ 2,515 Unrealized gain (loss) on derivatives 607 0 607 (222 ) 385 (1,091 ) 385 (706 ) Retirement obligation 0 (1,005 ) 1,005 (390 ) 615 (22,803 ) 615 (22,188 ) Total $ 13,221 $ 625 $ 12,596 $ (4,532 ) $ 8,064 $ (28,443 ) $ 8,064 $ (20,379 ) The following table presents the activity reclassified from accumulated other comprehensive income into income during the three and nine month periods ended September 30, 2018 and 2017, respectively: Amount reclassified from accumulated other comprehensive income (1) Three months ended Nine months ended September 30, September 30, (Dollars in thousands) 2018 2017 2018 2017 Affected Line Item in the Consolidated Statements of Income Realized gain (loss) on securities available-for-sale $ (167 ) $ 276 $ (197 ) $ 1,630 Net gain (loss) on sales of investments securities Defined benefit pension plan Amortization of prior service cost (2) 104 103 310 310 Other noninterest expense (2018) Salaries and employee benefits (2017) Recognized net actuarial loss (2) (556 ) (438 ) (1,633 ) (1,315 ) Other noninterest expense (2018) Defined benefit pension plan total (452 ) (335 ) (1,323 ) (1,005 ) Total reclassifications for the period, before tax $ (619 ) $ (59 ) $ (1,520 ) $ 625 (1) Negative amounts are reductions to net income. (2)</t>
  </si>
  <si>
    <t>DERIVATIVES</t>
  </si>
  <si>
    <t>Derivative Instruments and Hedging Activities Disclosure [Abstract]</t>
  </si>
  <si>
    <t>DERIVATIVES First Financial uses certain derivative instruments, including interest rate caps, floors and swaps, to meet the needs of its clients while managing the interest rate risk associated with certain transactions. First Financial does not use derivatives for speculative purposes. First Financial primarily utilizes interest rate swaps as a means to offer borrowers credit-based products that meet their needs. First Financial may also utilize interest rate swaps to manage the interest rate risk profile of the Company. Interest rate payments are exchanged with counterparties based on the notional amount established in the interest rate agreement. As only interest rate payments are exchanged, the cash requirements and credit risk associated with interest rate swaps are significantly less than the notional amount and the Company’s credit risk exposure is limited to the market value of the instruments. First Financial manages market value credit risk through counterparty credit policies, which require the Company to maintain a total derivative notional position of less than 35% of assets, total credit exposure of less than 3% of capital and no single counterparty credit risk exposure greater than $20.0 million . The Company is currently below all single counterparty and portfolio limits. Client Derivatives. First Financial utilizes interest rate swaps as a means to offer commercial borrowers fixed rate funding while providing the Company with floating rate assets. The following table details the classification and amounts recognized in the Consolidated Balance Sheets for client derivatives: September 30, 2018 December 31, 2017 Estimated fair value Estimated fair value (Dollars in thousands) Balance sheet classification Notional amount Gain Loss Notional amount Gain Loss Client derivatives - instruments associated with loans Matched interest rate swaps with borrower Accrued interest and other assets $ 1,312,293 $ 4,046 $ (29,240 ) $ 837,040 $ 7,153 $ (5,529 ) Matched interest rate swaps with counterparty Accrued interest and other liabilities 1,312,293 29,240 (4,038 ) 837,040 5,529 (7,158 ) Total $ 2,624,586 $ 33,286 $ (33,278 ) $ 1,674,080 $ 12,682 $ (12,687 ) At September 30, 2018 , the Company had a total counterparty notional amount outstanding of $1.3 billion , spread among thirteen counterparties, with an outstanding asset from these contracts of $26.0 million . At December 31, 2017 , the Company had a total counterparty notional amount outstanding of $837.5 million , spread among thirteen counterparties, with an outstanding liability from these contracts of $1.3 million . First Financial monitors its derivative credit exposure to borrowers by monitoring the creditworthiness of the related loan customers through the Company's normal credit review processes. Additionally, the Company's ALLL Committee monitors derivative credit risk exposure related to problem loans through the Company's ALLL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 In connection with its use of derivative instrumen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First Financial classifies the derivative cash collateral outstanding with its counterparties as an adjustment to the fair value of the derivative contracts within Accrued interest and other assets or Accrued interest and other liabilities in the Consolidated Balance Sheets. The following table discloses the gross and net amounts of client derivative liabilities recognized in the Consolidated Balance Sheets: September 30, 2018 December 31, 2017 (Dollars in thousands)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liabilities presented in the Consolidated Balance Sheets Client derivatives Matched interest rate swaps with counterparty $ 33,286 $ (4,900 ) $ 28,386 $ 12,687 $ 2,279 $ 14,966 The following table details the derivative financial instruments, the average remaining maturities and the weighted-average interest rates being paid and received by First Financial at September 30, 2018 : Weighted-average rate (Dollars in thousands) Notional amount Average maturity (years) Fair value Receive Pay Client derivatives Receive fixed, matched interest rate swaps with borrower $ 1,312,293 4.6 $ (25,194 ) 4.62 % 4.23 % Pay fixed, matched interest rate swaps with counterparty 1,312,293 4.6 25,202 4.23 % 4.62 % Total client derivatives $ 2,624,586 4.6 $ 8 4.42 % 4.42 % Credit Derivatives.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total notional value of these agreements totaled $150.1 million as of September 30, 2018 and $95.9 million as of December 31, 2017 . The fair value of these agreements is recorded in Accrued interest and other liabilities on the Consolidated Balance Sheets and was insignificant at September 30, 2018 and $0.1 million at December 31, 2017 . Mortgage Derivatives. 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loans held for sale. At September 30, 2018 , the notional amount of the IRLCs was $20.8 million and the notional amount of forward commitments was $20.8 million . As of December 31, 2017 , the notional amount of IRLCs was $12.3 million and the notional amount of forward commitments was $15.4 million . The fair value of these agreements was insignificant at September 30, 2018 and $0.1 million December 31, 2017</t>
  </si>
  <si>
    <t>COMMITMENTS AND CONTINGENCIES</t>
  </si>
  <si>
    <t>Commitments and Contingencies Disclosure [Abstract]</t>
  </si>
  <si>
    <t xml:space="preserve"> COMMITMENTS AND CONTINGENCIES First Financial offers a variety of financial instruments including standby letters of credit and outstanding commitments to extend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is represented by the contractual amounts of those instruments. First Financial utilizes the ALLL methodology to maintain a reserve that it considers sufficient to absorb probable incurred losses inherent in letters of credit and outstanding loan commitments. First Financial had $0.7 million and $0.5 million of reserves for unfunded commitments recorded in Accrued interest and other liabilities on the Consolidated Balance Sheets as of September 30, 2018 and December 31, 2017 , respectively. Loan commitments. Loan commitments are agreements to extend credit to a client, absent any violation of conditions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2.9 billion and $2.1 billion at September 30, 2018 and December 31, 2017 , respectively. As of September 30, 2018 , loan commitments with a fixed interest rate totaled $202.7 million while commitments with variable interest rates totaled $2.7 billion . At December 31, 2017 , loan commitments with a fixed interest rate totaled $44.3 million while commitments with variable interest rates totaled $2.0 billion . First Financial's fixed rate loan commitments have interest rates ranging from 0.00% to 21.00% and maturities ranging from less than 1 year to 30 years . Letters of credit. Letters of credit are conditional commitments issued by First Financial to guarantee the performance of a client to a third party. First Financial’s portfolio of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issued letters of credit aggregating $34.0 million and $25.3 million at September 30, 2018 and December 31, 2017 , respectively. Management conducts regular reviews of these instruments on an individual client basis. Investments in affordable housing tax credits. First Financial has made investments in certain qualified affordable housing tax credits. These credits are an indirect federal subsidy that provide tax incentives to encourage investment in the development, acquisition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y to qualified tenants, resulting in the unavailability or recapture of the tax credits and other tax benefits. Investments in affordable housing projects are accounted for under the proportional amortization method and are included in Accrued interest and other assets in the Consolidated Balance Sheets. First Financial's affordable housing commitments totaled $42.2 million and $35.9 million as of September 30, 2018 and December 31, 2017 , respectively. The Company recognized tax credits of $1.3 million and $0.8 million and $3.6 million and $2.4 million for the three months and nine months ended September 30, 2018 and 2017 , respectively. The Company recognized amortization expense which was included in income tax expense of $1.4 million and $1.0 million for the three months ended September 30, 2018 and 2017 , respectively and $4.3 million and $3.2 million for the nine months ended September 30, 2018 and 2017 , respectively. First Financial had no affordable housing contingent commitments as of September 30, 2018 or December 31, 2017 . Investments in historic tax credits. First Financial has noncontrolling financial investments in private investment funds and partnerships which are not consolidated. These investments may generate a return through the realization of federal and state income tax credits, as well as other tax benefits, such as tax deductions from net operating losses of the investments over a period of time. Investments in historic tax credits are accounted for under the equity method of accounting and are carried in Accrued interest and other assets on the Consolidated Balance Sheets. The Company’s recorded investment in these entities was approximately $2.9 million at September 30, 2018 and $3.0 million at December 31, 2017 . The maximum exposure to loss related to these investments was $2.9 million at September 30, 2018 and $3.0 million at December 31, 2017 , representing the Company’s investment balance and its unfunded commitments to invest additional amounts. Investments in historic tax credits resulted in $0.1 million of tax credits for each of the three months ended September 30, 2018 and 2017 , and $0.4 million of tax credits for each of the nine months ended September 30, 2018 and 2017 . Contingencies/Litigation. From time to time, First Financial and its subsidiaries may be engaged in various matters of litigation, other assertions of improper or fraudulent loan practices or lending violations and other matters. Additionally, as part of the ordinary course of business, First Financial and its subsidiaries are parties to litigation involving claims to the ownership of funds in particular accounts, the collection of delinquent accounts, challenges to security interests in collateral and foreclosure interests that are incidental to our regular business activities. Reserves are established for these various matters of litigation, when appropriate, under FASB ASC Topic 450, Contingencies, based in part upon the advice of legal counsel. While the ultimate liability with respect to these other litigation matters and claims cannot be determined at this time, First Financial believes that damages, if any, and other amounts relating to pending matters are not probable or cannot be reasonably estimated as of September 30, 2018 . First Financial had no reserves related to litigation matters as of September 30, 2018 or December 31, 2017</t>
  </si>
  <si>
    <t>INCOME TAXES</t>
  </si>
  <si>
    <t>Income Tax Disclosure [Abstract]</t>
  </si>
  <si>
    <t xml:space="preserve"> INCOME TAXES For the third quarter 2018 , income tax expense was $12.9 million , resulting in an effective tax rate of 20.2% compared with income tax expense of $11.2 million and an effective tax rate of 31.1% for the comparable period in 2017. For the first nine months of 2018, income tax expense was $29.8 million , resulting in an effective tax rate of 20.2% compared with income tax expense of $32.9 million and an effective tax rate of 31.4% for the comparable period in 2017. On December 22, 2017, the Tax Cuts and Jobs Act was signed into law. As a result, First Financial valued its deferred tax assets and liabilities as well as its investments in affordable housing projects utilizing a 21% federal rate during the first nine months of 2018 compared to a 35% rate in the first nine months of 2017. At both September 30, 2018 and December 31, 2017 , First Financial had $2.9 million of unrecognized tax benefits, as determined in FASB ASC Topic 740-10, Income Taxes that, if recognized, would favorably affect the effective income tax rate in future periods. The unrecognized tax benefits relate to state income tax exposures from taking tax positions where the Company believes it is likely that, upon examination, a state may take a position contrary to the position taken by First Financial. The Company believes that resolution regarding our uncertain tax positions is reasonably possible within the next twelve months and could result in full, partial or no recognition of the benefit. First Financial recognizes interest accrued related to unrecognized tax benefits and penalties as income tax expense. At September 30, 2018 and December 31, 2017 , the Company had no interest or penalties recorded. First Financial and its subsidiaries are subject to U.S. federal income tax as well as state and local income tax in several jurisdictions. Tax years prior to 2014 have been closed and are no longer subject to U.S. federal income tax examinations. Tax years 2014 through 2017 remain open to examination by the federal taxing authority. </t>
  </si>
  <si>
    <t>EMPLOYEE BENEFIT PLANS</t>
  </si>
  <si>
    <t>Retirement Benefits [Abstract]</t>
  </si>
  <si>
    <t>EMPLOYEE BENEFIT PLANS First Financial sponsors a non-contributory defined benefit pension plan covering substantially all employees and uses a December 31 measurement date for the plan. Plan assets were primarily invested in fixed income and publicly traded equity mutual funds. The pension plan does not directly own any shares of First Financial common stock or any other First Financial security or product. First Financial made no cash contributions to fund the pension plan during the nine months ended September 30, 2018 , or the year ended December 31, 2017, and does not expect to make cash contributions to the plan through the remainder of 2018. As a result of the plan’s actuarial projections, which included consideration of the impact of the merger with MSFG, First Financial recorded expense of $0.3 million for the three months ended September 30, 2018 and $0.5 million for the nine months ended September 30, 2018 . Conversely, First Financial recorded income of $0.3 million for the three months ended September 30, 2017 and $1.0 million for the nine months ended September 30, 2017 . The following table sets forth information concerning amounts recognized in First Financial’s Consolidated Statements of Income related to the Company's pension plan: Three months ended Nine months ended September 30, September 30, (Dollars in thousands) 2018 2017 2018 2017 Service cost $ 1,736 $ 1,238 $ 4,766 $ 3,715 Interest cost 601 589 1,792 1,767 Expected return on assets (2,450 ) (2,481 ) (7,360 ) (7,443 ) Amortization of prior service cost (104 ) (103 ) (310 ) (310 ) Net actuarial loss 556 438 1,633 1,315 Net periodic benefit cost (income) $ 339 $ (319 ) $ 521 $ (956 )</t>
  </si>
  <si>
    <t>REVENUE RECOGNITION</t>
  </si>
  <si>
    <t>Revenue Recognition [Abstract]</t>
  </si>
  <si>
    <t xml:space="preserve">REVENUE RECOGNITION On January 1, 2018, the Company adopted ASU No. 2014-09, Revenue from Contracts with Customers using the modified retrospective method applied to all contracts not completed as of January 1, 2018. Results for reporting periods beginning after January 1, 2018 are presented under the guidance set forth in this update while prior period amounts continue to be reported in accordance with legacy GAAP. Adoption of this update did not result in a change to the accounting for any of the in-scope revenue streams. As such, no cumulative effect adjustment to retained earnings was recorded. The majority of the Company's revenues come from interest income and other sources, including loans, leases, securities and derivatives, that are outside the scope of this guidance. The Company's services that fall within the scope of this ASU are presented within Noninterest income and are recognized as revenue as the Company satisfies its obligation to the customer. Services within the scope of this guidance include service charges on deposits, wealth management fees, bankcard income, investment brokerage fees and the sale of OREO.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Similarly, overdraft fees are recognized at the point in time that the overdraft occurs as this corresponds with the Company's performance obligation. Service charges on deposit accounts are withdrawn from the customer's account balance. Trust and wealth management fees. Trust and wealth management fees are primarily asset-based, but can also include flat fees based upon a specific service rendered, such as tax preparation services. The Company’s performance obligation is generally satisfied over time and the resulting fees are recognized monthly, based upon the month-end market value of the assets under management and the applicable fees. The Company does not earn performance-based incentives. Optional services such as real estate sales and tax return preparation services are also available to existing trust and wealth management customers. The Company’s performance obligation for these transactional-based services is generally satisfied, and related revenue recognized, as incurred. Bankcard income. The Company earns interchange fees from cardholder transactions conducted through the Visa payment network. Interchange fees from cardholder transactions represent a percentage of the underlying transaction value and are recognized concurrent with the transaction processing services provided to the cardholder. Interchange income is presented on the Consolidated Statements of Income net of expenses. Gross interchange income for the third quarter of 2018 was $8.6 million , which was partially offset by $3.4 million of expenses within Noninterest income. Gross interchange income for the first nine months of 2018 was $22.1 million , which was partially offset by $8.1 million of expenses. Gain/loss on sale of OREO. The Company records a gain or loss from the sale of OREO when control of the property transfers to the buyer, which generally occurs at the time of the executed deed. When the Company finances the sale of OREO to the buyer, the Company assesses whether the buyer is committed to perform their obligations under the contract and whether collectibility of the transaction price is probable. Once these criteria are met, the OREO asset is derecognized and the gain or loss on sale is recorded upon the transfer of control of the property to the buyer. Other. Other noninterest income consists of other recurring revenue streams such as transaction fees, safe deposit rental income, insurance commissions, merchant referral income and brokerage revenue. Transaction fees primarily include check printing sales commissions, collection fees and wire transfer fees which arise from in-branch transactions. Safe deposit rental income arises from services charged to the customer on an annual basis and recognized upon receipt of payment. Insurance commissions are agent commissions earned by the Company and earned upon the effective date of the bound coverage. Merchant referral income is associated with a program whereby the Company receives a share of processing revenue that is generated from clients that were referred by First Financial to the service provider. Revenue is recognized at the point in time when the transaction occurs. Brokerage revenue represents fees from investment brokerage services provided to customers by a third party provider. The Company receives commissions from the third-party service provider on a monthly basis based upon customer activity for the month. The fees are recognized monthly and a receivable is recorded until commissions are paid the following month. Because the Company (i) acts as an agent in arranging the relationship between the customer and the third-party service provider and (ii) does not control the services rendered to the customers, investment brokerage fees are presented net of related costs. </t>
  </si>
  <si>
    <t>EARNINGS PER COMMON SHARE</t>
  </si>
  <si>
    <t>Earnings Per Share [Abstract]</t>
  </si>
  <si>
    <t>EARNINGS PER COMMON SHARE The following table sets forth the computation of basic and diluted earnings per share: Three months ended Nine months ended September 30, September 30, (Dollars in thousands, except per share data) 2018 2017 2018 2017 Numerator Net income available to common shareholders $ 50,657 $ 24,826 $ 117,581 $ 71,976 Denominator Basic earnings per common share - weighted average shares 97,411,201 61,577,619 85,602,116 61,507,160 Effect of dilutive securities Employee stock awards 536,760 552,774 515,566 617,128 Warrants 536,267 59,244 522,245 61,586 Diluted earnings per common share - adjusted weighted average shares 98,484,228 62,189,637 86,639,927 62,185,874 Earnings per share available to common shareholders Basic $ 0.52 $ 0.40 $ 1.37 $ 1.17 Diluted $ 0.51 $ 0.40 $ 1.36 $ 1.16 First Financial had two warrants outstanding to purchase the Company's common stock as of September 30, 2018 . The first warrant represents the right to purchase 17,172 shares of common stock at an exercise price of $12.09 per share, and expires in December 2018. The second warrant was acquired in the MSFG merger and represents the right to purchase 793,520 shares of First Financial's common stock at an exercise price of $10.71 per share and expires in January 2019. At September 30, 2017, First Financial had one warrant outstanding representing the right to purchase 105,832 shares of common stock. Stock options and warrants with exercise prices greater than the average market price of the common shares were not included in the computation of net income per diluted share, as they would have been antidilutive. Using the end of period price of the Company's common shares, there were no antidilutive options at September 30, 2018 and September 30, 2017</t>
  </si>
  <si>
    <t>FAIR VALUE DISCLOSURES</t>
  </si>
  <si>
    <t>Fair Value Disclosures [Abstract]</t>
  </si>
  <si>
    <t>FAIR VALUE DISCLOSURES 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estimated fair values of First Financial’s financial instruments not measured at fair value on a recurring or nonrecurring basis in the consolidated financial statements were as follows: Carrying Estimated fair value (Dollars in thousands) value Total Level 1 Level 2 Level 3 September 30, 2018 Financial assets Cash and short-term investments $ 222,277 $ 222,277 $ 222,277 $ 0 $ 0 Investment securities held-to-maturity 434,369 422,638 0 422,638 0 Other investments 115,757 N/A N/A N/A N/A Loans held for sale 13,277 13,277 0 13,277 0 Loans and leases 8,789,661 8,737,769 0 0 8,737,769 Accrued interest receivable 41,755 41,755 0 13,674 28,081 Financial liabilities Deposits 9,752,634 9,722,689 0 9,722,689 0 Short-term borrowings 1,294,252 1,294,252 1,294,252 0 0 Long-term debt 570,037 547,569 0 547,569 0 Accrued interest payable 10,517 10,517 2,963 7,554 0 Carrying Estimated fair value (Dollars in thousands) value Total Level 1 Level 2 Level 3 December 31, 2017 Financial assets Cash and short-term investments $ 184,624 $ 184,624 $ 184,624 $ 0 $ 0 Investment securities held-to-maturity 654,008 653,101 0 653,101 0 Other investments 53,140 N/A N/A N/A N/A Loans held for sale 11,502 11,502 0 11,502 0 Loans and leases 5,959,162 6,006,656 0 0 6,006,656 Accrued interest receivable 24,496 24,496 0 8,265 16,231 Financial liabilities Deposits 6,895,046 6,884,615 0 6,884,615 0 Short-term borrowings 814,565 814,565 814,565 0 0 Long-term debt 119,654 117,908 0 117,908 0 Accrued interest payable 5,104 5,104 204 4,900 0 The methods utilized to estimate the fair value of financial instruments at December 31, 2017 did not necessarily represent an exit price. In accordance with our adoption of ASU 2016-01 in 2018, the methods utilized to measure the fair value of financial instruments at September 30, 2018 represent an approximation of exit price, however, an actual exit price may differ. 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Impaired loans. The fair value of impaired loans are specifically reviewed for purposes of determining the appropriate amount of impairment to be allocated to the ALLL. Fair value is generally measured based on the value of the collateral securing the loans. Collateral may be in the form of real estate or business assets including equipment, inventory and accounts receivable. The value of real estate collateral is determined utilizing an income or market valuation approach based on an appraisal conducted by an independent, licensed third-party appraiser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Impaired loans are measured at fair value on a nonrecurring basis. Any fair value adjustments are recorded in the period incurred as provision for loan and lease losses on the Consolidated Statements of Income. OREO. Assets acquired through loan foreclosure are recorded at fair value less costs to sell, with any difference between the fair value of the property and the carrying value of the loan recorded as a charge-off. If the fair value is higher than the carrying amount of the loan, the excess is recognized first as a recovery and then as noninterest income. Subsequent chang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Derivatives. The fair values of derivative instruments are based primarily on a net present value calculation of the cash flows related to the interest rate swap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The financial assets and liabilities measured at fair value on a recurring basis in the consolidated financial statements were as follows: Fair value measurements using (Dollars in thousands) Level 1 Level 2 Level 3 Assets/liabilities at fair value September 30, 2018 Assets Derivatives $ 0 $ 33,806 $ 0 $ 33,806 Investment securities available-for-sale 95 2,626,631 0 2,626,726 Total $ 95 $ 2,660,437 $ 0 $ 2,660,532 Liabilities Derivatives $ 0 $ 33,321 $ 0 $ 33,321 Fair value measurements using (Dollars in thousands) Level 1 Level 2 Level 3 Assets/liabilities at fair value December 31, 2017 Assets Derivatives $ 0 $ 12,757 $ 0 $ 12,757 Investment securities available-for-sale 2,969 1,346,439 0 1,349,408 Total $ 2,969 $ 1,359,196 $ 0 $ 1,362,165 Liabilities Derivatives $ 0 $ 12,755 $ 0 $ 12,755 Certain financial assets and liabilities are measured at fair value on a nonrecurring basis. Adjustments to the fair market value of these assets usually result from the application of fair value accounting or write-downs of individual assets. The following table summarizes financial assets and liabilities measured at fair value on a nonrecurring basis. Fair value measurements using (Dollars in thousands) Level 1 Level 2 Level 3 September 30, 2018 Assets Impaired loans $ 0 $ 0 $ 2,816 OREO 0 0 1,515 Fair value measurements using (Dollars in thousands) Level 1 Level 2 Level 3 December 31, 2017 Assets Impaired loans $ 0 $ 0 $ 2,671 OREO 0 0 1,086</t>
  </si>
  <si>
    <t>BUSINESS COMBINATIONS</t>
  </si>
  <si>
    <t>Business Combinations [Abstract]</t>
  </si>
  <si>
    <t>BUSINESS COMBINATIONS On April 1, 2018, the Company completed its acquisition of MainSource Financial Group, Inc. and its banking subsidiary, MainSource Bank. Therefore, results of MSFG have been included in the results of operations beginning on April 1, 2018. Under the terms of the merger agreement, shareholders of MSFG received 1.3875 common shares of First Financial common stock for each share of MSFG common stock, with cash paid in lieu of fractional shares. Including outstanding options and warrants to purchase MSFG common stock, the total purchase consideration was $1.1 billion and resulted in goodwill of $676.9 million . The goodwill arising from the acquisition largely reflected synergies and cost savings resulting from combining the operations of the companies. First Financial incurred $33.3 million of merger related expenses related to the acquisition of MSFG during the nine months ended September 30, 2018. The acquisition is expected to provide additional revenue growth and diversification. The goodwill is not deductible for income tax purposes as the transaction was accounted for as a tax-free exchange. For further detail, see Note 6 – Goodwill and Other Intangible Assets. The MainSource transaction was accounted for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are subject to refinement for up to one year after the closing date of the acquisition as additional information relative to closing date fair values become available. The Company continues to finalize the fair values of loans, intangible assets and liabilities. As a result, the fair value adjustments are preliminary and may change as information becomes available. Fair value adjustments will be finalized no later than April 2019. The following table provides the purchase price calculation as of the acquisition date, identifiable assets purchased and liabilities assumed at their estimated fair value. As a condition of the merger, certain acquired assets and liabilities held for sale were divested subsequent to the closing of the merger. There was no gain or loss recorded in the Consolidated Statement of Income in conjunction with this divestiture. (Dollars in thousands) MainSource Purchase consideration Cash consideration $ 43 Stock consideration 1,045,876 Warrant consideration 14,460 Options consideration 1,577 Total purchase consideration 1,061,956 Assets acquired Cash 71,734 Investment securities available-for-sale 901,008 Investment securities held-to-maturity 171,423 Other investments 28,763 Loans 2,792,517 Premises and equipment 98,537 Intangible assets 42,887 Other assets 169,311 Assets held for sale 127,775 Total assets acquired 4,403,955 Liabilities assumed Deposits 3,264,038 Subordinated notes 49,027 FHLB advances 291,887 Other borrowings 205,620 Other liabilities 32,654 Liabilities held for sale 175,722 Total liabilities assumed 4,018,948 Net identifiable assets 385,007 Goodwill $ 676,949 The following table presents supplemental pro forma information as if the acquisition had occurred at the beginning of 2017. The pro forma information includes adjustments for interest income on acquired loans, amortization of intangible assets arising from the transaction, depreciation expense on property acquired, interest expense on deposits acquired, merger-related expenses incurred and the related income tax effects. The pro forma financial information is not necessarily indicative of the results of operations that would have occurred had the transactions been effected on the assumed date. The disclosures regarding the results of operations for MSFG subsequent to its acquisition date are omitted as this information is not practical to obtain. Nine months ended September 30, (Dollars in thousands, except per share data) 2018 2017 Pro Forma Condensed Combined Income Statement Information Net interest income $ 362,112 $ 334,736 Net income 161,323 93,293 Basic earnings per share 1.66 0.96 Diluted earnings per share 1.64 0.95</t>
  </si>
  <si>
    <t>SUMMARY OF SIGNIFICANT ACCOUNTING POLICIES (Policies)</t>
  </si>
  <si>
    <t>Off-Balance-Sheet Credit Exposure, Policy [Policy Text Block]</t>
  </si>
  <si>
    <t>Letters of credit are conditional commitments issued by First Financial to guarantee the performance of a client to a third party.  First Financial’s portfolio of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t>
  </si>
  <si>
    <t>Basis of Presentation Policy</t>
  </si>
  <si>
    <t>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t>
  </si>
  <si>
    <t>Use of Estimates, Policy</t>
  </si>
  <si>
    <t xml:space="preserve">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t>
  </si>
  <si>
    <t>Loans and Leases Receivable, Past Due Status, Policy</t>
  </si>
  <si>
    <t>Loans are considered past due or delinquent when the contractual principal or interest due in accordance with the terms of the loan agreement remains unpaid after the date of the scheduled payment.</t>
  </si>
  <si>
    <t>Loans and Leases Receivable, Nonaccrual Loan and Lease Status, Policy</t>
  </si>
  <si>
    <t>Loans are classified as nonaccrual when, in the opinion of management, collection of principal or interest is doubtful or when principal or interest payments are 90 days or more past due. Generally, loans are classified as nonaccrual due to the continued failure by the borrower to adhere to contractual payment terms,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collection of future principal and interest payments is no longer doubtful.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provision for loan and lease losses or prospective yield adjustments.</t>
  </si>
  <si>
    <t>Loans and Leases Receivable, Troubled Debt Restructuring Policy</t>
  </si>
  <si>
    <t>A loan modification is considered a TDR when the borrower is experiencing financial difficulty and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t>
  </si>
  <si>
    <t>Impaired Financing Receivable, Policy</t>
  </si>
  <si>
    <t>First Financial individually reviews all impaired commercial loan relationships, as well as consumer loan TDRs, greater than $250,000</t>
  </si>
  <si>
    <t>Loans and Leases Receivable, Real Estate Acquired Through Foreclosure, Policy</t>
  </si>
  <si>
    <t xml:space="preserve">OREO consists of properties acquired by the Company primarily through the loan foreclosure or repossession process, that results in partial or total satisfaction of problem loans. </t>
  </si>
  <si>
    <t>Loans and Leases Receivable, Allowance for Loan Losses Policy</t>
  </si>
  <si>
    <t>Management maintains the ALLL at a level that it considers sufficient to absorb probable incurred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t>
  </si>
  <si>
    <t>Goodwill and Intangible Assets, Goodwill, Policy</t>
  </si>
  <si>
    <t>Assets and liabilities acquired in a business combination are recorded at their estimated fair values as of the acquisition date.  The excess cost of the acquisition over the fair value of net assets acquired is recorded as goodwill.</t>
  </si>
  <si>
    <t>Goodwill and Intangible Assets, Goodwill Impairment Policy</t>
  </si>
  <si>
    <t>Goodwill is evaluated for impairment on an annual basis as of October 1 of each year, or whenever events or changes in circumstances indicate that the fair value of a reporting unit may be below its carrying value.</t>
  </si>
  <si>
    <t>Goodwill and Intangible Assets, Policy</t>
  </si>
  <si>
    <t>Core deposit intangibles represent the estimated fair value of acquired customer deposit relationships on the date of acquisition and are amortized on an accelerated basis</t>
  </si>
  <si>
    <t>Income Tax, Policy</t>
  </si>
  <si>
    <t xml:space="preserve">  The unrecognized tax benefits relate to state income tax exposures from taking tax positions where the Company believes it is likely that, upon examination, a state may take a position contrary to the position taken by First Financial.</t>
  </si>
  <si>
    <t>Commitments and Contingencies, Policy</t>
  </si>
  <si>
    <t>First Financial offers a variety of financial instruments including standby letters of credit and outstanding commitments to extend credit to assist clients in meeting their requirement for liquidity and credit enhancement. GAAP does not require these financial instruments to be recorded in the Consolidated Financial Statements.</t>
  </si>
  <si>
    <t>Fair Value Measurement, Policy [Policy Text Block]</t>
  </si>
  <si>
    <t>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t>
  </si>
  <si>
    <t>Fair Value of Financial Instruments, Policy</t>
  </si>
  <si>
    <t>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Impaired loans. The fair value of impaired loans are specifically reviewed for purposes of determining the appropriate amount of impairment to be allocated to the ALLL. Fair value is generally measured based on the value of the collateral securing the loans. Collateral may be in the form of real estate or business assets including equipment, inventory and accounts receivable. The value of real estate collateral is determined utilizing an income or market valuation approach based on an appraisal conducted by an independent, licensed third-party appraiser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Impaired loans are measured at fair value on a nonrecurring basis. Any fair value adjustments are recorded in the period incurred as provision for loan and lease losses on the Consolidated Statements of Income. OREO. Assets acquired through loan foreclosure are recorded at fair value less costs to sell, with any difference between the fair value of the property and the carrying value of the loan recorded as a charge-off. If the fair value is higher than the carrying amount of the loan, the excess is recognized first as a recovery and then as noninterest income. Subsequent chang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Derivatives.</t>
  </si>
  <si>
    <t>Loan Commitments, Policy [Policy Text Block]</t>
  </si>
  <si>
    <t>Loan commitments are agreements to extend credit to a client, absent any violation of conditions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t>
  </si>
  <si>
    <t>Other Contract-Mortgage</t>
  </si>
  <si>
    <t>Derivatives, Methods of Accounting, Hedging Derivatives, Policy</t>
  </si>
  <si>
    <t>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loans held for sale.</t>
  </si>
  <si>
    <t>Credit Risk</t>
  </si>
  <si>
    <t>First Financial manages market value credit risk through counterparty credit policies, which require the Company to maintain a total derivative notional position of less than 35% of assets, total credit exposure of less than 3% of capital and no single counterparty credit risk exposure greater than $20.0 million</t>
  </si>
  <si>
    <t>Fair Value Hedges</t>
  </si>
  <si>
    <t>First Financial utilizes interest rate swaps as a means to offer commercial borrowers fixed rate funding while providing the Company with floating rate assets.</t>
  </si>
  <si>
    <t>INVESTMENTS (Tables)</t>
  </si>
  <si>
    <t>Summary of Held-To-Maturity and Available-For-Sale Investment Securities</t>
  </si>
  <si>
    <t>The following is a summary of HTM and AFS investment securities as of September 30, 2018 : Held-to-maturity Available-for-sale (Dollars in thousands) Amortized Unrecognized gain Unrecognized loss Fair Amortized cost Unrealized gain Unrealized loss Fair U.S. Treasuries $ 0 $ 0 $ 0 $ 0 $ 99 $ 0 $ (4 ) $ 95 Securities of U.S. government agencies and corporations 0 0 0 0 33,438 7 (600 ) 32,845 Mortgage-backed securities - residential 26,603 0 (1,615 ) 24,988 581,657 551 (14,262 ) 567,946 Mortgage-backed securities - commercial 150,223 0 (6,378 ) 143,845 362,874 118 (5,646 ) 357,346 Collateralized mortgage obligations 13,182 0 (727 ) 12,455 864,824 940 (15,436 ) 850,328 Obligations of state and other political subdivisions 244,361 275 (3,286 ) 241,350 247,206 1,533 (2,626 ) 246,113 Asset-backed securities 0 0 0 0 490,685 582 (1,499 ) 489,768 Other securities 0 0 0 0 81,546 1,039 (300 ) 82,285 Total $ 434,369 $ 275 $ (12,006 ) $ 422,638 $ 2,662,329 $ 4,770 $ (40,373 ) $ 2,626,726 The following is a summary of held-to-maturity and available-for-sale investment securities as of December 31, 2017 : Held-to-maturity Available-for-sale (Dollars in thousands) Amortized Unrecognized gain Unrecognized Fair Amortized Unrealized Unrealized Fair U.S. Treasuries $ 0 $ 0 $ 0 $ 0 $ 98 $ 0 $ (1 ) $ 97 Securities of U.S. government agencies and corporations 11,168 0 (76 ) 11,092 15,695 220 0 15,915 Mortgage-backed securities - residential 162,093 2,042 (1,535 ) 162,600 290,793 849 (2,599 ) 289,043 Mortgage-backed securities - commercial 255,027 1,372 (3,000 ) 253,399 150,356 164 (1,417 ) 149,103 Collateralized mortgage obligations 143,545 354 (1,602 ) 142,297 306,095 1,158 (1,861 ) 305,392 Obligations of state and other political subdivisions 82,175 1,804 (266 ) 83,713 124,269 2,162 (676 ) 125,755 Asset-backed securities 0 0 0 0 377,655 1,628 (306 ) 378,977 Other securities 0 0 0 0 83,266 2,147 (287 ) 85,126 Total $ 654,008 $ 5,572 $ (6,479 ) $ 653,101 $ 1,348,227 $ 8,328 $ (7,147 ) $ 1,349,408</t>
  </si>
  <si>
    <t>Summary of Investment Securities by Estimated Maturity</t>
  </si>
  <si>
    <t>The following table provides a summary of investment securities by contractual maturity as of September 30, 2018 ,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cost Fair value Amortized cost Fair value By Contractual Maturity: Due in one year or less $ 0 $ 0 $ 3,932 $ 3,922 Due after one year through five years 275 277 72,831 72,633 Due after five years through ten years 18,337 18,274 138,584 139,591 Due after ten years 225,749 222,799 146,942 145,192 Mortgage-backed securities - residential 26,603 24,988 581,657 567,946 Mortgage-backed securities - commercial 150,223 143,845 362,874 357,346 Collateralized mortgage obligations 13,182 12,455 864,824 850,328 Asset-backed securities 0 0 490,685 489,768 Total $ 434,369 $ 422,638 $ 2,662,329 $ 2,626,726</t>
  </si>
  <si>
    <t>Age of Gross Unrealized Losses and Associated Fair Value by Investment Category</t>
  </si>
  <si>
    <t>The following tables provide the fair value and gross unrealized losses on investment securities in an unrealized loss position, aggregated by investment category and the length of time the individual securities have been in a continuous loss position: September 30, 2018 Less than 12 months 12 months or more Total (Dollars in thousands) Fair value Unrealized loss Fair Unrealized Fair Unrealized U.S. Treasuries $ 0 $ 0 $ 95 $ (4 ) $ 95 $ (4 ) Securities of U.S. Government agencies and corporations 19,546 (411 ) 5,332 (189 ) 24,878 (600 ) Mortgage-backed securities - residential 431,332 (8,695 ) 141,519 (7,182 ) 572,851 (15,877 ) Mortgage-backed securities - commercial 281,842 (3,637 ) 151,185 (8,387 ) 433,027 (12,024 ) Collateralized mortgage obligations 658,749 (10,407 ) 133,153 (5,756 ) 791,902 (16,163 ) Obligations of state and other political subdivisions 304,298 (3,976 ) 37,683 (1,936 ) 341,981 (5,912 ) Asset-backed securities 206,708 (1,125 ) 20,776 (374 ) 227,484 (1,499 ) Other securities 17,901 (192 ) 4,678 (108 ) 22,579 (300 ) Total $ 1,920,376 $ (28,443 ) $ 494,421 $ (23,936 ) $ 2,414,797 $ (52,379 ) December 31, 2017 Less than 12 months 12 months or more Total Fair Unrealized Fair Unrealized Fair Unrealized (Dollars in thousands) value loss value loss value loss U.S. Treasuries $ 97 $ (1 ) $ 0 $ 0 $ 97 $ (1 ) Securities of U.S. Government agencies and corporations 11,092 (76 ) 0 0 11,092 (76 ) Mortgage-backed securities - residential 175,183 (1,109 ) 108,782 (3,025 ) 283,965 (4,134 ) Mortgage-backed securities - commercial 132,818 (1,713 ) 72,139 (2,704 ) 204,957 (4,417 ) Collateralized mortgage obligations 164,909 (1,138 ) 101,436 (2,325 ) 266,345 (3,463 ) Obligations of state and other political subdivisions 38,450 (507 ) 21,639 (435 ) 60,089 (942 ) Asset-backed securities 44,941 (200 ) 24,396 (106 ) 69,337 (306 ) Other securities 2,605 (1 ) 7,124 (286 ) 9,729 (287 ) Total $ 570,095 $ (4,745 ) $ 335,516 $ (8,881 ) $ 905,611 $ (13,626 )</t>
  </si>
  <si>
    <t>LOANS AND LEASES (Tables)</t>
  </si>
  <si>
    <t>Commercial and Consumer Credit Exposure by Risk Attribute</t>
  </si>
  <si>
    <t>Commercial and consumer credit exposure by risk attribute was as follows: As of September 30, 2018 Commercial Real Estate Lease (Dollars in thousands) &amp; industrial Construction Commercial financing Total Pass $ 2,335,925 $ 552,973 $ 3,757,627 $ 92,551 $ 6,739,076 Special Mention 39,060 12,094 49,463 0 100,617 Substandard 51,605 10 61,053 2,766 115,434 Doubtful 0 0 0 0 0 Total $ 2,426,590 $ 565,077 $ 3,868,143 $ 95,317 $ 6,955,127 (Dollars in thousands) Residential real estate Home equity Installment Credit card Total Performing $ 919,440 $ 809,653 $ 97,097 $ 45,741 $ 1,871,931 Nonperforming 13,522 6,480 316 0 20,318 Total $ 932,962 $ 816,133 $ 97,413 $ 45,741 $ 1,892,249 As of December 31, 2017 Commercial Real Estate Lease (Dollars in thousands) &amp; industrial Construction Commercial financing Total Pass $ 1,882,464 $ 467,687 $ 2,446,999 $ 88,078 $ 4,885,228 Special Mention 6,226 0 4,436 0 10,662 Substandard 24,053 43 38,656 1,269 64,021 Doubtful 0 0 0 0 0 Total $ 1,912,743 $ 467,730 $ 2,490,091 $ 89,347 $ 4,959,911 (Dollars in thousands) Residential real estate Home equity Installment Credit card Total Performing $ 463,459 $ 489,148 $ 41,331 $ 46,691 $ 1,040,629 Nonperforming 7,932 4,456 255 0 12,643 Total $ 471,391 $ 493,604 $ 41,586 $ 46,691 $ 1,053,272</t>
  </si>
  <si>
    <t>Loan Delinquency, including Nonaccrual Loans</t>
  </si>
  <si>
    <t>Loan delinquency, including loans classified as nonaccrual, was as follows: As of September 30, 2018 (Dollars in thousands) 30 – 59 60 – 89 &gt; 90 days Total Current Subtotal Purchased impaired Total &gt; 90 days Loans Commercial &amp; industrial $ 1,991 $ 1,613 $ 2,662 $ 6,266 $ 2,414,484 $ 2,420,750 $ 5,840 $ 2,426,590 $ 0 Lease financing 0 0 0 0 95,317 95,317 0 95,317 0 Construction real estate 283 0 0 283 564,535 564,818 259 565,077 0 Commercial real estate 4,513 407 16,296 21,216 3,789,238 3,810,454 57,689 3,868,143 0 Residential real estate 2,796 1,828 2,825 7,449 888,367 895,816 37,146 932,962 0 Home equity 3,435 1,336 3,153 7,924 804,670 812,594 3,539 816,133 0 Installment 201 21 282 504 96,360 96,864 549 97,413 0 Credit card 301 179 144 624 45,117 45,741 0 45,741 144 Total $ 13,520 $ 5,384 $ 25,362 $ 44,266 $ 8,698,088 $ 8,742,354 $ 105,022 $ 8,847,376 $ 144 As of December 31, 2017 (Dollars in thousands) 30 – 59 60 – 89 &gt; 90 days Total Current Subtotal Purchased impaired Total &gt; 90 days Loans Commercial &amp; industrial $ 755 $ 1,657 $ 5,078 $ 7,490 $ 1,901,821 $ 1,909,311 $ 3,432 $ 1,912,743 $ 0 Lease financing 485 0 0 485 88,862 89,347 0 89,347 0 Construction real estate 234 0 0 234 467,216 467,450 280 467,730 0 Commercial real estate 1,716 201 8,777 10,694 2,419,969 2,430,663 59,428 2,490,091 0 Residential real estate 526 811 1,992 3,329 430,500 433,829 37,562 471,391 0 Home equity 2,716 394 1,753 4,863 485,127 489,990 3,614 493,604 0 Installment 179 29 205 413 40,529 40,942 644 41,586 0 Credit card 285 87 62 434 46,257 46,691 0 46,691 62 Total $ 6,896 $ 3,179 $ 17,867 $ 27,942 $ 5,880,281 $ 5,908,223 $ 104,960 $ 6,013,183 $ 62</t>
  </si>
  <si>
    <t>Loans Restructured During Period</t>
  </si>
  <si>
    <t>The following tables provide information on loan modifications classified as TDRs during the three and nine months ended September 30, 2018 and 2017 : Three months ended September 30, 2018 September 30, 2017 (Dollars in thousands) Number of loans Pre-modification loan balance Period end balance Number of loans Pre-modification loan balance Period end balance Commercial &amp; industrial 0 $ 0 $ 0 1 $ 45 $ 37 Construction real estate 0 0 0 0 0 0 Commercial real estate 0 0 0 1 285 285 Residential real estate 1 148 143 6 416 315 Home equity 1 10 10 1 39 39 Installment 0 0 0 0 0 0 Total 2 $ 158 $ 153 9 $ 785 $ 676 Nine months ended September 30, 2018 September 30, 2017 (Dollars in thousands) Number of loans Pre-modification loan balance Period end balance Number of loans Pre-modification loan balance Period end balance Commercial &amp; industrial 12 $ 7,149 $ 7,096 7 $ 5,724 $ 5,661 Construction real estate 0 0 0 0 0 0 Commercial real estate 6 2,119 2,088 7 1,791 1,734 Residential real estate 4 442 437 6 416 315 Home equity 1 10 10 1 39 39 Installment 0 0 0 0 0 0 Total 23 $ 9,720 $ 9,631 21 $ 7,970 $ 7,749</t>
  </si>
  <si>
    <t>Loans Restructured, Modifications</t>
  </si>
  <si>
    <t>The following table provides information on how TDRs were modified during the three and nine months ended September 30, 2018 and 2017 : Three months ended Nine months ended September 30, September 30, (Dollars in thousands) 2018 2017 2018 2017 Extended maturities $ 143 $ 0 $ 3,031 $ 3,261 Adjusted interest rates 0 0 52 2,767 Combination of rate and maturity changes 0 285 0 465 Forbearance 0 354 6,199 1,181 Other (1) 10 37 349 75 Total $ 153 $ 676 $ 9,631 $ 7,749 (1) Includes covenant modifications and other concessions, or combination of concessions, that do not consist of interest rate adjustments, forbearance and maturity extensions</t>
  </si>
  <si>
    <t>Nonaccrual, Restructured and Impaired Loans</t>
  </si>
  <si>
    <t>The following table provides information on impaired loans, excluding purchased impaired loans: (Dollars in thousands) September 30, 2018 December 31, 2017 Impaired loans Nonaccrual loans (1) Commercial &amp; industrial $ 4,310 $ 5,229 Lease financing 0 82 Construction real estate 10 29 Commercial real estate 20,338 10,616 Residential real estate 11,365 4,140 Home equity 6,018 3,743 Installment 327 243 Nonaccrual loans 42,368 24,082 Accruing troubled debt restructurings 20,313 17,545 Total impaired loans $ 62,681 $ 41,627 (1) Nonaccrual loans include nonaccrual TDRs of $4.7 million and $6.4 million as of September 30, 2018 and December 31, 2017 , respectively. Three months ended Nine months ended September 30, September 30, (Dollars in thousands) 2018 2017 2018 2017 Interest income effect on impaired loans Gross amount of interest that would have been recorded under original terms $ 1,192 $ 761 $ 3,126 $ 2,735 Interest included in income Nonaccrual loans 169 140 395 445 Troubled debt restructurings 187 168 500 563 Total interest included in income 356 308 895 1,008 Net impact on interest income $ 836 $ 453 $ 2,231 $ 1,727</t>
  </si>
  <si>
    <t>Investment in Impaired Loans</t>
  </si>
  <si>
    <t>First Financial's investment in impaired loans was as follows: As of September 30, 2018 As of December 31, 2017 (Dollars in thousands) Current balance Contractual principal balance Related allowance Current balance Contractual Related Loans with no related allowance recorded Commercial &amp; industrial $ 9,209 $ 13,034 $ 0 $ 7,162 $ 8,460 $ 0 Lease financing 0 0 0 82 82 0 Construction real estate 10 27 0 29 60 0 Commercial real estate 26,722 32,706 0 18,423 20,837 0 Residential real estate 14,277 17,083 0 6,876 8,145 0 Home equity 6,554 7,337 0 4,356 5,399 0 Installment 332 639 0 255 422 0 Total 57,104 70,826 0 37,183 43,405 0 Loans with an allowance recorded Commercial &amp; industrial 2,776 2,776 1,562 169 169 169 Lease financing 0 0 0 0 0 0 Construction real estate 0 0 0 0 0 0 Commercial real estate 1,668 2,322 66 3,119 3,120 448 Residential real estate 1,033 1,033 160 1,056 1,063 160 Home equity 100 100 2 100 100 2 Installment 0 0 0 0 0 0 Total 5,577 6,231 1,790 4,444 4,452 779 Total Commercial &amp; industrial 11,985 15,810 1,562 7,331 8,629 169 Lease financing 0 0 0 82 82 0 Construction real estate 10 27 0 29 60 0 Commercial real estate 28,390 35,028 66 21,542 23,957 448 Residential real estate 15,310 18,116 160 7,932 9,208 160 Home equity 6,654 7,437 2 4,456 5,499 2 Installment 332 639 0 255 422 0 Total $ 62,681 $ 77,057 $ 1,790 $ 41,627 $ 47,857 $ 779 First Financial's average impaired loans by class and interest income recognized by class was as follows: Three months ended September 30, 2018 September 30, 2017 (Dollars in thousands) Average Interest Average Interest Loans with no related allowance recorded Commercial &amp; industrial $ 10,033 $ 63 $ 13,730 $ 63 Lease financing 0 0 91 1 Construction real estate 17 0 950 0 Commercial real estate 28,689 136 23,187 147 Residential real estate 13,247 86 7,569 55 Home equity 6,463 31 3,791 26 Installment 318 1 290 1 Total 58,767 317 49,608 293 Loans with an allowance recorded Commercial &amp; industrial 1,578 28 1,832 2 Lease financing 0 0 0 0 Construction real estate 0 0 0 0 Commercial real estate 1,012 3 652 5 Residential real estate 1,036 7 1,067 7 Home equity 100 1 101 1 Installment 0 0 0 0 Total 3,726 39 3,652 15 Total Commercial &amp; industrial 11,611 91 15,562 65 Lease financing 0 0 91 1 Construction real estate 17 0 950 0 Commercial real estate 29,701 139 23,839 152 Residential real estate 14,283 93 8,636 62 Home equity 6,563 32 3,892 27 Installment 318 1 290 1 Total $ 62,493 $ 356 $ 53,260 $ 308 Nine months ended September 30, 2018 September 30, 2017 (Dollars in thousands) Average Interest Average Interest Loans with no related allowance recorded Commercial &amp; industrial $ 8,950 $ 162 $ 14,669 $ 259 Lease financing 21 0 120 3 Construction real estate 22 2 744 0 Commercial real estate 25,044 375 21,563 451 Residential real estate 9,875 209 7,801 147 Home equity 5,339 78 3,951 77 Installment 299 2 351 4 Total 49,550 828 49,199 941 Loans with an allowance recorded Commercial &amp; industrial 891 34 1,463 26 Lease financing 0 0 0 0 Construction real estate 0 0 0 0 Commercial real estate 1,376 9 2,513 18 Residential real estate 1,043 21 1,126 20 Home equity 100 3 101 3 Installment 0 0 0 0 Total 3,410 67 5,203 67 Total Commercial &amp; industrial 9,841 196 16,132 285 Lease financing 21 0 120 3 Construction real estate 22 2 744 0 Commercial real estate 26,420 384 24,076 469 Residential real estate 10,918 230 8,927 167 Home equity 5,439 81 4,052 80 Installment 299 2 351 4 Total $ 52,960 $ 895 $ 54,402 $ 1,008</t>
  </si>
  <si>
    <t>Changes in Other Real Estate Owned</t>
  </si>
  <si>
    <t>Changes in OREO were as follows: Three months ended Nine months ended September 30, September 30, (Dollars in thousands) 2018 2017 2018 2017 Balance at beginning of period $ 1,853 $ 5,961 $ 2,781 $ 6,284 Additions Commercial &amp; industrial 79 1,559 1,269 1,731 Residential real estate 739 235 1,723 2,313 Total additions 818 1,794 2,992 4,044 Disposals Commercial &amp; industrial (181 ) (3,684 ) (2,611 ) (5,291 ) Residential real estate (117 ) (821 ) (527 ) (1,506 ) Total disposals (298 ) (4,505 ) (3,138 ) (6,797 ) Valuation adjustment Commercial &amp; industrial (258 ) (102 ) (355 ) (264 ) Residential real estate (197 ) (32 ) (362 ) (151 ) Total valuation adjustment (455 ) (134 ) (717 ) (415 ) Balance at end of period $ 1,918 $ 3,116 $ 1,918 $ 3,116</t>
  </si>
  <si>
    <t>ALLOWANCE FOR LOAN AND LEASE LOSSES (Tables)</t>
  </si>
  <si>
    <t>Allowance for Loan and Lease Losses by Classification</t>
  </si>
  <si>
    <t>Changes in the ALLL by loan category were as follows: Three months ended September 30, 2018 Real Estate (Dollars in thousands) Commercial and industrial Lease financing Construction Commercial Residential Home Equity Installment Credit card Total Allowance for loan and lease losses: Balance at beginning of period $ 17,528 $ 797 $ 3,985 $ 20,511 $ 4,668 $ 4,801 $ 290 $ 1,496 $ 54,076 Provision for loan and lease losses 2,035 287 (114 ) 959 50 63 (288 ) 246 3,238 Gross charge-offs (232 ) 0 0 (902 ) (145 ) (351 ) (43 ) (390 ) (2,063 ) Recoveries 627 0 146 786 71 419 351 64 2,464 Total net charge-offs 395 0 146 (116 ) (74 ) 68 308 (326 ) 401 Ending allowance for loan and lease losses $ 19,958 $ 1,084 $ 4,017 $ 21,354 $ 4,644 $ 4,932 $ 310 $ 1,416 $ 57,715 Three months ended September 30, 2017 Real Estate (Dollars in thousands) Commercial and industrial Lease financing Construction Commercial Residential Home Equity Installment Credit card Total Allowance for loan and lease losses: Balance at beginning of period $ 18,313 $ 550 $ 3,416 $ 21,717 $ 5,016 $ 4,138 $ 355 $ 1,368 $ 54,873 Provision for loan and lease losses 3,024 507 (178 ) (1,003 ) (243 ) 819 (80 ) 107 2,953 Loans charged off (4,122 ) 0 0 (58 ) (23 ) (71 ) (24 ) (201 ) (4,499 ) Recoveries 325 0 0 585 70 110 74 43 1,207 Total net charge-offs (3,797 ) 0 0 527 47 39 50 (158 ) (3,292 ) Ending allowance for loan and lease losses $ 17,540 $ 1,057 $ 3,238 $ 21,241 $ 4,820 $ 4,996 $ 325 $ 1,317 $ 54,534 Nine months ended September 30, 2018 Real Estate (Dollars in thousands) Commercial &amp; industrial Lease financing Construction Commercial Residential Home equity Installment Credit card Total Allowance for loan and lease losses: Balance at beginning of period $ 17,598 $ 675 $ 3,577 $ 20,930 $ 4,683 $ 4,935 $ 307 $ 1,316 $ 54,021 Provision for loan and lease losses 6,252 408 294 1,155 136 (60 ) (201 ) 1,292 9,276 Loans charged off (5,473 ) 0 0 (3,156 ) (342 ) (978 ) (277 ) (1,328 ) (11,554 ) Recoveries 1,581 1 146 2,425 167 1,035 481 136 5,972 Total net charge-offs (3,892 ) 1 146 (731 ) (175 ) 57 204 (1,192 ) (5,582 ) Ending allowance for loan and lease losses $ 19,958 $ 1,084 $ 4,017 $ 21,354 $ 4,644 $ 4,932 $ 310 $ 1,416 $ 57,715 Nine months ended September 30, 2017 Real Estate (Dollars in thousands) Commercial &amp; industrial Lease financing Construction Commercial Residential Home equity Installment Credit card Total Allowance for loan and lease losses: Balance at beginning of period $ 19,225 $ 716 $ 3,282 $ 26,540 $ 3,208 $ 3,043 $ 388 $ 1,559 $ 57,961 Provision for loan and lease losses 5,965 340 (133 ) (6,510 ) 1,781 2,150 (52 ) 246 3,787 Loans charged off (8,930 ) 0 0 (1,028 ) (307 ) (635 ) (199 ) (648 ) (11,747 ) Recoveries 1,280 1 89 2,239 138 438 188 160 4,533 Total net charge-offs (7,650 ) 1 89 1,211 (169 ) (197 ) (11 ) (488 ) (7,214 ) Ending allowance for loan and lease losses $ 17,540 $ 1,057 $ 3,238 $ 21,241 $ 4,820 $ 4,996 $ 325 $ 1,317 $ 54,534 As of December 31, 2017 Real Estate (Dollars in thousands) Commercial &amp; industrial Lease financing Construction Commercial Residential Home equity Installment Credit card Total Ending allowance balance attributable to loans Individually evaluated for impairment $ 169 $ 0 $ 0 $ 448 $ 160 $ 2 $ 0 $ 0 $ 779 Collectively evaluated for impairment 17,429 675 3,577 20,482 4,523 4,933 307 1,316 53,242 Ending allowance for loan and lease losses $ 17,598 $ 675 $ 3,577 $ 20,930 $ 4,683 $ 4,935 $ 307 $ 1,316 $ 54,021 Loans Individually evaluated for impairment $ 7,331 $ 82 $ 29 $ 21,542 $ 7,932 $ 4,456 $ 255 $ 0 $ 41,627 Collectively evaluated for impairment 1,905,412 89,265 467,701 2,468,549 463,459 489,148 41,331 46,691 5,971,556 Total loans $ 1,912,743 $ 89,347 $ 467,730 $ 2,490,091 $ 471,391 $ 493,604 $ 41,586 $ 46,691 $ 6,013,183 As of September 30, 2018 Real Estate (Dollars in thousands) Commercial &amp; industrial Lease financing Construction Commercial Residential Home equity Installment Credit card Total Ending allowance balance attributable to loans Individually evaluated for impairment $ 1,562 $ 0 $ 0 $ 66 $ 160 $ 2 $ 0 $ 0 $ 1,790 Collectively evaluated for impairment 18,396 1,084 4,017 21,288 4,484 4,930 310 1,416 55,925 Ending allowance for loan and lease losses $ 19,958 $ 1,084 $ 4,017 $ 21,354 $ 4,644 $ 4,932 $ 310 $ 1,416 $ 57,715 Loans Individually evaluated for impairment $ 11,985 $ 0 $ 10 $ 28,390 $ 15,310 $ 6,654 $ 332 $ 0 $ 62,681 Collectively evaluated for impairment 2,414,605 95,317 565,067 3,839,753 917,652 809,479 97,081 45,741 8,784,695 Total loans $ 2,426,590 $ 95,317 $ 565,077 $ 3,868,143 $ 932,962 $ 816,133 $ 97,413 $ 45,741 $ 8,847,376</t>
  </si>
  <si>
    <t>GOODWILL (Tables)</t>
  </si>
  <si>
    <t>Changes in Carrying Amount of Goodwill</t>
  </si>
  <si>
    <t>(Dollars in thousands) September 30, December 31, Balance at beginning of year $ 204,084 $ 204,084 Goodwill resulting from business combinations 676,949 0 Balance at end of period $ 881,033 $ 204,084</t>
  </si>
  <si>
    <t>BORROWINGS (Tables)</t>
  </si>
  <si>
    <t>Summary of Long-term Debt</t>
  </si>
  <si>
    <t>The following is a summary of First Financial's long-term debt: September 30, 2018 December 31, 2017 (Dollars in thousands) Amount Average rate Amount Average rate Subordinated notes $ 177,887 5.13 % $ 120,000 5.13 % Unamortized discount and debt issuance costs (8,671 ) N/A (1,362 ) N/A FHLB borrowings 400,046 2.09 % 241 1.09 % Capital loan with municipality 775 0.00 % 775 0.00 % Total long-term debt $ 570,037 3.06 % $ 119,654 5.14 %</t>
  </si>
  <si>
    <t>ACCUMULATED OTHER COMPREHENSIVE INCOME (LOSS) (Tables)</t>
  </si>
  <si>
    <t>Related Tax Effects Allocated to Other Comprehensive Income and Accumulated Other Comprehensive Income (Loss)</t>
  </si>
  <si>
    <t>The related tax effects allocated to other comprehensive income and reclassifications out of accumulated other comprehensive income (loss) are as follows: Three months ended September 30, 2018 Total other comprehensive income (loss) Total accumulated other comprehensive income (loss) (Dollars in thousands) Prior to reclass Reclass from Pre-tax Tax effect Net of tax Beginning balance Net activity Ending balance Unrealized gain (loss) on debt securities $ (13,138 ) $ (167 ) $ (12,971 ) $ 2,786 $ (10,185 ) $ (19,179 ) $ (10,185 ) $ (29,364 ) Unrealized gain (loss) on derivatives 130 0 130 (31 ) 99 (386 ) 99 (287 ) Retirement obligation 0 (452 ) 452 (105 ) 347 (23,593 ) 347 (23,246 ) Total $ (13,008 ) $ (619 ) $ (12,389 ) $ 2,650 $ (9,739 ) $ (43,158 ) $ (9,739 ) $ (52,897 ) Three months ended September 30, 2017 Total other comprehensive income (loss) Total accumulated other comprehensive income (loss) (Dollars in thousands) Prior to reclass Reclass from Pre-tax Tax effect Net of tax Beginning balance Net activity Ending balance Unrealized gain (loss) on debt securities $ 2,612 $ 276 $ 2,336 $ (835 ) $ 1,501 $ 1,014 $ 1,501 $ 2,515 Unrealized gain (loss) on derivatives 202 0 202 (73 ) 129 (835 ) 129 (706 ) Retirement obligation 0 (335 ) 335 (122 ) 213 (22,401 ) 213 (22,188 ) Total $ 2,814 $ (59 ) $ 2,873 $ (1,030 ) $ 1,843 $ (22,222 ) $ 1,843 $ (20,379 ) Nine months ended September 30, 2018 Total other comprehensive income Total accumulated other comprehensive income (loss) (Dollars in thousands) Prior to Reclass Pre-tax Tax effect Net of tax Beginning balance Net activity Cumulative effect of accounting change Ending balance Unrealized gain (loss) on debt securities $ (37,130 ) $ (197 ) $ (36,933 ) $ 7,940 $ (28,993 ) $ (182 ) $ (28,993 ) $ (189 ) $ (29,364 ) Unrealized gain (loss) on derivatives 535 0 535 (121 ) 414 (577 ) 414 (124 ) (287 ) Retirement obligation 0 (1,323 ) 1,323 (159 ) 1,164 (19,631 ) 1,164 (4,779 ) (23,246 ) Total $ (36,595 ) $ (1,520 ) $ (35,075 ) $ 7,660 $ (27,415 ) $ (20,390 ) $ (27,415 ) $ (5,092 ) $ (52,897 ) Nine months ended September 30, 2017 Total other comprehensive income Total accumulated other comprehensive income (loss) (Dollars in thousands) Prior to Reclass Pre-tax Tax effect Net of tax Beginning balance Net activity Ending balance Unrealized gain (loss) on debt securities $ 12,614 $ 1,630 $ 10,984 $ (3,920 ) $ 7,064 $ (4,549 ) $ 7,064 $ 2,515 Unrealized gain (loss) on derivatives 607 0 607 (222 ) 385 (1,091 ) 385 (706 ) Retirement obligation 0 (1,005 ) 1,005 (390 ) 615 (22,803 ) 615 (22,188 ) Total $ 13,221 $ 625 $ 12,596 $ (4,532 ) $ 8,064 $ (28,443 ) $ 8,064 $ (20,379 )</t>
  </si>
  <si>
    <t>Other Accumulated Comprehensive income reclassified from AOCI</t>
  </si>
  <si>
    <t>The following table presents the activity reclassified from accumulated other comprehensive income into income during the three and nine month periods ended September 30, 2018 and 2017, respectively: Amount reclassified from accumulated other comprehensive income (1) Three months ended Nine months ended September 30, September 30, (Dollars in thousands) 2018 2017 2018 2017 Affected Line Item in the Consolidated Statements of Income Realized gain (loss) on securities available-for-sale $ (167 ) $ 276 $ (197 ) $ 1,630 Net gain (loss) on sales of investments securities Defined benefit pension plan Amortization of prior service cost (2) 104 103 310 310 Other noninterest expense (2018) Salaries and employee benefits (2017) Recognized net actuarial loss (2) (556 ) (438 ) (1,633 ) (1,315 ) Other noninterest expense (2018) Defined benefit pension plan total (452 ) (335 ) (1,323 ) (1,005 ) Total reclassifications for the period, before tax $ (619 ) $ (59 ) $ (1,520 ) $ 625 (1) Negative amounts are reductions to net income. (2)</t>
  </si>
  <si>
    <t>DERIVATIVES (Tables)</t>
  </si>
  <si>
    <t>Summary of Derivative Financial Instruments and Balances</t>
  </si>
  <si>
    <t>The following table details the classification and amounts recognized in the Consolidated Balance Sheets for client derivatives: September 30, 2018 December 31, 2017 Estimated fair value Estimated fair value (Dollars in thousands) Balance sheet classification Notional amount Gain Loss Notional amount Gain Loss Client derivatives - instruments associated with loans Matched interest rate swaps with borrower Accrued interest and other assets $ 1,312,293 $ 4,046 $ (29,240 ) $ 837,040 $ 7,153 $ (5,529 ) Matched interest rate swaps with counterparty Accrued interest and other liabilities 1,312,293 29,240 (4,038 ) 837,040 5,529 (7,158 ) Total $ 2,624,586 $ 33,286 $ (33,278 ) $ 1,674,080 $ 12,682 $ (12,687 )</t>
  </si>
  <si>
    <t>Disclosure by Type of Financial Instrument</t>
  </si>
  <si>
    <t>The following table discloses the gross and net amounts of client derivative liabilities recognized in the Consolidated Balance Sheets: September 30, 2018 December 31, 2017 (Dollars in thousands)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liabilities presented in the Consolidated Balance Sheets Client derivatives Matched interest rate swaps with counterparty $ 33,286 $ (4,900 ) $ 28,386 $ 12,687 $ 2,279 $ 14,966</t>
  </si>
  <si>
    <t>Derivative Financial Instruments, Average Remaining Maturity and the Weighted-Average Interest Rates being Paid and Received</t>
  </si>
  <si>
    <t>The following table details the derivative financial instruments, the average remaining maturities and the weighted-average interest rates being paid and received by First Financial at September 30, 2018 : Weighted-average rate (Dollars in thousands) Notional amount Average maturity (years) Fair value Receive Pay Client derivatives Receive fixed, matched interest rate swaps with borrower $ 1,312,293 4.6 $ (25,194 ) 4.62 % 4.23 % Pay fixed, matched interest rate swaps with counterparty 1,312,293 4.6 25,202 4.23 % 4.62 % Total client derivatives $ 2,624,586 4.6 $ 8 4.42 % 4.42 %</t>
  </si>
  <si>
    <t>EMPLOYEE BENEFIT PLANS (Tables)</t>
  </si>
  <si>
    <t>Employee Benefit Plan Amounts Recognized in the Consolidated Balance Sheets and Consolidated Statements of Income</t>
  </si>
  <si>
    <t>The following table sets forth information concerning amounts recognized in First Financial’s Consolidated Statements of Income related to the Company's pension plan: Three months ended Nine months ended September 30, September 30, (Dollars in thousands) 2018 2017 2018 2017 Service cost $ 1,736 $ 1,238 $ 4,766 $ 3,715 Interest cost 601 589 1,792 1,767 Expected return on assets (2,450 ) (2,481 ) (7,360 ) (7,443 ) Amortization of prior service cost (104 ) (103 ) (310 ) (310 ) Net actuarial loss 556 438 1,633 1,315 Net periodic benefit cost (income) $ 339 $ (319 ) $ 521 $ (956 )</t>
  </si>
  <si>
    <t>EARNINGS PER COMMON SHARE (Tables)</t>
  </si>
  <si>
    <t>Computation of Basic and Diluted Earnings Per Share</t>
  </si>
  <si>
    <t>The following table sets forth the computation of basic and diluted earnings per share: Three months ended Nine months ended September 30, September 30, (Dollars in thousands, except per share data) 2018 2017 2018 2017 Numerator Net income available to common shareholders $ 50,657 $ 24,826 $ 117,581 $ 71,976 Denominator Basic earnings per common share - weighted average shares 97,411,201 61,577,619 85,602,116 61,507,160 Effect of dilutive securities Employee stock awards 536,760 552,774 515,566 617,128 Warrants 536,267 59,244 522,245 61,586 Diluted earnings per common share - adjusted weighted average shares 98,484,228 62,189,637 86,639,927 62,185,874 Earnings per share available to common shareholders Basic $ 0.52 $ 0.40 $ 1.37 $ 1.17 Diluted $ 0.51 $ 0.40 $ 1.36 $ 1.16</t>
  </si>
  <si>
    <t>FAIR VALUE DISCLOSURES (Tables)</t>
  </si>
  <si>
    <t>Estimated Fair Values of Financial Instruments</t>
  </si>
  <si>
    <t>The estimated fair values of First Financial’s financial instruments not measured at fair value on a recurring or nonrecurring basis in the consolidated financial statements were as follows: Carrying Estimated fair value (Dollars in thousands) value Total Level 1 Level 2 Level 3 September 30, 2018 Financial assets Cash and short-term investments $ 222,277 $ 222,277 $ 222,277 $ 0 $ 0 Investment securities held-to-maturity 434,369 422,638 0 422,638 0 Other investments 115,757 N/A N/A N/A N/A Loans held for sale 13,277 13,277 0 13,277 0 Loans and leases 8,789,661 8,737,769 0 0 8,737,769 Accrued interest receivable 41,755 41,755 0 13,674 28,081 Financial liabilities Deposits 9,752,634 9,722,689 0 9,722,689 0 Short-term borrowings 1,294,252 1,294,252 1,294,252 0 0 Long-term debt 570,037 547,569 0 547,569 0 Accrued interest payable 10,517 10,517 2,963 7,554 0 Carrying Estimated fair value (Dollars in thousands) value Total Level 1 Level 2 Level 3 December 31, 2017 Financial assets Cash and short-term investments $ 184,624 $ 184,624 $ 184,624 $ 0 $ 0 Investment securities held-to-maturity 654,008 653,101 0 653,101 0 Other investments 53,140 N/A N/A N/A N/A Loans held for sale 11,502 11,502 0 11,502 0 Loans and leases 5,959,162 6,006,656 0 0 6,006,656 Accrued interest receivable 24,496 24,496 0 8,265 16,231 Financial liabilities Deposits 6,895,046 6,884,615 0 6,884,615 0 Short-term borrowings 814,565 814,565 814,565 0 0 Long-term debt 119,654 117,908 0 117,908 0 Accrued interest payable 5,104 5,104 204 4,900 0</t>
  </si>
  <si>
    <t>Summary of Financial Assets and Liabilities Measured at Fair Value on a Recurring Basis</t>
  </si>
  <si>
    <t>The financial assets and liabilities measured at fair value on a recurring basis in the consolidated financial statements were as follows: Fair value measurements using (Dollars in thousands) Level 1 Level 2 Level 3 Assets/liabilities at fair value September 30, 2018 Assets Derivatives $ 0 $ 33,806 $ 0 $ 33,806 Investment securities available-for-sale 95 2,626,631 0 2,626,726 Total $ 95 $ 2,660,437 $ 0 $ 2,660,532 Liabilities Derivatives $ 0 $ 33,321 $ 0 $ 33,321 Fair value measurements using (Dollars in thousands) Level 1 Level 2 Level 3 Assets/liabilities at fair value December 31, 2017 Assets Derivatives $ 0 $ 12,757 $ 0 $ 12,757 Investment securities available-for-sale 2,969 1,346,439 0 1,349,408 Total $ 2,969 $ 1,359,196 $ 0 $ 1,362,165 Liabilities Derivatives $ 0 $ 12,755 $ 0 $ 12,755</t>
  </si>
  <si>
    <t>Summary of Financial Assets and Liabilities Measured at Fair Value on a Nonrecurring Basis</t>
  </si>
  <si>
    <t>The following table summarizes financial assets and liabilities measured at fair value on a nonrecurring basis. Fair value measurements using (Dollars in thousands) Level 1 Level 2 Level 3 September 30, 2018 Assets Impaired loans $ 0 $ 0 $ 2,816 OREO 0 0 1,515 Fair value measurements using (Dollars in thousands) Level 1 Level 2 Level 3 December 31, 2017 Assets Impaired loans $ 0 $ 0 $ 2,671 OREO 0 0 1,086</t>
  </si>
  <si>
    <t>BUSINESS COMBINATIONS (Tables)</t>
  </si>
  <si>
    <t>Schedule of Recognized Identified Assets Acquired and Liabilities Assumed</t>
  </si>
  <si>
    <t>The following table provides the purchase price calculation as of the acquisition date, identifiable assets purchased and liabilities assumed at their estimated fair value. As a condition of the merger, certain acquired assets and liabilities held for sale were divested subsequent to the closing of the merger. There was no gain or loss recorded in the Consolidated Statement of Income in conjunction with this divestiture. (Dollars in thousands) MainSource Purchase consideration Cash consideration $ 43 Stock consideration 1,045,876 Warrant consideration 14,460 Options consideration 1,577 Total purchase consideration 1,061,956 Assets acquired Cash 71,734 Investment securities available-for-sale 901,008 Investment securities held-to-maturity 171,423 Other investments 28,763 Loans 2,792,517 Premises and equipment 98,537 Intangible assets 42,887 Other assets 169,311 Assets held for sale 127,775 Total assets acquired 4,403,955 Liabilities assumed Deposits 3,264,038 Subordinated notes 49,027 FHLB advances 291,887 Other borrowings 205,620 Other liabilities 32,654 Liabilities held for sale 175,722 Total liabilities assumed 4,018,948 Net identifiable assets 385,007 Goodwill $ 676,949</t>
  </si>
  <si>
    <t>Business Acquisition, Pro Forma Information, Nonrecurring Adjustments</t>
  </si>
  <si>
    <t xml:space="preserve"> Nine months ended September 30, (Dollars in thousands, except per share data) 2018 2017 Pro Forma Condensed Combined Income Statement Information Net interest income $ 362,112 $ 334,736 Net income 161,323 93,293 Basic earnings per share 1.66 0.96 Diluted earnings per share 1.64 0.95</t>
  </si>
  <si>
    <t>RECENTLY ADOPTED AND ISSUED ACCOUNTING STANDARDS RECENTLY ADOPTED AND ISSUED ACCOUNTING STANDARDS - Additional Information (Details) $ in Thousands</t>
  </si>
  <si>
    <t>Sep. 30, 2018USD ($)</t>
  </si>
  <si>
    <t>OtherComprehensiveIncomeLossReclassificationAdjustmentFromAociForSaleOfSecuritiesDisproportionateTaxEffect</t>
  </si>
  <si>
    <t>Reclassification from AOCI, Current Period, Tax</t>
  </si>
  <si>
    <t>INVESTMENTS INVESTMENTS - Additional Information (Details) $ in Thousands</t>
  </si>
  <si>
    <t>Sep. 30, 2017USD ($)</t>
  </si>
  <si>
    <t>Gain (Loss) on Securities [Line Items]</t>
  </si>
  <si>
    <t>NumberOfSecuritiesInSecurityPortfolio</t>
  </si>
  <si>
    <t>NumberOfSecuritiesInUnrealizedLossPosition</t>
  </si>
  <si>
    <t>Proceeds from Sale of Debt Securities, Available-for-sale</t>
  </si>
  <si>
    <t>Available-for-sale Securities, Gross Realized Gains</t>
  </si>
  <si>
    <t>Available-for-sale Securities, Gross Realized Losses</t>
  </si>
  <si>
    <t>Debt Securities, Held-to-maturity, Transfer, Amount</t>
  </si>
  <si>
    <t>INVESTMENTS - Summary of Held-To-Maturity and Available-For-Sale Investment Securities (Details) - USD ($) $ in Thousands</t>
  </si>
  <si>
    <t>Investment Holdings [Line Items]</t>
  </si>
  <si>
    <t>Debt Securities, Held-to-maturity, Accumulated Unrecognized Gain</t>
  </si>
  <si>
    <t>Debt Securities, Held-to-maturity, Accumulated Unrecognized Loss</t>
  </si>
  <si>
    <t>Held-to-Maturity Market Value</t>
  </si>
  <si>
    <t>Available for Sale Securities Gross Unrealized Gain Accumulated In Investments</t>
  </si>
  <si>
    <t>Available for Sale Securities Gross Unrealized Loss Accumulated In Investments</t>
  </si>
  <si>
    <t>Investment securities available-for-sale</t>
  </si>
  <si>
    <t>U.S. Treasuries</t>
  </si>
  <si>
    <t>Securities of U.S. government agencies and corporations</t>
  </si>
  <si>
    <t>Residential Mortgage Backed Securities [Member]</t>
  </si>
  <si>
    <t>Commercial Mortgage Backed Securities [Member]</t>
  </si>
  <si>
    <t>Collateralized Mortgage Backed Securities [Member]</t>
  </si>
  <si>
    <t>Obligations of state and other political subdivisions</t>
  </si>
  <si>
    <t>Asset-backed Securities [Member]</t>
  </si>
  <si>
    <t>Other securities</t>
  </si>
  <si>
    <t>INVESTMENTS - Summary of Investment Securities by Estimated Maturity (Details) - USD ($) $ in Thousands</t>
  </si>
  <si>
    <t>Held-to-Maturity Amortized Cost</t>
  </si>
  <si>
    <t>Amortized Cost</t>
  </si>
  <si>
    <t>Available-for-Sale Amortized Cost</t>
  </si>
  <si>
    <t>Available-for-Sale Market Value</t>
  </si>
  <si>
    <t>One Year or Less [Member]</t>
  </si>
  <si>
    <t>After One Year Through Five Years [Member]</t>
  </si>
  <si>
    <t>After Five Years Through Ten Years [Member]</t>
  </si>
  <si>
    <t>After Ten Years [Member]</t>
  </si>
  <si>
    <t>INVESTMENTS - Age of Gross Unrealized Losses and Associated Fair Value by Investment Category (Details) - USD ($) $ in Thousands</t>
  </si>
  <si>
    <t>Investments, Unrealized Loss Position [Line Items]</t>
  </si>
  <si>
    <t>Less than 12 Months Fair Value</t>
  </si>
  <si>
    <t>Less than 12 Months Unrealized Loss</t>
  </si>
  <si>
    <t>12 Months or More Fair Value</t>
  </si>
  <si>
    <t>12 Months or More Unrealized Loss</t>
  </si>
  <si>
    <t>Total Fair Value</t>
  </si>
  <si>
    <t>Total Unrealized Loss</t>
  </si>
  <si>
    <t>LOANS AND LEASES - Additional Information (Details) - USD ($)</t>
  </si>
  <si>
    <t>Jun. 30, 2018</t>
  </si>
  <si>
    <t>Jun. 30, 2017</t>
  </si>
  <si>
    <t>Dec. 31, 2016</t>
  </si>
  <si>
    <t>Accounts, Notes, Loans and Financing Receivable [Line Items]</t>
  </si>
  <si>
    <t>Restructured Loans, Portion Determined to be Uncollectible</t>
  </si>
  <si>
    <t>Purchased impaired loans</t>
  </si>
  <si>
    <t>Restructured Loans, Nonaccrual Status</t>
  </si>
  <si>
    <t>Write-downs</t>
  </si>
  <si>
    <t>Gain (loss) on sale of other real estate owned</t>
  </si>
  <si>
    <t>Real Estate Acquired Through Foreclosure</t>
  </si>
  <si>
    <t>Restructured Loans, Loan Relationships, Review Threshold Amount Minimum</t>
  </si>
  <si>
    <t>Residential real estate</t>
  </si>
  <si>
    <t>MainSource [Member]</t>
  </si>
  <si>
    <t>LOANS AND LEASES - Commercial and Consumer Credit Exposure by Risk Attribute (Details) - USD ($) $ in Thousands</t>
  </si>
  <si>
    <t>Financing Receivable, Recorded Investment [Line Items]</t>
  </si>
  <si>
    <t>Real Estate - Construction</t>
  </si>
  <si>
    <t>Real Estate - Commercial</t>
  </si>
  <si>
    <t>Total Commercial</t>
  </si>
  <si>
    <t>Pass</t>
  </si>
  <si>
    <t>Special Mention</t>
  </si>
  <si>
    <t>Substandard</t>
  </si>
  <si>
    <t>Doubtful</t>
  </si>
  <si>
    <t>Loans and Leases Receivable, before Fees, Gross</t>
  </si>
  <si>
    <t>Residential real estate | Performing</t>
  </si>
  <si>
    <t>Residential real estate | Nonperforming</t>
  </si>
  <si>
    <t>Home equity | Performing</t>
  </si>
  <si>
    <t>Home equity | Nonperforming</t>
  </si>
  <si>
    <t>Installment | Performing</t>
  </si>
  <si>
    <t>Installment | Nonperforming</t>
  </si>
  <si>
    <t>Credit card | Performing</t>
  </si>
  <si>
    <t>Credit card | Nonperforming</t>
  </si>
  <si>
    <t>Total consumer loans</t>
  </si>
  <si>
    <t>Total consumer loans | Performing</t>
  </si>
  <si>
    <t>Total consumer loans | Nonperforming</t>
  </si>
  <si>
    <t>LOANS AND LEASES - Loan Delinquency, including Nonaccrual Loans (Details) - USD ($) $ in Thousands</t>
  </si>
  <si>
    <t>Financing Receivable, Recorded Investment, Past Due [Line Items]</t>
  </si>
  <si>
    <t>Financing Receivable, Recorded Investment, Past Due</t>
  </si>
  <si>
    <t>Current</t>
  </si>
  <si>
    <t>Loans and Leases Receivable, Gross</t>
  </si>
  <si>
    <t>&gt; 90 days past due and still accruing</t>
  </si>
  <si>
    <t>Financing Receivables, 30 to 59 Days Past Due [Member]</t>
  </si>
  <si>
    <t>Financing Receivables, 60 to 89 Days Past Due [Member]</t>
  </si>
  <si>
    <t>Financing Receivables, Equal to Greater than 90 Days Past Due [Member]</t>
  </si>
  <si>
    <t>Commercial | Financing Receivables, 30 to 59 Days Past Due [Member]</t>
  </si>
  <si>
    <t>Commercial | Financing Receivables, 60 to 89 Days Past Due [Member]</t>
  </si>
  <si>
    <t>Commercial | Financing Receivables, Equal to Greater than 90 Days Past Due [Member]</t>
  </si>
  <si>
    <t>Lease financing | Financing Receivables, 30 to 59 Days Past Due [Member]</t>
  </si>
  <si>
    <t>Lease financing | Financing Receivables, 60 to 89 Days Past Due [Member]</t>
  </si>
  <si>
    <t>Lease financing | Financing Receivables, Equal to Greater than 90 Days Past Due [Member]</t>
  </si>
  <si>
    <t>Construction real estate</t>
  </si>
  <si>
    <t>Construction real estate | Financing Receivables, 30 to 59 Days Past Due [Member]</t>
  </si>
  <si>
    <t>Construction real estate | Financing Receivables, 60 to 89 Days Past Due [Member]</t>
  </si>
  <si>
    <t>Construction real estate | Financing Receivables, Equal to Greater than 90 Days Past Due [Member]</t>
  </si>
  <si>
    <t>Commercial real estate</t>
  </si>
  <si>
    <t>Commercial real estate | Financing Receivables, 30 to 59 Days Past Due [Member]</t>
  </si>
  <si>
    <t>Commercial real estate | Financing Receivables, 60 to 89 Days Past Due [Member]</t>
  </si>
  <si>
    <t>Commercial real estate | Financing Receivables, Equal to Greater than 90 Days Past Due [Member]</t>
  </si>
  <si>
    <t>Residential real estate | Financing Receivables, 30 to 59 Days Past Due [Member]</t>
  </si>
  <si>
    <t>Residential real estate | Financing Receivables, 60 to 89 Days Past Due [Member]</t>
  </si>
  <si>
    <t>Residential real estate | Financing Receivables, Equal to Greater than 90 Days Past Due [Member]</t>
  </si>
  <si>
    <t>Home equity | Financing Receivables, 30 to 59 Days Past Due [Member]</t>
  </si>
  <si>
    <t>Home equity | Financing Receivables, 60 to 89 Days Past Due [Member]</t>
  </si>
  <si>
    <t>Home equity | Financing Receivables, Equal to Greater than 90 Days Past Due [Member]</t>
  </si>
  <si>
    <t>Installment | Financing Receivables, 30 to 59 Days Past Due [Member]</t>
  </si>
  <si>
    <t>Installment | Financing Receivables, 60 to 89 Days Past Due [Member]</t>
  </si>
  <si>
    <t>Installment | Financing Receivables, Equal to Greater than 90 Days Past Due [Member]</t>
  </si>
  <si>
    <t>Credit card | Financing Receivables, 30 to 59 Days Past Due [Member]</t>
  </si>
  <si>
    <t>Credit card | Financing Receivables, 60 to 89 Days Past Due [Member]</t>
  </si>
  <si>
    <t>Credit card | Financing Receivables, Equal to Greater than 90 Days Past Due [Member]</t>
  </si>
  <si>
    <t>LOANS AND LEASES - Restructured Loans (Details)</t>
  </si>
  <si>
    <t>Sep. 30, 2018USD ($)loans</t>
  </si>
  <si>
    <t>Sep. 30, 2017USD ($)loans</t>
  </si>
  <si>
    <t>Sep. 30, 2018USD ($)loansd</t>
  </si>
  <si>
    <t>Dec. 31, 2017USD ($)loans</t>
  </si>
  <si>
    <t>Extended Maturities</t>
  </si>
  <si>
    <t>Adjusted Interest Rates</t>
  </si>
  <si>
    <t>Combined Rate And Maturity</t>
  </si>
  <si>
    <t>Forebearance Agreements</t>
  </si>
  <si>
    <t>Restructured loans, Number of Loans | loans</t>
  </si>
  <si>
    <t>Restructured loans, Restructured loans, Pre-Modification Loan Balance</t>
  </si>
  <si>
    <t>Restructured loans, Period End Balance</t>
  </si>
  <si>
    <t>Restructured loans with payment default within 12 months of modification, Number of Loans | loans</t>
  </si>
  <si>
    <t>Restructured loans with payment default within 12 months of modification, Period End Balance</t>
  </si>
  <si>
    <t>Number of Restructured Loans | loans</t>
  </si>
  <si>
    <t>Total restructured loans</t>
  </si>
  <si>
    <t>Restructured loans on accrual status</t>
  </si>
  <si>
    <t>Allowance for loan and lease losses lncluded in reserves for restructured loans</t>
  </si>
  <si>
    <t>Accruing TDRs performing in accordance with restructured terms for more than one year</t>
  </si>
  <si>
    <t>Restructured loans performance threshold (days) | d</t>
  </si>
  <si>
    <t>LOANS AND LEASES - Nonaccrual, Restructured and Impaired Loans (Details) - USD ($) $ in Thousands</t>
  </si>
  <si>
    <t>Financing Receivable, Modifications [Line Items]</t>
  </si>
  <si>
    <t>Average current balance</t>
  </si>
  <si>
    <t>Impaired Financing Receivable, with Related Allowance, Interest Income, Accrual Method</t>
  </si>
  <si>
    <t>Impaired Financing Receivable, with No Related Allowance, Interest Income, Accrual Method</t>
  </si>
  <si>
    <t>Nonaccrual loans</t>
  </si>
  <si>
    <t>Accruing trouble debt restructurings</t>
  </si>
  <si>
    <t>Total impaired loans</t>
  </si>
  <si>
    <t>Restructured loans - nonaccrual status</t>
  </si>
  <si>
    <t>Interest income effect</t>
  </si>
  <si>
    <t>Gross amount of interest that would have been recorded under original terms</t>
  </si>
  <si>
    <t>Interest included in income</t>
  </si>
  <si>
    <t>Troubled debt restructurings</t>
  </si>
  <si>
    <t>Total interest included in income</t>
  </si>
  <si>
    <t>Net impact on interest income</t>
  </si>
  <si>
    <t>Loans with no related allowance recorded [member]</t>
  </si>
  <si>
    <t>Loans with no related allowance recorded [member] | Commercial</t>
  </si>
  <si>
    <t>Loans with no related allowance recorded [member] | Lease financing</t>
  </si>
  <si>
    <t>Loans with no related allowance recorded [member] | Construction real estate</t>
  </si>
  <si>
    <t>Loans with no related allowance recorded [member] | Commercial real estate</t>
  </si>
  <si>
    <t>Loans with no related allowance recorded [member] | Residential real estate</t>
  </si>
  <si>
    <t>Loans with no related allowance recorded [member] | Home equity</t>
  </si>
  <si>
    <t>Loans with no related allowance recorded [member] | Installment</t>
  </si>
  <si>
    <t>Impaired Financing Receivables With Related Allowance [Member]</t>
  </si>
  <si>
    <t>Impaired Financing Receivables With Related Allowance [Member] | Commercial</t>
  </si>
  <si>
    <t>Impaired Financing Receivables With Related Allowance [Member] | Lease financing</t>
  </si>
  <si>
    <t>Impaired Financing Receivables With Related Allowance [Member] | Construction real estate</t>
  </si>
  <si>
    <t>Impaired Financing Receivables With Related Allowance [Member] | Commercial real estate</t>
  </si>
  <si>
    <t>Impaired Financing Receivables With Related Allowance [Member] | Residential real estate</t>
  </si>
  <si>
    <t>Impaired Financing Receivables With Related Allowance [Member] | Home equity</t>
  </si>
  <si>
    <t>Impaired Financing Receivables With Related Allowance [Member] | Installment</t>
  </si>
  <si>
    <t>LOANS AND LEASES - Investment in Impaired Loans (Details) - USD ($) $ in Thousands</t>
  </si>
  <si>
    <t>Financing Receivable, Impaired [Line Items]</t>
  </si>
  <si>
    <t>Financing Receivable, Recorded Investment, Nonaccrual Status</t>
  </si>
  <si>
    <t>Current balance</t>
  </si>
  <si>
    <t>Contractual Principal Balance</t>
  </si>
  <si>
    <t>Related Allowance</t>
  </si>
  <si>
    <t>Interest income recognized</t>
  </si>
  <si>
    <t>LOANS AND LEASES - Changes in Other Real Estate Owned (Details) - USD ($) $ in Thousands</t>
  </si>
  <si>
    <t>Balance at beginning of period</t>
  </si>
  <si>
    <t>Additions</t>
  </si>
  <si>
    <t>Disposals</t>
  </si>
  <si>
    <t>Balance at end of period</t>
  </si>
  <si>
    <t>ALLOWANCE FOR LOAN AND LEASE LOSSES - Changes in the Allowance for Loan and Lease Losses (Details) - USD ($) $ in Thousands</t>
  </si>
  <si>
    <t>Allowance for loan and lease losses:</t>
  </si>
  <si>
    <t>Loans charged-off</t>
  </si>
  <si>
    <t>Recoveries</t>
  </si>
  <si>
    <t>Total net charge-offs</t>
  </si>
  <si>
    <t>Ending allowance on loans individually evaluated for impairment</t>
  </si>
  <si>
    <t>Ending allowance on loans collectively evaluated for impairment</t>
  </si>
  <si>
    <t>Ending allowance for loan and lease losses</t>
  </si>
  <si>
    <t>Loans and Leases:</t>
  </si>
  <si>
    <t>Ending balance of loans individually evaluated for impairment</t>
  </si>
  <si>
    <t>Ending balance of loans collectively evaluated for impairment</t>
  </si>
  <si>
    <t>Loans and Leases Receivable, Net of Deferred Income</t>
  </si>
  <si>
    <t>GOODWILL AND OTHER INTANGIBLE ASSETS GOODWILL AND OTHER INTANGIBLE ASSETS--Schedule of Goodwill (Details) - USD ($) $ in Thousands</t>
  </si>
  <si>
    <t>12 Months Ended</t>
  </si>
  <si>
    <t>Goodwill [Roll Forward]</t>
  </si>
  <si>
    <t>GOODWILL AND OTHER INTANGIBLE ASSETS--Additional Information (Details) - USD ($) $ in Thousands</t>
  </si>
  <si>
    <t>Finite-Lived Intangible Assets [Line Items]</t>
  </si>
  <si>
    <t>Intangible Assets, Net (Excluding Goodwill)</t>
  </si>
  <si>
    <t>Finite-Lived Core Deposits, Gross</t>
  </si>
  <si>
    <t>Finite-Lived Intangible Assets, Amortization Expense</t>
  </si>
  <si>
    <t>Core Deposits [Member]</t>
  </si>
  <si>
    <t>Intangible assets amortization method</t>
  </si>
  <si>
    <t>accelerated basis</t>
  </si>
  <si>
    <t>Estimated weighted average life (in years)</t>
  </si>
  <si>
    <t>9 years 1 month 6 days</t>
  </si>
  <si>
    <t>BORROWINGS Borrowings - - Additional Information (Details) - USD ($) $ in Thousands</t>
  </si>
  <si>
    <t>Line of Credit Facility, Maximum Borrowing Capacity</t>
  </si>
  <si>
    <t>Commitments outstanding to extend credit</t>
  </si>
  <si>
    <t>Short-term Debt</t>
  </si>
  <si>
    <t>Long-term Debt</t>
  </si>
  <si>
    <t>Subordinated debt</t>
  </si>
  <si>
    <t>Subordinated Borrowing, Interest Rate</t>
  </si>
  <si>
    <t>5.125%</t>
  </si>
  <si>
    <t>Advances from Federal Home Loan Banks</t>
  </si>
  <si>
    <t>Federal Home Loan Bank</t>
  </si>
  <si>
    <t>2.09%</t>
  </si>
  <si>
    <t>1.09%</t>
  </si>
  <si>
    <t>Subordinated Debt [Member]</t>
  </si>
  <si>
    <t>Private Placement [Member]</t>
  </si>
  <si>
    <t>Debt Instrument, Interest Rate, Effective Percentage</t>
  </si>
  <si>
    <t>6.94%</t>
  </si>
  <si>
    <t>DebtInstrumentMinimumCallablePeriod</t>
  </si>
  <si>
    <t>5 years</t>
  </si>
  <si>
    <t>Debt Instrument Maturity Period</t>
  </si>
  <si>
    <t>30 years</t>
  </si>
  <si>
    <t>BORROWINGS - Schedule of Long-term Debt (Details) - USD ($) $ in Thousands</t>
  </si>
  <si>
    <t>Amount</t>
  </si>
  <si>
    <t>FHLB long-term advances</t>
  </si>
  <si>
    <t>Capital loan with municipality</t>
  </si>
  <si>
    <t>Total long-term debt</t>
  </si>
  <si>
    <t>Average Rate [Abstract]</t>
  </si>
  <si>
    <t>Debt, Weighted Average Interest Rate</t>
  </si>
  <si>
    <t>5.13%</t>
  </si>
  <si>
    <t>Weighted average rate on other long-term debt</t>
  </si>
  <si>
    <t>0.00%</t>
  </si>
  <si>
    <t>3.06%</t>
  </si>
  <si>
    <t>5.14%</t>
  </si>
  <si>
    <t>Debt Instrument, Unamortized Discount (Premium) and Debt Issuance Costs, Net</t>
  </si>
  <si>
    <t>ACCUMULATED OTHER COMPREHENSIVE INCOME (LOSS) (Details) - USD ($) $ in Thousands</t>
  </si>
  <si>
    <t>Other Comprehensive Income (Loss), before Reclassification Adjustments and Tax [Abstract]</t>
  </si>
  <si>
    <t>Unrealized gain (loss) on investment securities</t>
  </si>
  <si>
    <t>Retirement obligation</t>
  </si>
  <si>
    <t>Other Comprehensive Income (Loss) Reclassifications before Tax [Abstract]</t>
  </si>
  <si>
    <t>Transactions Pre-tax</t>
  </si>
  <si>
    <t>Unfunded pension obligation</t>
  </si>
  <si>
    <t>Transactions Tax-effect</t>
  </si>
  <si>
    <t>Transactions Net of tax</t>
  </si>
  <si>
    <t>Stranded Tax Effects</t>
  </si>
  <si>
    <t>Unrealized gain (loss) on Derivatives</t>
  </si>
  <si>
    <t>Balances Net of tax</t>
  </si>
  <si>
    <t>Unrealized gain (loss) on cash flow hedges</t>
  </si>
  <si>
    <t>ACCUMULATED OTHER COMPREHENSIVE INCOME AMOUNT RECLASSIFIED FROM ACCUMULATED OTHER COMPREHENSIVE INCOME (Details) - USD ($) $ in Thousands</t>
  </si>
  <si>
    <t>Other Accumulated Comprehensive income reclassified from AOCI [Line Items]</t>
  </si>
  <si>
    <t>Defined Benefit Plan, Amortization of Prior Service Cost (Credit)</t>
  </si>
  <si>
    <t>Defined Benefit Plan, Amortization of Gain (Loss)</t>
  </si>
  <si>
    <t>Other Comprehensive Income, Reclassification, Amortization of Defined Benefit Plans items, Pre-tax</t>
  </si>
  <si>
    <t>DERIVATIVES - Additional Information (Details) $ in Thousands</t>
  </si>
  <si>
    <t>Sep. 30, 2018USD ($)entity</t>
  </si>
  <si>
    <t>Dec. 31, 2017USD ($)entity</t>
  </si>
  <si>
    <t>Derivative [Line Items]</t>
  </si>
  <si>
    <t>Maximum derivative notional position as a percentage of assets</t>
  </si>
  <si>
    <t>35.00%</t>
  </si>
  <si>
    <t>Maximum credit exposure as a percentage of capital</t>
  </si>
  <si>
    <t>3.00%</t>
  </si>
  <si>
    <t>Maximum single counterparty credit risk exposure</t>
  </si>
  <si>
    <t>Inerest-bearing deposit liability</t>
  </si>
  <si>
    <t>Number of counterparties | entity</t>
  </si>
  <si>
    <t>Derivative Asset</t>
  </si>
  <si>
    <t>Derivative Financial Instruments, Liabilities, Fair Value Disclosure</t>
  </si>
  <si>
    <t>Interest Rate Lock Commitments [Member]</t>
  </si>
  <si>
    <t>Other Credit Derivatives [Member]</t>
  </si>
  <si>
    <t>Credit Risk Derivative Liabilities, at Fair Value</t>
  </si>
  <si>
    <t>Credit Risk Contract [Member]</t>
  </si>
  <si>
    <t>Accrued interest and other liabilities | Derivative [Member]</t>
  </si>
  <si>
    <t>DERIVATIVES - Summary of Derivative Financial Instruments and Balances (Details) - USD ($) $ in Thousands</t>
  </si>
  <si>
    <t>Derivatives, Fair Value [Line Items]</t>
  </si>
  <si>
    <t>Estimate Fair Value Loss</t>
  </si>
  <si>
    <t>Fair Value Hedges | Matched interest rate swaps | Accrued interest and other liabilities</t>
  </si>
  <si>
    <t>Fair Value Hedges | Matched interest rate swaps | Accrued interest and other assets</t>
  </si>
  <si>
    <t>DERIVATIVES DERIVATIVES - Disclosure by Type of Financial Instrument (Details) - USD ($) $ in Thousands</t>
  </si>
  <si>
    <t>Gross amounts of recognized liabilities</t>
  </si>
  <si>
    <t>Derivative Liability, Fair Value, Gross Asset</t>
  </si>
  <si>
    <t>Derivative Asset, Fair Value, Amount Not Offset Against Collateral</t>
  </si>
  <si>
    <t>DERIVATIVES - Derivative Financial Instruments, Average Remaining Maturity and the Weighted-Average Interest Rates being Paid and Received (Details) - USD ($) $ in Thousands</t>
  </si>
  <si>
    <t>Notional Value</t>
  </si>
  <si>
    <t>Interest Rate Swap</t>
  </si>
  <si>
    <t>Average Maturity (years)</t>
  </si>
  <si>
    <t>4 years 7 months 6 days</t>
  </si>
  <si>
    <t>Fair Value</t>
  </si>
  <si>
    <t>Weighted-Average Rate Receive</t>
  </si>
  <si>
    <t>4.42%</t>
  </si>
  <si>
    <t>Weighted-Average Rate Pay</t>
  </si>
  <si>
    <t>Interest Rate Swap | Derivative Financial Instruments Receive Fixed Pay Variable</t>
  </si>
  <si>
    <t>4.62%</t>
  </si>
  <si>
    <t>4.23%</t>
  </si>
  <si>
    <t>Interest Rate Swap | Derivative Financial Instruments Receive Variable Pay Fixed</t>
  </si>
  <si>
    <t>COMMITMENTS AND CONTINGENCIES (Details) - USD ($) $ in Thousands</t>
  </si>
  <si>
    <t>Commitments and Contingencies Disclosure [Line Items]</t>
  </si>
  <si>
    <t>Reserves for unfunded commitments</t>
  </si>
  <si>
    <t>Letters of credit issued to guarantee performance of a client to a third party</t>
  </si>
  <si>
    <t>Affordable Housing Program Obligation</t>
  </si>
  <si>
    <t>Affordable housing contingent commitment</t>
  </si>
  <si>
    <t>Variable Interest Entity, Nonconsolidated, Carrying Amount, Assets</t>
  </si>
  <si>
    <t>Variable Interest Entity, Reporting Entity Involvement, Maximum Loss Exposure, Amount</t>
  </si>
  <si>
    <t>Amortization Method Qualified Affordable Housing Project Investments, Amortization</t>
  </si>
  <si>
    <t>Estimated Litigation Liability</t>
  </si>
  <si>
    <t>Loans and Leases Receivable, Commitments, Fixed Rates</t>
  </si>
  <si>
    <t>Loans and Leases Receivable, Commitments, Variable Rates</t>
  </si>
  <si>
    <t>Loan Commitments, Fixed Interest Rate Range, Minimum</t>
  </si>
  <si>
    <t>Loan Commitments, Fixed Interest Rate Range, Maximum</t>
  </si>
  <si>
    <t>21.00%</t>
  </si>
  <si>
    <t>Loan Commitments, Fixed Rate, Maturities, Minimum</t>
  </si>
  <si>
    <t>1 year</t>
  </si>
  <si>
    <t>Loan Commitments, Fixed Rate, Maturities, Maximum</t>
  </si>
  <si>
    <t>Commitments to Extend Credit</t>
  </si>
  <si>
    <t>Affordable housing investment [Member]</t>
  </si>
  <si>
    <t>Low-income housing tax credit</t>
  </si>
  <si>
    <t>Historic tax credit [Member]</t>
  </si>
  <si>
    <t>INCOME TAXES (Details) - USD ($) $ in Thousands</t>
  </si>
  <si>
    <t>Effective tax rate</t>
  </si>
  <si>
    <t>20.20%</t>
  </si>
  <si>
    <t>31.10%</t>
  </si>
  <si>
    <t>31.40%</t>
  </si>
  <si>
    <t>Effective Income Tax Rate Reconciliation, at Federal Statutory Income Tax Rate, Percent</t>
  </si>
  <si>
    <t>Unrecognized Tax Benefits that Would Impact Effective Tax Rate</t>
  </si>
  <si>
    <t>EMPLOYEE BENEFIT PLANS - Additional Information (Details) - USD ($)</t>
  </si>
  <si>
    <t>Defined Benefit Plan, Expected Future Employer Contributions, Remainder of Fiscal Year</t>
  </si>
  <si>
    <t>Payment for Pension Benefits</t>
  </si>
  <si>
    <t>Pension Cost (Reversal of Cost)</t>
  </si>
  <si>
    <t>EMPLOYEE BENEFIT PLANS EMPLOYEE BENEFIT PLANS - Employee benefit plan amounts recognized in the Consolidated Balance Sheets and Consolidated Statements of Income (Details) - USD ($) $ in Thousands</t>
  </si>
  <si>
    <t>Service cost</t>
  </si>
  <si>
    <t>Interest cost</t>
  </si>
  <si>
    <t>Expected return on plan assets</t>
  </si>
  <si>
    <t>Amortization of prior service cost</t>
  </si>
  <si>
    <t>Net periodic benefit cost (income)</t>
  </si>
  <si>
    <t>REVENUE RECOGNITION REVENUE RECOGNITION (Details) - USD ($) $ in Millions</t>
  </si>
  <si>
    <t>Interchange income</t>
  </si>
  <si>
    <t>Credit card expense</t>
  </si>
  <si>
    <t>EARNINGS PER COMMON SHARE - Computation of Basic and Diluted Earnings Per Share (Details) - USD ($) $ / shares in Units, $ in Thousands</t>
  </si>
  <si>
    <t>Numerator for basic and diluted earnings per share -income available to common shareholders:</t>
  </si>
  <si>
    <t>Denominator for basic earnings per share - weighted average shares</t>
  </si>
  <si>
    <t>Effect of dilutive securities -</t>
  </si>
  <si>
    <t>Employee stock awards</t>
  </si>
  <si>
    <t>Warrants</t>
  </si>
  <si>
    <t>Denominator for diluted earnings per share - adjusted weighted average shares</t>
  </si>
  <si>
    <t>EARNINGS PER COMMON SHARE - Additional Information (Details) - $ / shares</t>
  </si>
  <si>
    <t>Earnings Per Share Disclosure [Line Items]</t>
  </si>
  <si>
    <t>Class of Warrant or Right, Outstanding</t>
  </si>
  <si>
    <t>Investment Warrants, Exercise Price</t>
  </si>
  <si>
    <t>Antidilutive Warrants</t>
  </si>
  <si>
    <t>Stock options and warrants with an exercise price greater than the average market price of the common shares not included in the computation of net income per diluted share</t>
  </si>
  <si>
    <t>Antidilutive Stock Options</t>
  </si>
  <si>
    <t>MainSource [Member] | Antidilutive Warrants</t>
  </si>
  <si>
    <t>FAIR VALUE DISCLOSURES - Estimated Fair Values of Financial Instruments (Details) - USD ($) $ in Thousands</t>
  </si>
  <si>
    <t>Fair Value, Balance Sheet Grouping, Financial Statement Captions [Line Items]</t>
  </si>
  <si>
    <t>Financial assets</t>
  </si>
  <si>
    <t>Investment securities held-to-maturity</t>
  </si>
  <si>
    <t>Carrying value</t>
  </si>
  <si>
    <t>Cash and short-term investments</t>
  </si>
  <si>
    <t>Loans and leases</t>
  </si>
  <si>
    <t>Interest Receivable</t>
  </si>
  <si>
    <t>Interest Payable</t>
  </si>
  <si>
    <t>Fair value</t>
  </si>
  <si>
    <t>Fair Value, Inputs, Level 1 [Member] | Fair value</t>
  </si>
  <si>
    <t>Fair Value, Inputs, Level 2 [Member] | Fair value</t>
  </si>
  <si>
    <t>Fair Value, Inputs, Level 3 [Member] | Fair value</t>
  </si>
  <si>
    <t>FAIR VALUE DISCLOSURES - Summary of Financial Assets and Liabilities Measure at Fair Value on a Recurring Basis (Details) - USD ($) $ in Thousands</t>
  </si>
  <si>
    <t>Assets</t>
  </si>
  <si>
    <t>Derivatives</t>
  </si>
  <si>
    <t>Liabilities</t>
  </si>
  <si>
    <t>Fair Value, Measurements, Recurring</t>
  </si>
  <si>
    <t>Fair Value, Measurements, Recurring | Fair Value Measurements Using Level 1</t>
  </si>
  <si>
    <t>Fair Value, Measurements, Recurring | Fair Value Measurements Using Level 2</t>
  </si>
  <si>
    <t>Fair Value, Measurements, Recurring | Fair Value Measurements Using Level 3</t>
  </si>
  <si>
    <t>FAIR VALUE DISCLOSURES - Summary of Financial Assets and Liabilities Measured at Fair Value on a Nonrecurring Basis (Details) - Fair Value, Measurements, Nonrecurring - USD ($) $ in Thousands</t>
  </si>
  <si>
    <t>Fair Value Measurements Using Level 1</t>
  </si>
  <si>
    <t>Impaired loans</t>
  </si>
  <si>
    <t>Other Real Estate Owned, Fair Value Disclosure</t>
  </si>
  <si>
    <t>Fair Value Measurements Using Level 2</t>
  </si>
  <si>
    <t>Fair Value Measurements Using Level 3</t>
  </si>
  <si>
    <t>BUSINESS COMBINATION BUSINESS COMBINATION - Additional Information (Details) - USD ($) $ in Thousands</t>
  </si>
  <si>
    <t>Apr. 01, 2018</t>
  </si>
  <si>
    <t>Business Acquisition [Line Items]</t>
  </si>
  <si>
    <t>Business Acquisition, Number Of Shares Received by Acquiree</t>
  </si>
  <si>
    <t>Business Combination, Consideration Transferred</t>
  </si>
  <si>
    <t>Payments for Merger Related Costs</t>
  </si>
  <si>
    <t>BUSINESS COMBINATION BUSINESS COMBINATIONS (Details) - USD ($) $ in Thousands</t>
  </si>
  <si>
    <t>Cash consideration</t>
  </si>
  <si>
    <t>Stock consideration</t>
  </si>
  <si>
    <t>Warrant consideration</t>
  </si>
  <si>
    <t>Options consideration</t>
  </si>
  <si>
    <t>Total purchase consideration</t>
  </si>
  <si>
    <t>Cash</t>
  </si>
  <si>
    <t>Business Combination Recognized Identifiable Assets Acquired And Liabilities Assumed Held to Maturity Securities</t>
  </si>
  <si>
    <t>Intangible assets</t>
  </si>
  <si>
    <t>Other assets</t>
  </si>
  <si>
    <t>Assets held for sale</t>
  </si>
  <si>
    <t>Total assets acquired</t>
  </si>
  <si>
    <t>Subordinated notes</t>
  </si>
  <si>
    <t>FHLB advances</t>
  </si>
  <si>
    <t>Other borrowings</t>
  </si>
  <si>
    <t>Other liabilities</t>
  </si>
  <si>
    <t>Liabilities held for sale</t>
  </si>
  <si>
    <t>Total liabilities assumed</t>
  </si>
  <si>
    <t>Net identifiable assets</t>
  </si>
  <si>
    <t>BUSINESS COMBINATION Business Acquisition, Pro Forma Information (Details) - USD ($)</t>
  </si>
  <si>
    <t>Business Acquisition, Pro Forma Revenue</t>
  </si>
  <si>
    <t>Business Acquisition, Pro Forma Net Income (Loss)</t>
  </si>
  <si>
    <t>Business Acquisition, Pro Forma Earnings Per Share, Basic</t>
  </si>
  <si>
    <t>Business Acquisition, Pro Forma Earnings Per Share, 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6</v>
      </c>
    </row>
    <row r="6" spans="1:3">
      <c r="A6" s="4" t="s">
        <v>8</v>
      </c>
      <c r="B6" s="4" t="s">
        <v>9</v>
      </c>
    </row>
    <row r="7" spans="1:3">
      <c r="A7" s="4" t="s">
        <v>10</v>
      </c>
      <c r="B7" s="4" t="s">
        <v>6</v>
      </c>
    </row>
    <row r="8" spans="1:3">
      <c r="A8" s="4" t="s">
        <v>11</v>
      </c>
      <c r="B8" s="4" t="s">
        <v>12</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5" t="n">
        <v>708955</v>
      </c>
    </row>
    <row r="14" spans="1:3">
      <c r="A14" s="4" t="s">
        <v>21</v>
      </c>
      <c r="B14" s="4" t="s">
        <v>22</v>
      </c>
    </row>
    <row r="15" spans="1:3">
      <c r="A15" s="4" t="s">
        <v>23</v>
      </c>
      <c r="B15" s="4" t="s">
        <v>24</v>
      </c>
    </row>
    <row r="16" spans="1:3">
      <c r="A16" s="4" t="s">
        <v>25</v>
      </c>
      <c r="C16" s="5" t="n">
        <v>97907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3288</v>
      </c>
      <c r="C3" s="7" t="n">
        <v>150650</v>
      </c>
    </row>
    <row r="4" spans="1:3">
      <c r="A4" s="4" t="s">
        <v>30</v>
      </c>
      <c r="B4" s="5" t="n">
        <v>28989</v>
      </c>
      <c r="C4" s="5" t="n">
        <v>33974</v>
      </c>
    </row>
    <row r="5" spans="1:3">
      <c r="A5" s="4" t="s">
        <v>31</v>
      </c>
      <c r="B5" s="5" t="n">
        <v>2626726</v>
      </c>
      <c r="C5" s="5" t="n">
        <v>1349408</v>
      </c>
    </row>
    <row r="6" spans="1:3">
      <c r="A6" s="4" t="s">
        <v>32</v>
      </c>
      <c r="B6" s="5" t="n">
        <v>434369</v>
      </c>
      <c r="C6" s="5" t="n">
        <v>654008</v>
      </c>
    </row>
    <row r="7" spans="1:3">
      <c r="A7" s="4" t="s">
        <v>33</v>
      </c>
      <c r="B7" s="5" t="n">
        <v>115757</v>
      </c>
      <c r="C7" s="5" t="n">
        <v>53140</v>
      </c>
    </row>
    <row r="8" spans="1:3">
      <c r="A8" s="4" t="s">
        <v>34</v>
      </c>
      <c r="B8" s="5" t="n">
        <v>13277</v>
      </c>
      <c r="C8" s="5" t="n">
        <v>11502</v>
      </c>
    </row>
    <row r="9" spans="1:3">
      <c r="A9" s="3" t="s">
        <v>35</v>
      </c>
    </row>
    <row r="10" spans="1:3">
      <c r="A10" s="4" t="s">
        <v>36</v>
      </c>
      <c r="B10" s="5" t="n">
        <v>2426590</v>
      </c>
      <c r="C10" s="5" t="n">
        <v>1912743</v>
      </c>
    </row>
    <row r="11" spans="1:3">
      <c r="A11" s="4" t="s">
        <v>37</v>
      </c>
      <c r="B11" s="5" t="n">
        <v>95317</v>
      </c>
      <c r="C11" s="5" t="n">
        <v>89347</v>
      </c>
    </row>
    <row r="12" spans="1:3">
      <c r="A12" s="4" t="s">
        <v>38</v>
      </c>
      <c r="B12" s="5" t="n">
        <v>565077</v>
      </c>
      <c r="C12" s="5" t="n">
        <v>467730</v>
      </c>
    </row>
    <row r="13" spans="1:3">
      <c r="A13" s="4" t="s">
        <v>39</v>
      </c>
      <c r="B13" s="5" t="n">
        <v>3868143</v>
      </c>
      <c r="C13" s="5" t="n">
        <v>2490091</v>
      </c>
    </row>
    <row r="14" spans="1:3">
      <c r="A14" s="4" t="s">
        <v>40</v>
      </c>
      <c r="B14" s="5" t="n">
        <v>932962</v>
      </c>
      <c r="C14" s="5" t="n">
        <v>471391</v>
      </c>
    </row>
    <row r="15" spans="1:3">
      <c r="A15" s="4" t="s">
        <v>41</v>
      </c>
      <c r="B15" s="5" t="n">
        <v>816133</v>
      </c>
      <c r="C15" s="5" t="n">
        <v>493604</v>
      </c>
    </row>
    <row r="16" spans="1:3">
      <c r="A16" s="4" t="s">
        <v>42</v>
      </c>
      <c r="B16" s="5" t="n">
        <v>97413</v>
      </c>
      <c r="C16" s="5" t="n">
        <v>41586</v>
      </c>
    </row>
    <row r="17" spans="1:3">
      <c r="A17" s="4" t="s">
        <v>43</v>
      </c>
      <c r="B17" s="5" t="n">
        <v>45741</v>
      </c>
      <c r="C17" s="5" t="n">
        <v>46691</v>
      </c>
    </row>
    <row r="18" spans="1:3">
      <c r="A18" s="4" t="s">
        <v>44</v>
      </c>
      <c r="B18" s="5" t="n">
        <v>8847376</v>
      </c>
      <c r="C18" s="5" t="n">
        <v>6013183</v>
      </c>
    </row>
    <row r="19" spans="1:3">
      <c r="A19" s="4" t="s">
        <v>45</v>
      </c>
      <c r="B19" s="5" t="n">
        <v>57715</v>
      </c>
      <c r="C19" s="5" t="n">
        <v>54021</v>
      </c>
    </row>
    <row r="20" spans="1:3">
      <c r="A20" s="4" t="s">
        <v>46</v>
      </c>
      <c r="B20" s="5" t="n">
        <v>8789661</v>
      </c>
      <c r="C20" s="5" t="n">
        <v>5959162</v>
      </c>
    </row>
    <row r="21" spans="1:3">
      <c r="A21" s="4" t="s">
        <v>47</v>
      </c>
      <c r="B21" s="5" t="n">
        <v>219940</v>
      </c>
      <c r="C21" s="5" t="n">
        <v>125036</v>
      </c>
    </row>
    <row r="22" spans="1:3">
      <c r="A22" s="4" t="s">
        <v>48</v>
      </c>
      <c r="B22" s="5" t="n">
        <v>934360</v>
      </c>
      <c r="C22" s="5" t="n">
        <v>209379</v>
      </c>
    </row>
    <row r="23" spans="1:3">
      <c r="A23" s="4" t="s">
        <v>49</v>
      </c>
      <c r="B23" s="5" t="n">
        <v>486300</v>
      </c>
      <c r="C23" s="5" t="n">
        <v>350664</v>
      </c>
    </row>
    <row r="24" spans="1:3">
      <c r="A24" s="4" t="s">
        <v>50</v>
      </c>
      <c r="B24" s="5" t="n">
        <v>13842667</v>
      </c>
      <c r="C24" s="5" t="n">
        <v>8896923</v>
      </c>
    </row>
    <row r="25" spans="1:3">
      <c r="A25" s="3" t="s">
        <v>51</v>
      </c>
    </row>
    <row r="26" spans="1:3">
      <c r="A26" s="4" t="s">
        <v>52</v>
      </c>
      <c r="B26" s="5" t="n">
        <v>2284271</v>
      </c>
      <c r="C26" s="5" t="n">
        <v>1453463</v>
      </c>
    </row>
    <row r="27" spans="1:3">
      <c r="A27" s="4" t="s">
        <v>53</v>
      </c>
      <c r="B27" s="5" t="n">
        <v>3134944</v>
      </c>
      <c r="C27" s="5" t="n">
        <v>2462420</v>
      </c>
    </row>
    <row r="28" spans="1:3">
      <c r="A28" s="4" t="s">
        <v>54</v>
      </c>
      <c r="B28" s="5" t="n">
        <v>1957574</v>
      </c>
      <c r="C28" s="5" t="n">
        <v>1317105</v>
      </c>
    </row>
    <row r="29" spans="1:3">
      <c r="A29" s="4" t="s">
        <v>55</v>
      </c>
      <c r="B29" s="5" t="n">
        <v>7376789</v>
      </c>
      <c r="C29" s="5" t="n">
        <v>5232988</v>
      </c>
    </row>
    <row r="30" spans="1:3">
      <c r="A30" s="4" t="s">
        <v>56</v>
      </c>
      <c r="B30" s="5" t="n">
        <v>2375845</v>
      </c>
      <c r="C30" s="5" t="n">
        <v>1662058</v>
      </c>
    </row>
    <row r="31" spans="1:3">
      <c r="A31" s="4" t="s">
        <v>57</v>
      </c>
      <c r="B31" s="5" t="n">
        <v>9752634</v>
      </c>
      <c r="C31" s="5" t="n">
        <v>6895046</v>
      </c>
    </row>
    <row r="32" spans="1:3">
      <c r="A32" s="4" t="s">
        <v>58</v>
      </c>
      <c r="B32" s="5" t="n">
        <v>123452</v>
      </c>
      <c r="C32" s="5" t="n">
        <v>72265</v>
      </c>
    </row>
    <row r="33" spans="1:3">
      <c r="A33" s="4" t="s">
        <v>59</v>
      </c>
      <c r="B33" s="5" t="n">
        <v>1170800</v>
      </c>
      <c r="C33" s="5" t="n">
        <v>742300</v>
      </c>
    </row>
    <row r="34" spans="1:3">
      <c r="A34" s="4" t="s">
        <v>60</v>
      </c>
      <c r="B34" s="5" t="n">
        <v>1294252</v>
      </c>
      <c r="C34" s="5" t="n">
        <v>814565</v>
      </c>
    </row>
    <row r="35" spans="1:3">
      <c r="A35" s="4" t="s">
        <v>61</v>
      </c>
      <c r="B35" s="5" t="n">
        <v>570037</v>
      </c>
      <c r="C35" s="5" t="n">
        <v>119654</v>
      </c>
    </row>
    <row r="36" spans="1:3">
      <c r="A36" s="4" t="s">
        <v>62</v>
      </c>
      <c r="B36" s="5" t="n">
        <v>1864289</v>
      </c>
      <c r="C36" s="5" t="n">
        <v>934219</v>
      </c>
    </row>
    <row r="37" spans="1:3">
      <c r="A37" s="4" t="s">
        <v>63</v>
      </c>
      <c r="B37" s="5" t="n">
        <v>190224</v>
      </c>
      <c r="C37" s="5" t="n">
        <v>136994</v>
      </c>
    </row>
    <row r="38" spans="1:3">
      <c r="A38" s="4" t="s">
        <v>64</v>
      </c>
      <c r="B38" s="5" t="n">
        <v>11807147</v>
      </c>
      <c r="C38" s="5" t="n">
        <v>7966259</v>
      </c>
    </row>
    <row r="39" spans="1:3">
      <c r="A39" s="3" t="s">
        <v>65</v>
      </c>
    </row>
    <row r="40" spans="1:3">
      <c r="A40" s="4" t="s">
        <v>66</v>
      </c>
      <c r="B40" s="5" t="n">
        <v>1633828</v>
      </c>
      <c r="C40" s="5" t="n">
        <v>573109</v>
      </c>
    </row>
    <row r="41" spans="1:3">
      <c r="A41" s="4" t="s">
        <v>67</v>
      </c>
      <c r="B41" s="5" t="n">
        <v>564545</v>
      </c>
      <c r="C41" s="5" t="n">
        <v>491847</v>
      </c>
    </row>
    <row r="42" spans="1:3">
      <c r="A42" s="4" t="s">
        <v>68</v>
      </c>
      <c r="B42" s="5" t="n">
        <v>-52897</v>
      </c>
      <c r="C42" s="5" t="n">
        <v>-20390</v>
      </c>
    </row>
    <row r="43" spans="1:3">
      <c r="A43" s="4" t="s">
        <v>69</v>
      </c>
      <c r="B43" s="5" t="n">
        <v>-109956</v>
      </c>
      <c r="C43" s="5" t="n">
        <v>-113902</v>
      </c>
    </row>
    <row r="44" spans="1:3">
      <c r="A44" s="4" t="s">
        <v>70</v>
      </c>
      <c r="B44" s="5" t="n">
        <v>2035520</v>
      </c>
      <c r="C44" s="5" t="n">
        <v>930664</v>
      </c>
    </row>
    <row r="45" spans="1:3">
      <c r="A45" s="4" t="s">
        <v>71</v>
      </c>
      <c r="B45" s="7" t="n">
        <v>13842667</v>
      </c>
      <c r="C45" s="7" t="n">
        <v>8896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row>
    <row r="21" spans="1:2">
      <c r="A21" s="4" t="s">
        <v>297</v>
      </c>
      <c r="B21" s="4" t="s">
        <v>298</v>
      </c>
    </row>
    <row r="22" spans="1:2">
      <c r="A22" s="4" t="s">
        <v>299</v>
      </c>
    </row>
    <row r="23" spans="1:2">
      <c r="A23" s="4" t="s">
        <v>297</v>
      </c>
      <c r="B23" s="4" t="s">
        <v>300</v>
      </c>
    </row>
    <row r="24" spans="1:2">
      <c r="A24" s="4" t="s">
        <v>301</v>
      </c>
    </row>
    <row r="25" spans="1:2">
      <c r="A25" s="4" t="s">
        <v>297</v>
      </c>
      <c r="B2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7</v>
      </c>
    </row>
    <row r="2" spans="1:3">
      <c r="A2" s="3" t="s">
        <v>73</v>
      </c>
    </row>
    <row r="3" spans="1:3">
      <c r="A3" s="4" t="s">
        <v>74</v>
      </c>
      <c r="B3" s="7" t="n">
        <v>2662329</v>
      </c>
      <c r="C3" s="7" t="n">
        <v>1348227</v>
      </c>
    </row>
    <row r="4" spans="1:3">
      <c r="A4" s="4" t="s">
        <v>75</v>
      </c>
      <c r="B4" s="7" t="n">
        <v>422638</v>
      </c>
      <c r="C4" s="7" t="n">
        <v>653101</v>
      </c>
    </row>
    <row r="5" spans="1:3">
      <c r="A5" s="4" t="s">
        <v>76</v>
      </c>
      <c r="B5" s="7" t="n">
        <v>0</v>
      </c>
      <c r="C5" s="7" t="n">
        <v>0</v>
      </c>
    </row>
    <row r="6" spans="1:3">
      <c r="A6" s="4" t="s">
        <v>77</v>
      </c>
      <c r="B6" s="5" t="n">
        <v>160000000</v>
      </c>
      <c r="C6" s="5" t="n">
        <v>160000000</v>
      </c>
    </row>
    <row r="7" spans="1:3">
      <c r="A7" s="4" t="s">
        <v>78</v>
      </c>
      <c r="B7" s="5" t="n">
        <v>104281794</v>
      </c>
      <c r="C7" s="5" t="n">
        <v>68730731</v>
      </c>
    </row>
    <row r="8" spans="1:3">
      <c r="A8" s="4" t="s">
        <v>79</v>
      </c>
      <c r="B8" s="5" t="n">
        <v>6367268</v>
      </c>
      <c r="C8" s="5" t="n">
        <v>6661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v>
      </c>
    </row>
    <row r="3" spans="1:2">
      <c r="A3" s="3" t="s">
        <v>232</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7</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53</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5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4" t="s">
        <v>366</v>
      </c>
      <c r="B3" s="7" t="n">
        <v>-189</v>
      </c>
    </row>
    <row r="4" spans="1:2">
      <c r="A4" s="4" t="s">
        <v>67</v>
      </c>
    </row>
    <row r="5" spans="1:2">
      <c r="A5" s="4" t="s">
        <v>367</v>
      </c>
      <c r="B5" s="7" t="n">
        <v>4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14"/>
  </cols>
  <sheetData>
    <row r="1" spans="1:6">
      <c r="A1" s="1" t="s">
        <v>368</v>
      </c>
      <c r="B1" s="2" t="s">
        <v>81</v>
      </c>
      <c r="D1" s="2" t="s">
        <v>1</v>
      </c>
    </row>
    <row r="2" spans="1:6">
      <c r="B2" s="2" t="s">
        <v>365</v>
      </c>
      <c r="C2" s="2" t="s">
        <v>369</v>
      </c>
      <c r="D2" s="2" t="s">
        <v>365</v>
      </c>
      <c r="E2" s="2" t="s">
        <v>369</v>
      </c>
      <c r="F2" s="2" t="s">
        <v>27</v>
      </c>
    </row>
    <row r="3" spans="1:6">
      <c r="A3" s="3" t="s">
        <v>370</v>
      </c>
    </row>
    <row r="4" spans="1:6">
      <c r="A4" s="4" t="s">
        <v>371</v>
      </c>
      <c r="B4" s="5" t="n">
        <v>1414</v>
      </c>
      <c r="D4" s="5" t="n">
        <v>1414</v>
      </c>
      <c r="F4" s="5" t="n">
        <v>775</v>
      </c>
    </row>
    <row r="5" spans="1:6">
      <c r="A5" s="4" t="s">
        <v>372</v>
      </c>
      <c r="B5" s="5" t="n">
        <v>909</v>
      </c>
      <c r="D5" s="5" t="n">
        <v>909</v>
      </c>
      <c r="F5" s="5" t="n">
        <v>237</v>
      </c>
    </row>
    <row r="6" spans="1:6">
      <c r="A6" s="4" t="s">
        <v>373</v>
      </c>
      <c r="B6" s="7" t="n">
        <v>43322</v>
      </c>
      <c r="C6" s="7" t="n">
        <v>53900</v>
      </c>
      <c r="D6" s="7" t="n">
        <v>259500</v>
      </c>
      <c r="E6" s="7" t="n">
        <v>179600</v>
      </c>
    </row>
    <row r="7" spans="1:6">
      <c r="A7" s="4" t="s">
        <v>374</v>
      </c>
      <c r="B7" s="5" t="n">
        <v>267</v>
      </c>
      <c r="C7" s="5" t="n">
        <v>400</v>
      </c>
      <c r="D7" s="5" t="n">
        <v>270</v>
      </c>
      <c r="E7" s="5" t="n">
        <v>1800</v>
      </c>
    </row>
    <row r="8" spans="1:6">
      <c r="A8" s="4" t="s">
        <v>375</v>
      </c>
      <c r="B8" s="7" t="n">
        <v>434</v>
      </c>
      <c r="C8" s="7" t="n">
        <v>100</v>
      </c>
      <c r="D8" s="5" t="n">
        <v>467</v>
      </c>
      <c r="E8" s="7" t="n">
        <v>200</v>
      </c>
    </row>
    <row r="9" spans="1:6">
      <c r="A9" s="4" t="s">
        <v>376</v>
      </c>
      <c r="D9" s="7" t="n">
        <v>367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3" t="s">
        <v>378</v>
      </c>
    </row>
    <row r="3" spans="1:3">
      <c r="A3" s="4" t="s">
        <v>137</v>
      </c>
      <c r="B3" s="7" t="n">
        <v>434369</v>
      </c>
      <c r="C3" s="7" t="n">
        <v>654008</v>
      </c>
    </row>
    <row r="4" spans="1:3">
      <c r="A4" s="4" t="s">
        <v>379</v>
      </c>
      <c r="B4" s="5" t="n">
        <v>275</v>
      </c>
      <c r="C4" s="5" t="n">
        <v>5572</v>
      </c>
    </row>
    <row r="5" spans="1:3">
      <c r="A5" s="4" t="s">
        <v>380</v>
      </c>
      <c r="B5" s="5" t="n">
        <v>-12006</v>
      </c>
      <c r="C5" s="5" t="n">
        <v>-6479</v>
      </c>
    </row>
    <row r="6" spans="1:3">
      <c r="A6" s="4" t="s">
        <v>381</v>
      </c>
      <c r="B6" s="5" t="n">
        <v>422638</v>
      </c>
      <c r="C6" s="5" t="n">
        <v>653101</v>
      </c>
    </row>
    <row r="7" spans="1:3">
      <c r="A7" s="4" t="s">
        <v>137</v>
      </c>
      <c r="B7" s="5" t="n">
        <v>2662329</v>
      </c>
      <c r="C7" s="5" t="n">
        <v>1348227</v>
      </c>
    </row>
    <row r="8" spans="1:3">
      <c r="A8" s="4" t="s">
        <v>382</v>
      </c>
      <c r="B8" s="5" t="n">
        <v>4770</v>
      </c>
      <c r="C8" s="5" t="n">
        <v>8328</v>
      </c>
    </row>
    <row r="9" spans="1:3">
      <c r="A9" s="4" t="s">
        <v>383</v>
      </c>
      <c r="B9" s="5" t="n">
        <v>-40373</v>
      </c>
      <c r="C9" s="5" t="n">
        <v>-7147</v>
      </c>
    </row>
    <row r="10" spans="1:3">
      <c r="A10" s="4" t="s">
        <v>384</v>
      </c>
      <c r="B10" s="5" t="n">
        <v>2626726</v>
      </c>
      <c r="C10" s="5" t="n">
        <v>1349408</v>
      </c>
    </row>
    <row r="11" spans="1:3">
      <c r="A11" s="4" t="s">
        <v>385</v>
      </c>
    </row>
    <row r="12" spans="1:3">
      <c r="A12" s="3" t="s">
        <v>378</v>
      </c>
    </row>
    <row r="13" spans="1:3">
      <c r="A13" s="4" t="s">
        <v>137</v>
      </c>
      <c r="B13" s="5" t="n">
        <v>0</v>
      </c>
      <c r="C13" s="5" t="n">
        <v>0</v>
      </c>
    </row>
    <row r="14" spans="1:3">
      <c r="A14" s="4" t="s">
        <v>379</v>
      </c>
      <c r="B14" s="5" t="n">
        <v>0</v>
      </c>
      <c r="C14" s="5" t="n">
        <v>0</v>
      </c>
    </row>
    <row r="15" spans="1:3">
      <c r="A15" s="4" t="s">
        <v>380</v>
      </c>
      <c r="B15" s="5" t="n">
        <v>0</v>
      </c>
      <c r="C15" s="5" t="n">
        <v>0</v>
      </c>
    </row>
    <row r="16" spans="1:3">
      <c r="A16" s="4" t="s">
        <v>381</v>
      </c>
      <c r="B16" s="5" t="n">
        <v>0</v>
      </c>
      <c r="C16" s="5" t="n">
        <v>0</v>
      </c>
    </row>
    <row r="17" spans="1:3">
      <c r="A17" s="4" t="s">
        <v>137</v>
      </c>
      <c r="B17" s="5" t="n">
        <v>99</v>
      </c>
      <c r="C17" s="5" t="n">
        <v>98</v>
      </c>
    </row>
    <row r="18" spans="1:3">
      <c r="A18" s="4" t="s">
        <v>382</v>
      </c>
      <c r="B18" s="5" t="n">
        <v>0</v>
      </c>
      <c r="C18" s="5" t="n">
        <v>0</v>
      </c>
    </row>
    <row r="19" spans="1:3">
      <c r="A19" s="4" t="s">
        <v>383</v>
      </c>
      <c r="B19" s="5" t="n">
        <v>-4</v>
      </c>
      <c r="C19" s="5" t="n">
        <v>-1</v>
      </c>
    </row>
    <row r="20" spans="1:3">
      <c r="A20" s="4" t="s">
        <v>384</v>
      </c>
      <c r="B20" s="5" t="n">
        <v>95</v>
      </c>
      <c r="C20" s="5" t="n">
        <v>97</v>
      </c>
    </row>
    <row r="21" spans="1:3">
      <c r="A21" s="4" t="s">
        <v>386</v>
      </c>
    </row>
    <row r="22" spans="1:3">
      <c r="A22" s="3" t="s">
        <v>378</v>
      </c>
    </row>
    <row r="23" spans="1:3">
      <c r="A23" s="4" t="s">
        <v>137</v>
      </c>
      <c r="B23" s="5" t="n">
        <v>0</v>
      </c>
      <c r="C23" s="5" t="n">
        <v>11168</v>
      </c>
    </row>
    <row r="24" spans="1:3">
      <c r="A24" s="4" t="s">
        <v>379</v>
      </c>
      <c r="B24" s="5" t="n">
        <v>0</v>
      </c>
      <c r="C24" s="5" t="n">
        <v>0</v>
      </c>
    </row>
    <row r="25" spans="1:3">
      <c r="A25" s="4" t="s">
        <v>380</v>
      </c>
      <c r="B25" s="5" t="n">
        <v>0</v>
      </c>
      <c r="C25" s="5" t="n">
        <v>-76</v>
      </c>
    </row>
    <row r="26" spans="1:3">
      <c r="A26" s="4" t="s">
        <v>381</v>
      </c>
      <c r="B26" s="5" t="n">
        <v>0</v>
      </c>
      <c r="C26" s="5" t="n">
        <v>11092</v>
      </c>
    </row>
    <row r="27" spans="1:3">
      <c r="A27" s="4" t="s">
        <v>137</v>
      </c>
      <c r="B27" s="5" t="n">
        <v>33438</v>
      </c>
      <c r="C27" s="5" t="n">
        <v>15695</v>
      </c>
    </row>
    <row r="28" spans="1:3">
      <c r="A28" s="4" t="s">
        <v>382</v>
      </c>
      <c r="B28" s="5" t="n">
        <v>7</v>
      </c>
      <c r="C28" s="5" t="n">
        <v>220</v>
      </c>
    </row>
    <row r="29" spans="1:3">
      <c r="A29" s="4" t="s">
        <v>383</v>
      </c>
      <c r="B29" s="5" t="n">
        <v>-600</v>
      </c>
      <c r="C29" s="5" t="n">
        <v>0</v>
      </c>
    </row>
    <row r="30" spans="1:3">
      <c r="A30" s="4" t="s">
        <v>384</v>
      </c>
      <c r="B30" s="5" t="n">
        <v>32845</v>
      </c>
      <c r="C30" s="5" t="n">
        <v>15915</v>
      </c>
    </row>
    <row r="31" spans="1:3">
      <c r="A31" s="4" t="s">
        <v>387</v>
      </c>
    </row>
    <row r="32" spans="1:3">
      <c r="A32" s="3" t="s">
        <v>378</v>
      </c>
    </row>
    <row r="33" spans="1:3">
      <c r="A33" s="4" t="s">
        <v>137</v>
      </c>
      <c r="B33" s="5" t="n">
        <v>26603</v>
      </c>
      <c r="C33" s="5" t="n">
        <v>162093</v>
      </c>
    </row>
    <row r="34" spans="1:3">
      <c r="A34" s="4" t="s">
        <v>379</v>
      </c>
      <c r="B34" s="5" t="n">
        <v>0</v>
      </c>
      <c r="C34" s="5" t="n">
        <v>2042</v>
      </c>
    </row>
    <row r="35" spans="1:3">
      <c r="A35" s="4" t="s">
        <v>380</v>
      </c>
      <c r="B35" s="5" t="n">
        <v>-1615</v>
      </c>
      <c r="C35" s="5" t="n">
        <v>-1535</v>
      </c>
    </row>
    <row r="36" spans="1:3">
      <c r="A36" s="4" t="s">
        <v>381</v>
      </c>
      <c r="B36" s="5" t="n">
        <v>24988</v>
      </c>
      <c r="C36" s="5" t="n">
        <v>162600</v>
      </c>
    </row>
    <row r="37" spans="1:3">
      <c r="A37" s="4" t="s">
        <v>137</v>
      </c>
      <c r="B37" s="5" t="n">
        <v>581657</v>
      </c>
      <c r="C37" s="5" t="n">
        <v>290793</v>
      </c>
    </row>
    <row r="38" spans="1:3">
      <c r="A38" s="4" t="s">
        <v>382</v>
      </c>
      <c r="B38" s="5" t="n">
        <v>551</v>
      </c>
      <c r="C38" s="5" t="n">
        <v>849</v>
      </c>
    </row>
    <row r="39" spans="1:3">
      <c r="A39" s="4" t="s">
        <v>383</v>
      </c>
      <c r="B39" s="5" t="n">
        <v>-14262</v>
      </c>
      <c r="C39" s="5" t="n">
        <v>-2599</v>
      </c>
    </row>
    <row r="40" spans="1:3">
      <c r="A40" s="4" t="s">
        <v>384</v>
      </c>
      <c r="B40" s="5" t="n">
        <v>567946</v>
      </c>
      <c r="C40" s="5" t="n">
        <v>289043</v>
      </c>
    </row>
    <row r="41" spans="1:3">
      <c r="A41" s="4" t="s">
        <v>388</v>
      </c>
    </row>
    <row r="42" spans="1:3">
      <c r="A42" s="3" t="s">
        <v>378</v>
      </c>
    </row>
    <row r="43" spans="1:3">
      <c r="A43" s="4" t="s">
        <v>137</v>
      </c>
      <c r="B43" s="5" t="n">
        <v>150223</v>
      </c>
      <c r="C43" s="5" t="n">
        <v>255027</v>
      </c>
    </row>
    <row r="44" spans="1:3">
      <c r="A44" s="4" t="s">
        <v>379</v>
      </c>
      <c r="B44" s="5" t="n">
        <v>0</v>
      </c>
      <c r="C44" s="5" t="n">
        <v>1372</v>
      </c>
    </row>
    <row r="45" spans="1:3">
      <c r="A45" s="4" t="s">
        <v>380</v>
      </c>
      <c r="B45" s="5" t="n">
        <v>-6378</v>
      </c>
      <c r="C45" s="5" t="n">
        <v>-3000</v>
      </c>
    </row>
    <row r="46" spans="1:3">
      <c r="A46" s="4" t="s">
        <v>381</v>
      </c>
      <c r="B46" s="5" t="n">
        <v>143845</v>
      </c>
      <c r="C46" s="5" t="n">
        <v>253399</v>
      </c>
    </row>
    <row r="47" spans="1:3">
      <c r="A47" s="4" t="s">
        <v>137</v>
      </c>
      <c r="B47" s="5" t="n">
        <v>362874</v>
      </c>
      <c r="C47" s="5" t="n">
        <v>150356</v>
      </c>
    </row>
    <row r="48" spans="1:3">
      <c r="A48" s="4" t="s">
        <v>382</v>
      </c>
      <c r="B48" s="5" t="n">
        <v>118</v>
      </c>
      <c r="C48" s="5" t="n">
        <v>164</v>
      </c>
    </row>
    <row r="49" spans="1:3">
      <c r="A49" s="4" t="s">
        <v>383</v>
      </c>
      <c r="B49" s="5" t="n">
        <v>-5646</v>
      </c>
      <c r="C49" s="5" t="n">
        <v>-1417</v>
      </c>
    </row>
    <row r="50" spans="1:3">
      <c r="A50" s="4" t="s">
        <v>384</v>
      </c>
      <c r="B50" s="5" t="n">
        <v>357346</v>
      </c>
      <c r="C50" s="5" t="n">
        <v>149103</v>
      </c>
    </row>
    <row r="51" spans="1:3">
      <c r="A51" s="4" t="s">
        <v>389</v>
      </c>
    </row>
    <row r="52" spans="1:3">
      <c r="A52" s="3" t="s">
        <v>378</v>
      </c>
    </row>
    <row r="53" spans="1:3">
      <c r="A53" s="4" t="s">
        <v>137</v>
      </c>
      <c r="B53" s="5" t="n">
        <v>13182</v>
      </c>
      <c r="C53" s="5" t="n">
        <v>143545</v>
      </c>
    </row>
    <row r="54" spans="1:3">
      <c r="A54" s="4" t="s">
        <v>379</v>
      </c>
      <c r="B54" s="5" t="n">
        <v>0</v>
      </c>
      <c r="C54" s="5" t="n">
        <v>354</v>
      </c>
    </row>
    <row r="55" spans="1:3">
      <c r="A55" s="4" t="s">
        <v>380</v>
      </c>
      <c r="B55" s="5" t="n">
        <v>-727</v>
      </c>
      <c r="C55" s="5" t="n">
        <v>-1602</v>
      </c>
    </row>
    <row r="56" spans="1:3">
      <c r="A56" s="4" t="s">
        <v>381</v>
      </c>
      <c r="B56" s="5" t="n">
        <v>12455</v>
      </c>
      <c r="C56" s="5" t="n">
        <v>142297</v>
      </c>
    </row>
    <row r="57" spans="1:3">
      <c r="A57" s="4" t="s">
        <v>137</v>
      </c>
      <c r="B57" s="5" t="n">
        <v>864824</v>
      </c>
      <c r="C57" s="5" t="n">
        <v>306095</v>
      </c>
    </row>
    <row r="58" spans="1:3">
      <c r="A58" s="4" t="s">
        <v>382</v>
      </c>
      <c r="B58" s="5" t="n">
        <v>940</v>
      </c>
      <c r="C58" s="5" t="n">
        <v>1158</v>
      </c>
    </row>
    <row r="59" spans="1:3">
      <c r="A59" s="4" t="s">
        <v>383</v>
      </c>
      <c r="B59" s="5" t="n">
        <v>-15436</v>
      </c>
      <c r="C59" s="5" t="n">
        <v>-1861</v>
      </c>
    </row>
    <row r="60" spans="1:3">
      <c r="A60" s="4" t="s">
        <v>384</v>
      </c>
      <c r="B60" s="5" t="n">
        <v>850328</v>
      </c>
      <c r="C60" s="5" t="n">
        <v>305392</v>
      </c>
    </row>
    <row r="61" spans="1:3">
      <c r="A61" s="4" t="s">
        <v>390</v>
      </c>
    </row>
    <row r="62" spans="1:3">
      <c r="A62" s="3" t="s">
        <v>378</v>
      </c>
    </row>
    <row r="63" spans="1:3">
      <c r="A63" s="4" t="s">
        <v>137</v>
      </c>
      <c r="B63" s="5" t="n">
        <v>244361</v>
      </c>
      <c r="C63" s="5" t="n">
        <v>82175</v>
      </c>
    </row>
    <row r="64" spans="1:3">
      <c r="A64" s="4" t="s">
        <v>379</v>
      </c>
      <c r="B64" s="5" t="n">
        <v>275</v>
      </c>
      <c r="C64" s="5" t="n">
        <v>1804</v>
      </c>
    </row>
    <row r="65" spans="1:3">
      <c r="A65" s="4" t="s">
        <v>380</v>
      </c>
      <c r="B65" s="5" t="n">
        <v>-3286</v>
      </c>
      <c r="C65" s="5" t="n">
        <v>-266</v>
      </c>
    </row>
    <row r="66" spans="1:3">
      <c r="A66" s="4" t="s">
        <v>381</v>
      </c>
      <c r="B66" s="5" t="n">
        <v>241350</v>
      </c>
      <c r="C66" s="5" t="n">
        <v>83713</v>
      </c>
    </row>
    <row r="67" spans="1:3">
      <c r="A67" s="4" t="s">
        <v>137</v>
      </c>
      <c r="B67" s="5" t="n">
        <v>247206</v>
      </c>
      <c r="C67" s="5" t="n">
        <v>124269</v>
      </c>
    </row>
    <row r="68" spans="1:3">
      <c r="A68" s="4" t="s">
        <v>382</v>
      </c>
      <c r="B68" s="5" t="n">
        <v>1533</v>
      </c>
      <c r="C68" s="5" t="n">
        <v>2162</v>
      </c>
    </row>
    <row r="69" spans="1:3">
      <c r="A69" s="4" t="s">
        <v>383</v>
      </c>
      <c r="B69" s="5" t="n">
        <v>-2626</v>
      </c>
      <c r="C69" s="5" t="n">
        <v>-676</v>
      </c>
    </row>
    <row r="70" spans="1:3">
      <c r="A70" s="4" t="s">
        <v>384</v>
      </c>
      <c r="B70" s="5" t="n">
        <v>246113</v>
      </c>
      <c r="C70" s="5" t="n">
        <v>125755</v>
      </c>
    </row>
    <row r="71" spans="1:3">
      <c r="A71" s="4" t="s">
        <v>391</v>
      </c>
    </row>
    <row r="72" spans="1:3">
      <c r="A72" s="3" t="s">
        <v>378</v>
      </c>
    </row>
    <row r="73" spans="1:3">
      <c r="A73" s="4" t="s">
        <v>137</v>
      </c>
      <c r="B73" s="5" t="n">
        <v>0</v>
      </c>
      <c r="C73" s="5" t="n">
        <v>0</v>
      </c>
    </row>
    <row r="74" spans="1:3">
      <c r="A74" s="4" t="s">
        <v>379</v>
      </c>
      <c r="B74" s="5" t="n">
        <v>0</v>
      </c>
      <c r="C74" s="5" t="n">
        <v>0</v>
      </c>
    </row>
    <row r="75" spans="1:3">
      <c r="A75" s="4" t="s">
        <v>380</v>
      </c>
      <c r="B75" s="5" t="n">
        <v>0</v>
      </c>
      <c r="C75" s="5" t="n">
        <v>0</v>
      </c>
    </row>
    <row r="76" spans="1:3">
      <c r="A76" s="4" t="s">
        <v>381</v>
      </c>
      <c r="B76" s="5" t="n">
        <v>0</v>
      </c>
      <c r="C76" s="5" t="n">
        <v>0</v>
      </c>
    </row>
    <row r="77" spans="1:3">
      <c r="A77" s="4" t="s">
        <v>137</v>
      </c>
      <c r="B77" s="5" t="n">
        <v>490685</v>
      </c>
      <c r="C77" s="5" t="n">
        <v>377655</v>
      </c>
    </row>
    <row r="78" spans="1:3">
      <c r="A78" s="4" t="s">
        <v>382</v>
      </c>
      <c r="B78" s="5" t="n">
        <v>582</v>
      </c>
      <c r="C78" s="5" t="n">
        <v>1628</v>
      </c>
    </row>
    <row r="79" spans="1:3">
      <c r="A79" s="4" t="s">
        <v>383</v>
      </c>
      <c r="B79" s="5" t="n">
        <v>-1499</v>
      </c>
      <c r="C79" s="5" t="n">
        <v>-306</v>
      </c>
    </row>
    <row r="80" spans="1:3">
      <c r="A80" s="4" t="s">
        <v>384</v>
      </c>
      <c r="B80" s="5" t="n">
        <v>489768</v>
      </c>
      <c r="C80" s="5" t="n">
        <v>378977</v>
      </c>
    </row>
    <row r="81" spans="1:3">
      <c r="A81" s="4" t="s">
        <v>392</v>
      </c>
    </row>
    <row r="82" spans="1:3">
      <c r="A82" s="3" t="s">
        <v>378</v>
      </c>
    </row>
    <row r="83" spans="1:3">
      <c r="A83" s="4" t="s">
        <v>137</v>
      </c>
      <c r="B83" s="5" t="n">
        <v>0</v>
      </c>
      <c r="C83" s="5" t="n">
        <v>0</v>
      </c>
    </row>
    <row r="84" spans="1:3">
      <c r="A84" s="4" t="s">
        <v>379</v>
      </c>
      <c r="B84" s="5" t="n">
        <v>0</v>
      </c>
      <c r="C84" s="5" t="n">
        <v>0</v>
      </c>
    </row>
    <row r="85" spans="1:3">
      <c r="A85" s="4" t="s">
        <v>380</v>
      </c>
      <c r="B85" s="5" t="n">
        <v>0</v>
      </c>
      <c r="C85" s="5" t="n">
        <v>0</v>
      </c>
    </row>
    <row r="86" spans="1:3">
      <c r="A86" s="4" t="s">
        <v>381</v>
      </c>
      <c r="B86" s="5" t="n">
        <v>0</v>
      </c>
      <c r="C86" s="5" t="n">
        <v>0</v>
      </c>
    </row>
    <row r="87" spans="1:3">
      <c r="A87" s="4" t="s">
        <v>137</v>
      </c>
      <c r="B87" s="5" t="n">
        <v>81546</v>
      </c>
      <c r="C87" s="5" t="n">
        <v>83266</v>
      </c>
    </row>
    <row r="88" spans="1:3">
      <c r="A88" s="4" t="s">
        <v>382</v>
      </c>
      <c r="B88" s="5" t="n">
        <v>1039</v>
      </c>
      <c r="C88" s="5" t="n">
        <v>2147</v>
      </c>
    </row>
    <row r="89" spans="1:3">
      <c r="A89" s="4" t="s">
        <v>383</v>
      </c>
      <c r="B89" s="5" t="n">
        <v>-300</v>
      </c>
      <c r="C89" s="5" t="n">
        <v>-287</v>
      </c>
    </row>
    <row r="90" spans="1:3">
      <c r="A90" s="4" t="s">
        <v>384</v>
      </c>
      <c r="B90" s="7" t="n">
        <v>82285</v>
      </c>
      <c r="C90" s="7" t="n">
        <v>85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23397</v>
      </c>
      <c r="C4" s="7" t="n">
        <v>71148</v>
      </c>
      <c r="D4" s="7" t="n">
        <v>320607</v>
      </c>
      <c r="E4" s="7" t="n">
        <v>205764</v>
      </c>
    </row>
    <row r="5" spans="1:5">
      <c r="A5" s="3" t="s">
        <v>85</v>
      </c>
    </row>
    <row r="6" spans="1:5">
      <c r="A6" s="4" t="s">
        <v>86</v>
      </c>
      <c r="B6" s="5" t="n">
        <v>21801</v>
      </c>
      <c r="C6" s="5" t="n">
        <v>13150</v>
      </c>
      <c r="D6" s="5" t="n">
        <v>56315</v>
      </c>
      <c r="E6" s="5" t="n">
        <v>37356</v>
      </c>
    </row>
    <row r="7" spans="1:5">
      <c r="A7" s="4" t="s">
        <v>87</v>
      </c>
      <c r="B7" s="5" t="n">
        <v>3807</v>
      </c>
      <c r="C7" s="5" t="n">
        <v>1537</v>
      </c>
      <c r="D7" s="5" t="n">
        <v>9532</v>
      </c>
      <c r="E7" s="5" t="n">
        <v>4347</v>
      </c>
    </row>
    <row r="8" spans="1:5">
      <c r="A8" s="4" t="s">
        <v>88</v>
      </c>
      <c r="B8" s="5" t="n">
        <v>25608</v>
      </c>
      <c r="C8" s="5" t="n">
        <v>14687</v>
      </c>
      <c r="D8" s="5" t="n">
        <v>65847</v>
      </c>
      <c r="E8" s="5" t="n">
        <v>41703</v>
      </c>
    </row>
    <row r="9" spans="1:5">
      <c r="A9" s="4" t="s">
        <v>89</v>
      </c>
      <c r="B9" s="5" t="n">
        <v>215</v>
      </c>
      <c r="C9" s="5" t="n">
        <v>-917</v>
      </c>
      <c r="D9" s="5" t="n">
        <v>499</v>
      </c>
      <c r="E9" s="5" t="n">
        <v>-2932</v>
      </c>
    </row>
    <row r="10" spans="1:5">
      <c r="A10" s="4" t="s">
        <v>90</v>
      </c>
      <c r="B10" s="5" t="n">
        <v>149220</v>
      </c>
      <c r="C10" s="5" t="n">
        <v>84918</v>
      </c>
      <c r="D10" s="5" t="n">
        <v>386953</v>
      </c>
      <c r="E10" s="5" t="n">
        <v>244535</v>
      </c>
    </row>
    <row r="11" spans="1:5">
      <c r="A11" s="3" t="s">
        <v>91</v>
      </c>
    </row>
    <row r="12" spans="1:5">
      <c r="A12" s="4" t="s">
        <v>51</v>
      </c>
      <c r="B12" s="5" t="n">
        <v>14672</v>
      </c>
      <c r="C12" s="5" t="n">
        <v>10335</v>
      </c>
      <c r="D12" s="5" t="n">
        <v>39764</v>
      </c>
      <c r="E12" s="5" t="n">
        <v>25939</v>
      </c>
    </row>
    <row r="13" spans="1:5">
      <c r="A13" s="4" t="s">
        <v>92</v>
      </c>
      <c r="B13" s="5" t="n">
        <v>6052</v>
      </c>
      <c r="C13" s="5" t="n">
        <v>2566</v>
      </c>
      <c r="D13" s="5" t="n">
        <v>12847</v>
      </c>
      <c r="E13" s="5" t="n">
        <v>6049</v>
      </c>
    </row>
    <row r="14" spans="1:5">
      <c r="A14" s="4" t="s">
        <v>93</v>
      </c>
      <c r="B14" s="5" t="n">
        <v>5011</v>
      </c>
      <c r="C14" s="5" t="n">
        <v>1538</v>
      </c>
      <c r="D14" s="5" t="n">
        <v>11066</v>
      </c>
      <c r="E14" s="5" t="n">
        <v>4616</v>
      </c>
    </row>
    <row r="15" spans="1:5">
      <c r="A15" s="4" t="s">
        <v>94</v>
      </c>
      <c r="B15" s="5" t="n">
        <v>25735</v>
      </c>
      <c r="C15" s="5" t="n">
        <v>14439</v>
      </c>
      <c r="D15" s="5" t="n">
        <v>63677</v>
      </c>
      <c r="E15" s="5" t="n">
        <v>36604</v>
      </c>
    </row>
    <row r="16" spans="1:5">
      <c r="A16" s="4" t="s">
        <v>95</v>
      </c>
      <c r="B16" s="5" t="n">
        <v>123485</v>
      </c>
      <c r="C16" s="5" t="n">
        <v>70479</v>
      </c>
      <c r="D16" s="5" t="n">
        <v>323276</v>
      </c>
      <c r="E16" s="5" t="n">
        <v>207931</v>
      </c>
    </row>
    <row r="17" spans="1:5">
      <c r="A17" s="4" t="s">
        <v>96</v>
      </c>
      <c r="B17" s="5" t="n">
        <v>3238</v>
      </c>
      <c r="C17" s="5" t="n">
        <v>2953</v>
      </c>
      <c r="D17" s="5" t="n">
        <v>9276</v>
      </c>
      <c r="E17" s="5" t="n">
        <v>3787</v>
      </c>
    </row>
    <row r="18" spans="1:5">
      <c r="A18" s="4" t="s">
        <v>97</v>
      </c>
      <c r="B18" s="5" t="n">
        <v>120247</v>
      </c>
      <c r="C18" s="5" t="n">
        <v>67526</v>
      </c>
      <c r="D18" s="5" t="n">
        <v>314000</v>
      </c>
      <c r="E18" s="5" t="n">
        <v>204144</v>
      </c>
    </row>
    <row r="19" spans="1:5">
      <c r="A19" s="3" t="s">
        <v>98</v>
      </c>
    </row>
    <row r="20" spans="1:5">
      <c r="A20" s="4" t="s">
        <v>99</v>
      </c>
      <c r="B20" s="5" t="n">
        <v>10316</v>
      </c>
      <c r="C20" s="5" t="n">
        <v>5169</v>
      </c>
      <c r="D20" s="5" t="n">
        <v>24923</v>
      </c>
      <c r="E20" s="5" t="n">
        <v>14585</v>
      </c>
    </row>
    <row r="21" spans="1:5">
      <c r="A21" s="4" t="s">
        <v>100</v>
      </c>
      <c r="B21" s="5" t="n">
        <v>3728</v>
      </c>
      <c r="C21" s="5" t="n">
        <v>3324</v>
      </c>
      <c r="D21" s="5" t="n">
        <v>11379</v>
      </c>
      <c r="E21" s="5" t="n">
        <v>10476</v>
      </c>
    </row>
    <row r="22" spans="1:5">
      <c r="A22" s="4" t="s">
        <v>101</v>
      </c>
      <c r="B22" s="5" t="n">
        <v>5261</v>
      </c>
      <c r="C22" s="5" t="n">
        <v>3272</v>
      </c>
      <c r="D22" s="5" t="n">
        <v>13998</v>
      </c>
      <c r="E22" s="5" t="n">
        <v>9908</v>
      </c>
    </row>
    <row r="23" spans="1:5">
      <c r="A23" s="4" t="s">
        <v>102</v>
      </c>
      <c r="B23" s="5" t="n">
        <v>3029</v>
      </c>
      <c r="C23" s="5" t="n">
        <v>1779</v>
      </c>
      <c r="D23" s="5" t="n">
        <v>6249</v>
      </c>
      <c r="E23" s="5" t="n">
        <v>4371</v>
      </c>
    </row>
    <row r="24" spans="1:5">
      <c r="A24" s="4" t="s">
        <v>103</v>
      </c>
      <c r="B24" s="5" t="n">
        <v>1739</v>
      </c>
      <c r="C24" s="5" t="n">
        <v>1455</v>
      </c>
      <c r="D24" s="5" t="n">
        <v>4643</v>
      </c>
      <c r="E24" s="5" t="n">
        <v>3998</v>
      </c>
    </row>
    <row r="25" spans="1:5">
      <c r="A25" s="4" t="s">
        <v>104</v>
      </c>
      <c r="B25" s="5" t="n">
        <v>-167</v>
      </c>
      <c r="C25" s="5" t="n">
        <v>276</v>
      </c>
      <c r="D25" s="5" t="n">
        <v>-197</v>
      </c>
      <c r="E25" s="5" t="n">
        <v>1630</v>
      </c>
    </row>
    <row r="26" spans="1:5">
      <c r="A26" s="4" t="s">
        <v>105</v>
      </c>
      <c r="B26" s="5" t="n">
        <v>4778</v>
      </c>
      <c r="C26" s="5" t="n">
        <v>7667</v>
      </c>
      <c r="D26" s="5" t="n">
        <v>12883</v>
      </c>
      <c r="E26" s="5" t="n">
        <v>12792</v>
      </c>
    </row>
    <row r="27" spans="1:5">
      <c r="A27" s="4" t="s">
        <v>106</v>
      </c>
      <c r="B27" s="5" t="n">
        <v>28684</v>
      </c>
      <c r="C27" s="5" t="n">
        <v>22942</v>
      </c>
      <c r="D27" s="5" t="n">
        <v>73878</v>
      </c>
      <c r="E27" s="5" t="n">
        <v>57760</v>
      </c>
    </row>
    <row r="28" spans="1:5">
      <c r="A28" s="3" t="s">
        <v>107</v>
      </c>
    </row>
    <row r="29" spans="1:5">
      <c r="A29" s="4" t="s">
        <v>108</v>
      </c>
      <c r="B29" s="5" t="n">
        <v>50852</v>
      </c>
      <c r="C29" s="5" t="n">
        <v>33827</v>
      </c>
      <c r="D29" s="5" t="n">
        <v>137485</v>
      </c>
      <c r="E29" s="5" t="n">
        <v>97121</v>
      </c>
    </row>
    <row r="30" spans="1:5">
      <c r="A30" s="4" t="s">
        <v>109</v>
      </c>
      <c r="B30" s="5" t="n">
        <v>6765</v>
      </c>
      <c r="C30" s="5" t="n">
        <v>4328</v>
      </c>
      <c r="D30" s="5" t="n">
        <v>17893</v>
      </c>
      <c r="E30" s="5" t="n">
        <v>13145</v>
      </c>
    </row>
    <row r="31" spans="1:5">
      <c r="A31" s="4" t="s">
        <v>110</v>
      </c>
      <c r="B31" s="5" t="n">
        <v>4072</v>
      </c>
      <c r="C31" s="5" t="n">
        <v>2161</v>
      </c>
      <c r="D31" s="5" t="n">
        <v>11410</v>
      </c>
      <c r="E31" s="5" t="n">
        <v>6474</v>
      </c>
    </row>
    <row r="32" spans="1:5">
      <c r="A32" s="4" t="s">
        <v>111</v>
      </c>
      <c r="B32" s="5" t="n">
        <v>4502</v>
      </c>
      <c r="C32" s="5" t="n">
        <v>3455</v>
      </c>
      <c r="D32" s="5" t="n">
        <v>22478</v>
      </c>
      <c r="E32" s="5" t="n">
        <v>10254</v>
      </c>
    </row>
    <row r="33" spans="1:5">
      <c r="A33" s="4" t="s">
        <v>112</v>
      </c>
      <c r="B33" s="5" t="n">
        <v>2502</v>
      </c>
      <c r="C33" s="5" t="n">
        <v>649</v>
      </c>
      <c r="D33" s="5" t="n">
        <v>5947</v>
      </c>
      <c r="E33" s="5" t="n">
        <v>2141</v>
      </c>
    </row>
    <row r="34" spans="1:5">
      <c r="A34" s="4" t="s">
        <v>113</v>
      </c>
      <c r="B34" s="5" t="n">
        <v>785</v>
      </c>
      <c r="C34" s="5" t="n">
        <v>430</v>
      </c>
      <c r="D34" s="5" t="n">
        <v>2362</v>
      </c>
      <c r="E34" s="5" t="n">
        <v>1345</v>
      </c>
    </row>
    <row r="35" spans="1:5">
      <c r="A35" s="4" t="s">
        <v>114</v>
      </c>
      <c r="B35" s="5" t="n">
        <v>2621</v>
      </c>
      <c r="C35" s="5" t="n">
        <v>2030</v>
      </c>
      <c r="D35" s="5" t="n">
        <v>10478</v>
      </c>
      <c r="E35" s="5" t="n">
        <v>5257</v>
      </c>
    </row>
    <row r="36" spans="1:5">
      <c r="A36" s="4" t="s">
        <v>115</v>
      </c>
      <c r="B36" s="5" t="n">
        <v>1223</v>
      </c>
      <c r="C36" s="5" t="n">
        <v>721</v>
      </c>
      <c r="D36" s="5" t="n">
        <v>3066</v>
      </c>
      <c r="E36" s="5" t="n">
        <v>2163</v>
      </c>
    </row>
    <row r="37" spans="1:5">
      <c r="A37" s="4" t="s">
        <v>116</v>
      </c>
      <c r="B37" s="5" t="n">
        <v>734</v>
      </c>
      <c r="C37" s="5" t="n">
        <v>1051</v>
      </c>
      <c r="D37" s="5" t="n">
        <v>2951</v>
      </c>
      <c r="E37" s="5" t="n">
        <v>3001</v>
      </c>
    </row>
    <row r="38" spans="1:5">
      <c r="A38" s="4" t="s">
        <v>117</v>
      </c>
      <c r="B38" s="5" t="n">
        <v>538</v>
      </c>
      <c r="C38" s="5" t="n">
        <v>237</v>
      </c>
      <c r="D38" s="5" t="n">
        <v>332</v>
      </c>
      <c r="E38" s="5" t="n">
        <v>423</v>
      </c>
    </row>
    <row r="39" spans="1:5">
      <c r="A39" s="4" t="s">
        <v>105</v>
      </c>
      <c r="B39" s="5" t="n">
        <v>10821</v>
      </c>
      <c r="C39" s="5" t="n">
        <v>5554</v>
      </c>
      <c r="D39" s="5" t="n">
        <v>26056</v>
      </c>
      <c r="E39" s="5" t="n">
        <v>15720</v>
      </c>
    </row>
    <row r="40" spans="1:5">
      <c r="A40" s="4" t="s">
        <v>118</v>
      </c>
      <c r="B40" s="5" t="n">
        <v>85415</v>
      </c>
      <c r="C40" s="5" t="n">
        <v>54443</v>
      </c>
      <c r="D40" s="5" t="n">
        <v>240458</v>
      </c>
      <c r="E40" s="5" t="n">
        <v>157044</v>
      </c>
    </row>
    <row r="41" spans="1:5">
      <c r="A41" s="4" t="s">
        <v>119</v>
      </c>
      <c r="B41" s="5" t="n">
        <v>63516</v>
      </c>
      <c r="C41" s="5" t="n">
        <v>36025</v>
      </c>
      <c r="D41" s="5" t="n">
        <v>147420</v>
      </c>
      <c r="E41" s="5" t="n">
        <v>104860</v>
      </c>
    </row>
    <row r="42" spans="1:5">
      <c r="A42" s="4" t="s">
        <v>120</v>
      </c>
      <c r="B42" s="5" t="n">
        <v>12859</v>
      </c>
      <c r="C42" s="5" t="n">
        <v>11199</v>
      </c>
      <c r="D42" s="5" t="n">
        <v>29839</v>
      </c>
      <c r="E42" s="5" t="n">
        <v>32884</v>
      </c>
    </row>
    <row r="43" spans="1:5">
      <c r="A43" s="4" t="s">
        <v>121</v>
      </c>
      <c r="B43" s="7" t="n">
        <v>50657</v>
      </c>
      <c r="C43" s="7" t="n">
        <v>24826</v>
      </c>
      <c r="D43" s="7" t="n">
        <v>117581</v>
      </c>
      <c r="E43" s="7" t="n">
        <v>71976</v>
      </c>
    </row>
    <row r="44" spans="1:5">
      <c r="A44" s="3" t="s">
        <v>122</v>
      </c>
    </row>
    <row r="45" spans="1:5">
      <c r="A45" s="4" t="s">
        <v>123</v>
      </c>
      <c r="B45" s="8" t="n">
        <v>0.52</v>
      </c>
      <c r="C45" s="8" t="n">
        <v>0.4</v>
      </c>
      <c r="D45" s="8" t="n">
        <v>1.37</v>
      </c>
      <c r="E45" s="8" t="n">
        <v>1.17</v>
      </c>
    </row>
    <row r="46" spans="1:5">
      <c r="A46" s="4" t="s">
        <v>124</v>
      </c>
      <c r="B46" s="9" t="n">
        <v>0.51</v>
      </c>
      <c r="C46" s="9" t="n">
        <v>0.4</v>
      </c>
      <c r="D46" s="9" t="n">
        <v>1.36</v>
      </c>
      <c r="E46" s="9" t="n">
        <v>1.16</v>
      </c>
    </row>
    <row r="47" spans="1:5">
      <c r="A47" s="4" t="s">
        <v>125</v>
      </c>
      <c r="B47" s="8" t="n">
        <v>0.2</v>
      </c>
      <c r="C47" s="8" t="n">
        <v>0.17</v>
      </c>
      <c r="D47" s="8" t="n">
        <v>0.58</v>
      </c>
      <c r="E47" s="8" t="n">
        <v>0.51</v>
      </c>
    </row>
    <row r="48" spans="1:5">
      <c r="A48" s="4" t="s">
        <v>126</v>
      </c>
      <c r="B48" s="5" t="n">
        <v>97411201</v>
      </c>
      <c r="C48" s="5" t="n">
        <v>61577619</v>
      </c>
      <c r="D48" s="5" t="n">
        <v>85602116</v>
      </c>
      <c r="E48" s="5" t="n">
        <v>61507160</v>
      </c>
    </row>
    <row r="49" spans="1:5">
      <c r="A49" s="4" t="s">
        <v>127</v>
      </c>
      <c r="B49" s="5" t="n">
        <v>98484228</v>
      </c>
      <c r="C49" s="5" t="n">
        <v>62189637</v>
      </c>
      <c r="D49" s="5" t="n">
        <v>86639927</v>
      </c>
      <c r="E49" s="5" t="n">
        <v>621858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394</v>
      </c>
    </row>
    <row r="3" spans="1:3">
      <c r="A3" s="4" t="s">
        <v>395</v>
      </c>
      <c r="B3" s="7" t="n">
        <v>434369</v>
      </c>
      <c r="C3" s="7" t="n">
        <v>654008</v>
      </c>
    </row>
    <row r="4" spans="1:3">
      <c r="A4" s="3" t="s">
        <v>381</v>
      </c>
    </row>
    <row r="5" spans="1:3">
      <c r="A5" s="4" t="s">
        <v>75</v>
      </c>
      <c r="B5" s="5" t="n">
        <v>422638</v>
      </c>
      <c r="C5" s="5" t="n">
        <v>653101</v>
      </c>
    </row>
    <row r="6" spans="1:3">
      <c r="A6" s="3" t="s">
        <v>396</v>
      </c>
    </row>
    <row r="7" spans="1:3">
      <c r="A7" s="4" t="s">
        <v>74</v>
      </c>
      <c r="B7" s="5" t="n">
        <v>2662329</v>
      </c>
      <c r="C7" s="5" t="n">
        <v>1348227</v>
      </c>
    </row>
    <row r="8" spans="1:3">
      <c r="A8" s="3" t="s">
        <v>397</v>
      </c>
    </row>
    <row r="9" spans="1:3">
      <c r="A9" s="4" t="s">
        <v>384</v>
      </c>
      <c r="B9" s="5" t="n">
        <v>2626726</v>
      </c>
      <c r="C9" s="5" t="n">
        <v>1349408</v>
      </c>
    </row>
    <row r="10" spans="1:3">
      <c r="A10" s="4" t="s">
        <v>398</v>
      </c>
    </row>
    <row r="11" spans="1:3">
      <c r="A11" s="3" t="s">
        <v>394</v>
      </c>
    </row>
    <row r="12" spans="1:3">
      <c r="A12" s="4" t="s">
        <v>395</v>
      </c>
      <c r="B12" s="5" t="n">
        <v>0</v>
      </c>
    </row>
    <row r="13" spans="1:3">
      <c r="A13" s="3" t="s">
        <v>381</v>
      </c>
    </row>
    <row r="14" spans="1:3">
      <c r="A14" s="4" t="s">
        <v>75</v>
      </c>
      <c r="B14" s="5" t="n">
        <v>0</v>
      </c>
    </row>
    <row r="15" spans="1:3">
      <c r="A15" s="3" t="s">
        <v>396</v>
      </c>
    </row>
    <row r="16" spans="1:3">
      <c r="A16" s="4" t="s">
        <v>74</v>
      </c>
      <c r="B16" s="5" t="n">
        <v>3932</v>
      </c>
    </row>
    <row r="17" spans="1:3">
      <c r="A17" s="3" t="s">
        <v>397</v>
      </c>
    </row>
    <row r="18" spans="1:3">
      <c r="A18" s="4" t="s">
        <v>384</v>
      </c>
      <c r="B18" s="5" t="n">
        <v>3922</v>
      </c>
    </row>
    <row r="19" spans="1:3">
      <c r="A19" s="4" t="s">
        <v>399</v>
      </c>
    </row>
    <row r="20" spans="1:3">
      <c r="A20" s="3" t="s">
        <v>394</v>
      </c>
    </row>
    <row r="21" spans="1:3">
      <c r="A21" s="4" t="s">
        <v>395</v>
      </c>
      <c r="B21" s="5" t="n">
        <v>275</v>
      </c>
    </row>
    <row r="22" spans="1:3">
      <c r="A22" s="3" t="s">
        <v>381</v>
      </c>
    </row>
    <row r="23" spans="1:3">
      <c r="A23" s="4" t="s">
        <v>75</v>
      </c>
      <c r="B23" s="5" t="n">
        <v>277</v>
      </c>
    </row>
    <row r="24" spans="1:3">
      <c r="A24" s="3" t="s">
        <v>396</v>
      </c>
    </row>
    <row r="25" spans="1:3">
      <c r="A25" s="4" t="s">
        <v>74</v>
      </c>
      <c r="B25" s="5" t="n">
        <v>72831</v>
      </c>
    </row>
    <row r="26" spans="1:3">
      <c r="A26" s="3" t="s">
        <v>397</v>
      </c>
    </row>
    <row r="27" spans="1:3">
      <c r="A27" s="4" t="s">
        <v>384</v>
      </c>
      <c r="B27" s="5" t="n">
        <v>72633</v>
      </c>
    </row>
    <row r="28" spans="1:3">
      <c r="A28" s="4" t="s">
        <v>400</v>
      </c>
    </row>
    <row r="29" spans="1:3">
      <c r="A29" s="3" t="s">
        <v>394</v>
      </c>
    </row>
    <row r="30" spans="1:3">
      <c r="A30" s="4" t="s">
        <v>395</v>
      </c>
      <c r="B30" s="5" t="n">
        <v>18337</v>
      </c>
    </row>
    <row r="31" spans="1:3">
      <c r="A31" s="3" t="s">
        <v>381</v>
      </c>
    </row>
    <row r="32" spans="1:3">
      <c r="A32" s="4" t="s">
        <v>75</v>
      </c>
      <c r="B32" s="5" t="n">
        <v>18274</v>
      </c>
    </row>
    <row r="33" spans="1:3">
      <c r="A33" s="3" t="s">
        <v>396</v>
      </c>
    </row>
    <row r="34" spans="1:3">
      <c r="A34" s="4" t="s">
        <v>74</v>
      </c>
      <c r="B34" s="5" t="n">
        <v>138584</v>
      </c>
    </row>
    <row r="35" spans="1:3">
      <c r="A35" s="3" t="s">
        <v>397</v>
      </c>
    </row>
    <row r="36" spans="1:3">
      <c r="A36" s="4" t="s">
        <v>384</v>
      </c>
      <c r="B36" s="5" t="n">
        <v>139591</v>
      </c>
    </row>
    <row r="37" spans="1:3">
      <c r="A37" s="4" t="s">
        <v>401</v>
      </c>
    </row>
    <row r="38" spans="1:3">
      <c r="A38" s="3" t="s">
        <v>394</v>
      </c>
    </row>
    <row r="39" spans="1:3">
      <c r="A39" s="4" t="s">
        <v>395</v>
      </c>
      <c r="B39" s="5" t="n">
        <v>225749</v>
      </c>
    </row>
    <row r="40" spans="1:3">
      <c r="A40" s="3" t="s">
        <v>381</v>
      </c>
    </row>
    <row r="41" spans="1:3">
      <c r="A41" s="4" t="s">
        <v>75</v>
      </c>
      <c r="B41" s="5" t="n">
        <v>222799</v>
      </c>
    </row>
    <row r="42" spans="1:3">
      <c r="A42" s="3" t="s">
        <v>396</v>
      </c>
    </row>
    <row r="43" spans="1:3">
      <c r="A43" s="4" t="s">
        <v>74</v>
      </c>
      <c r="B43" s="5" t="n">
        <v>146942</v>
      </c>
    </row>
    <row r="44" spans="1:3">
      <c r="A44" s="3" t="s">
        <v>397</v>
      </c>
    </row>
    <row r="45" spans="1:3">
      <c r="A45" s="4" t="s">
        <v>384</v>
      </c>
      <c r="B45" s="5" t="n">
        <v>145192</v>
      </c>
    </row>
    <row r="46" spans="1:3">
      <c r="A46" s="4" t="s">
        <v>387</v>
      </c>
    </row>
    <row r="47" spans="1:3">
      <c r="A47" s="3" t="s">
        <v>394</v>
      </c>
    </row>
    <row r="48" spans="1:3">
      <c r="A48" s="4" t="s">
        <v>395</v>
      </c>
      <c r="B48" s="5" t="n">
        <v>26603</v>
      </c>
      <c r="C48" s="5" t="n">
        <v>162093</v>
      </c>
    </row>
    <row r="49" spans="1:3">
      <c r="A49" s="3" t="s">
        <v>381</v>
      </c>
    </row>
    <row r="50" spans="1:3">
      <c r="A50" s="4" t="s">
        <v>75</v>
      </c>
      <c r="B50" s="5" t="n">
        <v>24988</v>
      </c>
      <c r="C50" s="5" t="n">
        <v>162600</v>
      </c>
    </row>
    <row r="51" spans="1:3">
      <c r="A51" s="3" t="s">
        <v>396</v>
      </c>
    </row>
    <row r="52" spans="1:3">
      <c r="A52" s="4" t="s">
        <v>74</v>
      </c>
      <c r="B52" s="5" t="n">
        <v>581657</v>
      </c>
      <c r="C52" s="5" t="n">
        <v>290793</v>
      </c>
    </row>
    <row r="53" spans="1:3">
      <c r="A53" s="3" t="s">
        <v>397</v>
      </c>
    </row>
    <row r="54" spans="1:3">
      <c r="A54" s="4" t="s">
        <v>384</v>
      </c>
      <c r="B54" s="5" t="n">
        <v>567946</v>
      </c>
      <c r="C54" s="5" t="n">
        <v>289043</v>
      </c>
    </row>
    <row r="55" spans="1:3">
      <c r="A55" s="4" t="s">
        <v>388</v>
      </c>
    </row>
    <row r="56" spans="1:3">
      <c r="A56" s="3" t="s">
        <v>394</v>
      </c>
    </row>
    <row r="57" spans="1:3">
      <c r="A57" s="4" t="s">
        <v>395</v>
      </c>
      <c r="B57" s="5" t="n">
        <v>150223</v>
      </c>
      <c r="C57" s="5" t="n">
        <v>255027</v>
      </c>
    </row>
    <row r="58" spans="1:3">
      <c r="A58" s="3" t="s">
        <v>381</v>
      </c>
    </row>
    <row r="59" spans="1:3">
      <c r="A59" s="4" t="s">
        <v>75</v>
      </c>
      <c r="B59" s="5" t="n">
        <v>143845</v>
      </c>
      <c r="C59" s="5" t="n">
        <v>253399</v>
      </c>
    </row>
    <row r="60" spans="1:3">
      <c r="A60" s="3" t="s">
        <v>396</v>
      </c>
    </row>
    <row r="61" spans="1:3">
      <c r="A61" s="4" t="s">
        <v>74</v>
      </c>
      <c r="B61" s="5" t="n">
        <v>362874</v>
      </c>
      <c r="C61" s="5" t="n">
        <v>150356</v>
      </c>
    </row>
    <row r="62" spans="1:3">
      <c r="A62" s="3" t="s">
        <v>397</v>
      </c>
    </row>
    <row r="63" spans="1:3">
      <c r="A63" s="4" t="s">
        <v>384</v>
      </c>
      <c r="B63" s="5" t="n">
        <v>357346</v>
      </c>
      <c r="C63" s="5" t="n">
        <v>149103</v>
      </c>
    </row>
    <row r="64" spans="1:3">
      <c r="A64" s="4" t="s">
        <v>389</v>
      </c>
    </row>
    <row r="65" spans="1:3">
      <c r="A65" s="3" t="s">
        <v>394</v>
      </c>
    </row>
    <row r="66" spans="1:3">
      <c r="A66" s="4" t="s">
        <v>395</v>
      </c>
      <c r="B66" s="5" t="n">
        <v>13182</v>
      </c>
      <c r="C66" s="5" t="n">
        <v>143545</v>
      </c>
    </row>
    <row r="67" spans="1:3">
      <c r="A67" s="3" t="s">
        <v>381</v>
      </c>
    </row>
    <row r="68" spans="1:3">
      <c r="A68" s="4" t="s">
        <v>75</v>
      </c>
      <c r="B68" s="5" t="n">
        <v>12455</v>
      </c>
      <c r="C68" s="5" t="n">
        <v>142297</v>
      </c>
    </row>
    <row r="69" spans="1:3">
      <c r="A69" s="3" t="s">
        <v>396</v>
      </c>
    </row>
    <row r="70" spans="1:3">
      <c r="A70" s="4" t="s">
        <v>74</v>
      </c>
      <c r="B70" s="5" t="n">
        <v>864824</v>
      </c>
      <c r="C70" s="5" t="n">
        <v>306095</v>
      </c>
    </row>
    <row r="71" spans="1:3">
      <c r="A71" s="3" t="s">
        <v>397</v>
      </c>
    </row>
    <row r="72" spans="1:3">
      <c r="A72" s="4" t="s">
        <v>384</v>
      </c>
      <c r="B72" s="5" t="n">
        <v>850328</v>
      </c>
      <c r="C72" s="5" t="n">
        <v>305392</v>
      </c>
    </row>
    <row r="73" spans="1:3">
      <c r="A73" s="4" t="s">
        <v>391</v>
      </c>
    </row>
    <row r="74" spans="1:3">
      <c r="A74" s="3" t="s">
        <v>394</v>
      </c>
    </row>
    <row r="75" spans="1:3">
      <c r="A75" s="4" t="s">
        <v>395</v>
      </c>
      <c r="B75" s="5" t="n">
        <v>0</v>
      </c>
      <c r="C75" s="5" t="n">
        <v>0</v>
      </c>
    </row>
    <row r="76" spans="1:3">
      <c r="A76" s="3" t="s">
        <v>381</v>
      </c>
    </row>
    <row r="77" spans="1:3">
      <c r="A77" s="4" t="s">
        <v>75</v>
      </c>
      <c r="B77" s="5" t="n">
        <v>0</v>
      </c>
      <c r="C77" s="5" t="n">
        <v>0</v>
      </c>
    </row>
    <row r="78" spans="1:3">
      <c r="A78" s="3" t="s">
        <v>396</v>
      </c>
    </row>
    <row r="79" spans="1:3">
      <c r="A79" s="4" t="s">
        <v>74</v>
      </c>
      <c r="B79" s="5" t="n">
        <v>490685</v>
      </c>
      <c r="C79" s="5" t="n">
        <v>377655</v>
      </c>
    </row>
    <row r="80" spans="1:3">
      <c r="A80" s="3" t="s">
        <v>397</v>
      </c>
    </row>
    <row r="81" spans="1:3">
      <c r="A81" s="4" t="s">
        <v>384</v>
      </c>
      <c r="B81" s="7" t="n">
        <v>489768</v>
      </c>
      <c r="C81" s="7" t="n">
        <v>3789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7</v>
      </c>
    </row>
    <row r="2" spans="1:3">
      <c r="A2" s="3" t="s">
        <v>403</v>
      </c>
    </row>
    <row r="3" spans="1:3">
      <c r="A3" s="4" t="s">
        <v>404</v>
      </c>
      <c r="B3" s="7" t="n">
        <v>1920376</v>
      </c>
      <c r="C3" s="7" t="n">
        <v>570095</v>
      </c>
    </row>
    <row r="4" spans="1:3">
      <c r="A4" s="4" t="s">
        <v>405</v>
      </c>
      <c r="B4" s="5" t="n">
        <v>-28443</v>
      </c>
      <c r="C4" s="5" t="n">
        <v>-4745</v>
      </c>
    </row>
    <row r="5" spans="1:3">
      <c r="A5" s="4" t="s">
        <v>406</v>
      </c>
      <c r="B5" s="5" t="n">
        <v>494421</v>
      </c>
      <c r="C5" s="5" t="n">
        <v>335516</v>
      </c>
    </row>
    <row r="6" spans="1:3">
      <c r="A6" s="4" t="s">
        <v>407</v>
      </c>
      <c r="B6" s="5" t="n">
        <v>-23936</v>
      </c>
      <c r="C6" s="5" t="n">
        <v>-8881</v>
      </c>
    </row>
    <row r="7" spans="1:3">
      <c r="A7" s="4" t="s">
        <v>408</v>
      </c>
      <c r="B7" s="5" t="n">
        <v>2414797</v>
      </c>
      <c r="C7" s="5" t="n">
        <v>905611</v>
      </c>
    </row>
    <row r="8" spans="1:3">
      <c r="A8" s="4" t="s">
        <v>409</v>
      </c>
      <c r="B8" s="5" t="n">
        <v>-52379</v>
      </c>
      <c r="C8" s="5" t="n">
        <v>-13626</v>
      </c>
    </row>
    <row r="9" spans="1:3">
      <c r="A9" s="4" t="s">
        <v>385</v>
      </c>
    </row>
    <row r="10" spans="1:3">
      <c r="A10" s="3" t="s">
        <v>403</v>
      </c>
    </row>
    <row r="11" spans="1:3">
      <c r="A11" s="4" t="s">
        <v>404</v>
      </c>
      <c r="B11" s="5" t="n">
        <v>0</v>
      </c>
      <c r="C11" s="5" t="n">
        <v>97</v>
      </c>
    </row>
    <row r="12" spans="1:3">
      <c r="A12" s="4" t="s">
        <v>405</v>
      </c>
      <c r="B12" s="5" t="n">
        <v>0</v>
      </c>
      <c r="C12" s="5" t="n">
        <v>-1</v>
      </c>
    </row>
    <row r="13" spans="1:3">
      <c r="A13" s="4" t="s">
        <v>406</v>
      </c>
      <c r="B13" s="5" t="n">
        <v>95</v>
      </c>
      <c r="C13" s="5" t="n">
        <v>0</v>
      </c>
    </row>
    <row r="14" spans="1:3">
      <c r="A14" s="4" t="s">
        <v>407</v>
      </c>
      <c r="B14" s="5" t="n">
        <v>-4</v>
      </c>
      <c r="C14" s="5" t="n">
        <v>0</v>
      </c>
    </row>
    <row r="15" spans="1:3">
      <c r="A15" s="4" t="s">
        <v>408</v>
      </c>
      <c r="B15" s="5" t="n">
        <v>95</v>
      </c>
      <c r="C15" s="5" t="n">
        <v>97</v>
      </c>
    </row>
    <row r="16" spans="1:3">
      <c r="A16" s="4" t="s">
        <v>409</v>
      </c>
      <c r="B16" s="5" t="n">
        <v>-4</v>
      </c>
      <c r="C16" s="5" t="n">
        <v>-1</v>
      </c>
    </row>
    <row r="17" spans="1:3">
      <c r="A17" s="4" t="s">
        <v>386</v>
      </c>
    </row>
    <row r="18" spans="1:3">
      <c r="A18" s="3" t="s">
        <v>403</v>
      </c>
    </row>
    <row r="19" spans="1:3">
      <c r="A19" s="4" t="s">
        <v>404</v>
      </c>
      <c r="B19" s="5" t="n">
        <v>19546</v>
      </c>
      <c r="C19" s="5" t="n">
        <v>11092</v>
      </c>
    </row>
    <row r="20" spans="1:3">
      <c r="A20" s="4" t="s">
        <v>405</v>
      </c>
      <c r="B20" s="5" t="n">
        <v>-411</v>
      </c>
      <c r="C20" s="5" t="n">
        <v>-76</v>
      </c>
    </row>
    <row r="21" spans="1:3">
      <c r="A21" s="4" t="s">
        <v>406</v>
      </c>
      <c r="B21" s="5" t="n">
        <v>5332</v>
      </c>
      <c r="C21" s="5" t="n">
        <v>0</v>
      </c>
    </row>
    <row r="22" spans="1:3">
      <c r="A22" s="4" t="s">
        <v>407</v>
      </c>
      <c r="B22" s="5" t="n">
        <v>-189</v>
      </c>
      <c r="C22" s="5" t="n">
        <v>0</v>
      </c>
    </row>
    <row r="23" spans="1:3">
      <c r="A23" s="4" t="s">
        <v>408</v>
      </c>
      <c r="B23" s="5" t="n">
        <v>24878</v>
      </c>
      <c r="C23" s="5" t="n">
        <v>11092</v>
      </c>
    </row>
    <row r="24" spans="1:3">
      <c r="A24" s="4" t="s">
        <v>409</v>
      </c>
      <c r="B24" s="5" t="n">
        <v>-600</v>
      </c>
      <c r="C24" s="5" t="n">
        <v>-76</v>
      </c>
    </row>
    <row r="25" spans="1:3">
      <c r="A25" s="4" t="s">
        <v>387</v>
      </c>
    </row>
    <row r="26" spans="1:3">
      <c r="A26" s="3" t="s">
        <v>403</v>
      </c>
    </row>
    <row r="27" spans="1:3">
      <c r="A27" s="4" t="s">
        <v>404</v>
      </c>
      <c r="B27" s="5" t="n">
        <v>431332</v>
      </c>
      <c r="C27" s="5" t="n">
        <v>175183</v>
      </c>
    </row>
    <row r="28" spans="1:3">
      <c r="A28" s="4" t="s">
        <v>405</v>
      </c>
      <c r="B28" s="5" t="n">
        <v>-8695</v>
      </c>
      <c r="C28" s="5" t="n">
        <v>-1109</v>
      </c>
    </row>
    <row r="29" spans="1:3">
      <c r="A29" s="4" t="s">
        <v>406</v>
      </c>
      <c r="B29" s="5" t="n">
        <v>141519</v>
      </c>
      <c r="C29" s="5" t="n">
        <v>108782</v>
      </c>
    </row>
    <row r="30" spans="1:3">
      <c r="A30" s="4" t="s">
        <v>407</v>
      </c>
      <c r="B30" s="5" t="n">
        <v>-7182</v>
      </c>
      <c r="C30" s="5" t="n">
        <v>-3025</v>
      </c>
    </row>
    <row r="31" spans="1:3">
      <c r="A31" s="4" t="s">
        <v>408</v>
      </c>
      <c r="B31" s="5" t="n">
        <v>572851</v>
      </c>
      <c r="C31" s="5" t="n">
        <v>283965</v>
      </c>
    </row>
    <row r="32" spans="1:3">
      <c r="A32" s="4" t="s">
        <v>409</v>
      </c>
      <c r="B32" s="5" t="n">
        <v>-15877</v>
      </c>
      <c r="C32" s="5" t="n">
        <v>-4134</v>
      </c>
    </row>
    <row r="33" spans="1:3">
      <c r="A33" s="4" t="s">
        <v>388</v>
      </c>
    </row>
    <row r="34" spans="1:3">
      <c r="A34" s="3" t="s">
        <v>403</v>
      </c>
    </row>
    <row r="35" spans="1:3">
      <c r="A35" s="4" t="s">
        <v>404</v>
      </c>
      <c r="B35" s="5" t="n">
        <v>281842</v>
      </c>
      <c r="C35" s="5" t="n">
        <v>132818</v>
      </c>
    </row>
    <row r="36" spans="1:3">
      <c r="A36" s="4" t="s">
        <v>405</v>
      </c>
      <c r="B36" s="5" t="n">
        <v>-3637</v>
      </c>
      <c r="C36" s="5" t="n">
        <v>-1713</v>
      </c>
    </row>
    <row r="37" spans="1:3">
      <c r="A37" s="4" t="s">
        <v>406</v>
      </c>
      <c r="B37" s="5" t="n">
        <v>151185</v>
      </c>
      <c r="C37" s="5" t="n">
        <v>72139</v>
      </c>
    </row>
    <row r="38" spans="1:3">
      <c r="A38" s="4" t="s">
        <v>407</v>
      </c>
      <c r="B38" s="5" t="n">
        <v>-8387</v>
      </c>
      <c r="C38" s="5" t="n">
        <v>-2704</v>
      </c>
    </row>
    <row r="39" spans="1:3">
      <c r="A39" s="4" t="s">
        <v>408</v>
      </c>
      <c r="B39" s="5" t="n">
        <v>433027</v>
      </c>
      <c r="C39" s="5" t="n">
        <v>204957</v>
      </c>
    </row>
    <row r="40" spans="1:3">
      <c r="A40" s="4" t="s">
        <v>409</v>
      </c>
      <c r="B40" s="5" t="n">
        <v>-12024</v>
      </c>
      <c r="C40" s="5" t="n">
        <v>-4417</v>
      </c>
    </row>
    <row r="41" spans="1:3">
      <c r="A41" s="4" t="s">
        <v>389</v>
      </c>
    </row>
    <row r="42" spans="1:3">
      <c r="A42" s="3" t="s">
        <v>403</v>
      </c>
    </row>
    <row r="43" spans="1:3">
      <c r="A43" s="4" t="s">
        <v>404</v>
      </c>
      <c r="B43" s="5" t="n">
        <v>658749</v>
      </c>
      <c r="C43" s="5" t="n">
        <v>164909</v>
      </c>
    </row>
    <row r="44" spans="1:3">
      <c r="A44" s="4" t="s">
        <v>405</v>
      </c>
      <c r="B44" s="5" t="n">
        <v>-10407</v>
      </c>
      <c r="C44" s="5" t="n">
        <v>-1138</v>
      </c>
    </row>
    <row r="45" spans="1:3">
      <c r="A45" s="4" t="s">
        <v>406</v>
      </c>
      <c r="B45" s="5" t="n">
        <v>133153</v>
      </c>
      <c r="C45" s="5" t="n">
        <v>101436</v>
      </c>
    </row>
    <row r="46" spans="1:3">
      <c r="A46" s="4" t="s">
        <v>407</v>
      </c>
      <c r="B46" s="5" t="n">
        <v>-5756</v>
      </c>
      <c r="C46" s="5" t="n">
        <v>-2325</v>
      </c>
    </row>
    <row r="47" spans="1:3">
      <c r="A47" s="4" t="s">
        <v>408</v>
      </c>
      <c r="B47" s="5" t="n">
        <v>791902</v>
      </c>
      <c r="C47" s="5" t="n">
        <v>266345</v>
      </c>
    </row>
    <row r="48" spans="1:3">
      <c r="A48" s="4" t="s">
        <v>409</v>
      </c>
      <c r="B48" s="5" t="n">
        <v>-16163</v>
      </c>
      <c r="C48" s="5" t="n">
        <v>-3463</v>
      </c>
    </row>
    <row r="49" spans="1:3">
      <c r="A49" s="4" t="s">
        <v>390</v>
      </c>
    </row>
    <row r="50" spans="1:3">
      <c r="A50" s="3" t="s">
        <v>403</v>
      </c>
    </row>
    <row r="51" spans="1:3">
      <c r="A51" s="4" t="s">
        <v>404</v>
      </c>
      <c r="B51" s="5" t="n">
        <v>304298</v>
      </c>
      <c r="C51" s="5" t="n">
        <v>38450</v>
      </c>
    </row>
    <row r="52" spans="1:3">
      <c r="A52" s="4" t="s">
        <v>405</v>
      </c>
      <c r="B52" s="5" t="n">
        <v>-3976</v>
      </c>
      <c r="C52" s="5" t="n">
        <v>-507</v>
      </c>
    </row>
    <row r="53" spans="1:3">
      <c r="A53" s="4" t="s">
        <v>406</v>
      </c>
      <c r="B53" s="5" t="n">
        <v>37683</v>
      </c>
      <c r="C53" s="5" t="n">
        <v>21639</v>
      </c>
    </row>
    <row r="54" spans="1:3">
      <c r="A54" s="4" t="s">
        <v>407</v>
      </c>
      <c r="B54" s="5" t="n">
        <v>-1936</v>
      </c>
      <c r="C54" s="5" t="n">
        <v>-435</v>
      </c>
    </row>
    <row r="55" spans="1:3">
      <c r="A55" s="4" t="s">
        <v>408</v>
      </c>
      <c r="B55" s="5" t="n">
        <v>341981</v>
      </c>
      <c r="C55" s="5" t="n">
        <v>60089</v>
      </c>
    </row>
    <row r="56" spans="1:3">
      <c r="A56" s="4" t="s">
        <v>409</v>
      </c>
      <c r="B56" s="5" t="n">
        <v>-5912</v>
      </c>
      <c r="C56" s="5" t="n">
        <v>-942</v>
      </c>
    </row>
    <row r="57" spans="1:3">
      <c r="A57" s="4" t="s">
        <v>391</v>
      </c>
    </row>
    <row r="58" spans="1:3">
      <c r="A58" s="3" t="s">
        <v>403</v>
      </c>
    </row>
    <row r="59" spans="1:3">
      <c r="A59" s="4" t="s">
        <v>404</v>
      </c>
      <c r="B59" s="5" t="n">
        <v>206708</v>
      </c>
      <c r="C59" s="5" t="n">
        <v>44941</v>
      </c>
    </row>
    <row r="60" spans="1:3">
      <c r="A60" s="4" t="s">
        <v>405</v>
      </c>
      <c r="B60" s="5" t="n">
        <v>-1125</v>
      </c>
      <c r="C60" s="5" t="n">
        <v>-200</v>
      </c>
    </row>
    <row r="61" spans="1:3">
      <c r="A61" s="4" t="s">
        <v>406</v>
      </c>
      <c r="B61" s="5" t="n">
        <v>20776</v>
      </c>
      <c r="C61" s="5" t="n">
        <v>24396</v>
      </c>
    </row>
    <row r="62" spans="1:3">
      <c r="A62" s="4" t="s">
        <v>407</v>
      </c>
      <c r="B62" s="5" t="n">
        <v>-374</v>
      </c>
      <c r="C62" s="5" t="n">
        <v>-106</v>
      </c>
    </row>
    <row r="63" spans="1:3">
      <c r="A63" s="4" t="s">
        <v>408</v>
      </c>
      <c r="B63" s="5" t="n">
        <v>227484</v>
      </c>
      <c r="C63" s="5" t="n">
        <v>69337</v>
      </c>
    </row>
    <row r="64" spans="1:3">
      <c r="A64" s="4" t="s">
        <v>409</v>
      </c>
      <c r="B64" s="5" t="n">
        <v>-1499</v>
      </c>
      <c r="C64" s="5" t="n">
        <v>-306</v>
      </c>
    </row>
    <row r="65" spans="1:3">
      <c r="A65" s="4" t="s">
        <v>392</v>
      </c>
    </row>
    <row r="66" spans="1:3">
      <c r="A66" s="3" t="s">
        <v>403</v>
      </c>
    </row>
    <row r="67" spans="1:3">
      <c r="A67" s="4" t="s">
        <v>404</v>
      </c>
      <c r="B67" s="5" t="n">
        <v>17901</v>
      </c>
      <c r="C67" s="5" t="n">
        <v>2605</v>
      </c>
    </row>
    <row r="68" spans="1:3">
      <c r="A68" s="4" t="s">
        <v>405</v>
      </c>
      <c r="B68" s="5" t="n">
        <v>-192</v>
      </c>
      <c r="C68" s="5" t="n">
        <v>-1</v>
      </c>
    </row>
    <row r="69" spans="1:3">
      <c r="A69" s="4" t="s">
        <v>406</v>
      </c>
      <c r="B69" s="5" t="n">
        <v>4678</v>
      </c>
      <c r="C69" s="5" t="n">
        <v>7124</v>
      </c>
    </row>
    <row r="70" spans="1:3">
      <c r="A70" s="4" t="s">
        <v>407</v>
      </c>
      <c r="B70" s="5" t="n">
        <v>-108</v>
      </c>
      <c r="C70" s="5" t="n">
        <v>-286</v>
      </c>
    </row>
    <row r="71" spans="1:3">
      <c r="A71" s="4" t="s">
        <v>408</v>
      </c>
      <c r="B71" s="5" t="n">
        <v>22579</v>
      </c>
      <c r="C71" s="5" t="n">
        <v>9729</v>
      </c>
    </row>
    <row r="72" spans="1:3">
      <c r="A72" s="4" t="s">
        <v>409</v>
      </c>
      <c r="B72" s="7" t="n">
        <v>-300</v>
      </c>
      <c r="C72" s="7" t="n">
        <v>-2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10</v>
      </c>
      <c r="B1" s="2" t="s">
        <v>81</v>
      </c>
      <c r="D1" s="2" t="s">
        <v>1</v>
      </c>
    </row>
    <row r="2" spans="1:9">
      <c r="B2" s="2" t="s">
        <v>2</v>
      </c>
      <c r="C2" s="2" t="s">
        <v>82</v>
      </c>
      <c r="D2" s="2" t="s">
        <v>2</v>
      </c>
      <c r="E2" s="2" t="s">
        <v>82</v>
      </c>
      <c r="F2" s="2" t="s">
        <v>411</v>
      </c>
      <c r="G2" s="2" t="s">
        <v>27</v>
      </c>
      <c r="H2" s="2" t="s">
        <v>412</v>
      </c>
      <c r="I2" s="2" t="s">
        <v>413</v>
      </c>
    </row>
    <row r="3" spans="1:9">
      <c r="A3" s="3" t="s">
        <v>414</v>
      </c>
    </row>
    <row r="4" spans="1:9">
      <c r="A4" s="4" t="s">
        <v>415</v>
      </c>
      <c r="B4" s="7" t="n">
        <v>700000</v>
      </c>
      <c r="C4" s="7" t="n">
        <v>100000</v>
      </c>
      <c r="E4" s="7" t="n">
        <v>200000</v>
      </c>
    </row>
    <row r="5" spans="1:9">
      <c r="A5" s="4" t="s">
        <v>416</v>
      </c>
      <c r="B5" s="5" t="n">
        <v>105022000</v>
      </c>
      <c r="D5" s="7" t="n">
        <v>105022000</v>
      </c>
      <c r="G5" s="7" t="n">
        <v>104960000</v>
      </c>
    </row>
    <row r="6" spans="1:9">
      <c r="A6" s="4" t="s">
        <v>417</v>
      </c>
      <c r="B6" s="5" t="n">
        <v>4700000</v>
      </c>
      <c r="D6" s="5" t="n">
        <v>4700000</v>
      </c>
      <c r="G6" s="5" t="n">
        <v>6400000</v>
      </c>
    </row>
    <row r="7" spans="1:9">
      <c r="A7" s="4" t="s">
        <v>418</v>
      </c>
      <c r="B7" s="5" t="n">
        <v>455000</v>
      </c>
      <c r="C7" s="5" t="n">
        <v>134000</v>
      </c>
      <c r="D7" s="5" t="n">
        <v>717000</v>
      </c>
      <c r="E7" s="5" t="n">
        <v>415000</v>
      </c>
    </row>
    <row r="8" spans="1:9">
      <c r="A8" s="4" t="s">
        <v>419</v>
      </c>
      <c r="B8" s="5" t="n">
        <v>-538000</v>
      </c>
      <c r="C8" s="5" t="n">
        <v>-237000</v>
      </c>
      <c r="D8" s="5" t="n">
        <v>-332000</v>
      </c>
      <c r="E8" s="5" t="n">
        <v>-423000</v>
      </c>
    </row>
    <row r="9" spans="1:9">
      <c r="A9" s="4" t="s">
        <v>420</v>
      </c>
      <c r="B9" s="5" t="n">
        <v>1918000</v>
      </c>
      <c r="C9" s="5" t="n">
        <v>3116000</v>
      </c>
      <c r="D9" s="5" t="n">
        <v>1918000</v>
      </c>
      <c r="E9" s="5" t="n">
        <v>3116000</v>
      </c>
      <c r="F9" s="7" t="n">
        <v>1853000</v>
      </c>
      <c r="G9" s="7" t="n">
        <v>2781000</v>
      </c>
      <c r="H9" s="7" t="n">
        <v>5961000</v>
      </c>
      <c r="I9" s="7" t="n">
        <v>6284000</v>
      </c>
    </row>
    <row r="10" spans="1:9">
      <c r="A10" s="4" t="s">
        <v>36</v>
      </c>
    </row>
    <row r="11" spans="1:9">
      <c r="A11" s="3" t="s">
        <v>414</v>
      </c>
    </row>
    <row r="12" spans="1:9">
      <c r="A12" s="4" t="s">
        <v>421</v>
      </c>
      <c r="D12" s="5" t="n">
        <v>250000</v>
      </c>
    </row>
    <row r="13" spans="1:9">
      <c r="A13" s="4" t="s">
        <v>422</v>
      </c>
    </row>
    <row r="14" spans="1:9">
      <c r="A14" s="3" t="s">
        <v>414</v>
      </c>
    </row>
    <row r="15" spans="1:9">
      <c r="A15" s="4" t="s">
        <v>421</v>
      </c>
      <c r="D15" s="5" t="n">
        <v>250000</v>
      </c>
    </row>
    <row r="16" spans="1:9">
      <c r="A16" s="4" t="s">
        <v>418</v>
      </c>
      <c r="B16" s="5" t="n">
        <v>197000</v>
      </c>
      <c r="C16" s="7" t="n">
        <v>32000</v>
      </c>
      <c r="D16" s="5" t="n">
        <v>362000</v>
      </c>
      <c r="E16" s="7" t="n">
        <v>151000</v>
      </c>
    </row>
    <row r="17" spans="1:9">
      <c r="A17" s="4" t="s">
        <v>423</v>
      </c>
    </row>
    <row r="18" spans="1:9">
      <c r="A18" s="3" t="s">
        <v>414</v>
      </c>
    </row>
    <row r="19" spans="1:9">
      <c r="A19" s="4" t="s">
        <v>416</v>
      </c>
      <c r="B19" s="7" t="n">
        <v>18000000</v>
      </c>
      <c r="D19" s="7" t="n">
        <v>18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v>
      </c>
    </row>
    <row r="2" spans="1:3">
      <c r="A2" s="3" t="s">
        <v>425</v>
      </c>
    </row>
    <row r="3" spans="1:3">
      <c r="A3" s="4" t="s">
        <v>36</v>
      </c>
      <c r="B3" s="7" t="n">
        <v>2426590</v>
      </c>
      <c r="C3" s="7" t="n">
        <v>1912743</v>
      </c>
    </row>
    <row r="4" spans="1:3">
      <c r="A4" s="4" t="s">
        <v>426</v>
      </c>
      <c r="B4" s="5" t="n">
        <v>565077</v>
      </c>
      <c r="C4" s="5" t="n">
        <v>467730</v>
      </c>
    </row>
    <row r="5" spans="1:3">
      <c r="A5" s="4" t="s">
        <v>427</v>
      </c>
      <c r="B5" s="5" t="n">
        <v>3868143</v>
      </c>
      <c r="C5" s="5" t="n">
        <v>2490091</v>
      </c>
    </row>
    <row r="6" spans="1:3">
      <c r="A6" s="4" t="s">
        <v>37</v>
      </c>
      <c r="B6" s="5" t="n">
        <v>95317</v>
      </c>
      <c r="C6" s="5" t="n">
        <v>89347</v>
      </c>
    </row>
    <row r="7" spans="1:3">
      <c r="A7" s="4" t="s">
        <v>428</v>
      </c>
      <c r="B7" s="5" t="n">
        <v>6955127</v>
      </c>
      <c r="C7" s="5" t="n">
        <v>4959911</v>
      </c>
    </row>
    <row r="8" spans="1:3">
      <c r="A8" s="4" t="s">
        <v>429</v>
      </c>
    </row>
    <row r="9" spans="1:3">
      <c r="A9" s="3" t="s">
        <v>425</v>
      </c>
    </row>
    <row r="10" spans="1:3">
      <c r="A10" s="4" t="s">
        <v>36</v>
      </c>
      <c r="B10" s="5" t="n">
        <v>2335925</v>
      </c>
      <c r="C10" s="5" t="n">
        <v>1882464</v>
      </c>
    </row>
    <row r="11" spans="1:3">
      <c r="A11" s="4" t="s">
        <v>426</v>
      </c>
      <c r="B11" s="5" t="n">
        <v>552973</v>
      </c>
      <c r="C11" s="5" t="n">
        <v>467687</v>
      </c>
    </row>
    <row r="12" spans="1:3">
      <c r="A12" s="4" t="s">
        <v>427</v>
      </c>
      <c r="B12" s="5" t="n">
        <v>3757627</v>
      </c>
      <c r="C12" s="5" t="n">
        <v>2446999</v>
      </c>
    </row>
    <row r="13" spans="1:3">
      <c r="A13" s="4" t="s">
        <v>37</v>
      </c>
      <c r="B13" s="5" t="n">
        <v>92551</v>
      </c>
      <c r="C13" s="5" t="n">
        <v>88078</v>
      </c>
    </row>
    <row r="14" spans="1:3">
      <c r="A14" s="4" t="s">
        <v>428</v>
      </c>
      <c r="B14" s="5" t="n">
        <v>6739076</v>
      </c>
      <c r="C14" s="5" t="n">
        <v>4885228</v>
      </c>
    </row>
    <row r="15" spans="1:3">
      <c r="A15" s="4" t="s">
        <v>430</v>
      </c>
    </row>
    <row r="16" spans="1:3">
      <c r="A16" s="3" t="s">
        <v>425</v>
      </c>
    </row>
    <row r="17" spans="1:3">
      <c r="A17" s="4" t="s">
        <v>36</v>
      </c>
      <c r="B17" s="5" t="n">
        <v>39060</v>
      </c>
      <c r="C17" s="5" t="n">
        <v>6226</v>
      </c>
    </row>
    <row r="18" spans="1:3">
      <c r="A18" s="4" t="s">
        <v>426</v>
      </c>
      <c r="B18" s="5" t="n">
        <v>12094</v>
      </c>
      <c r="C18" s="5" t="n">
        <v>0</v>
      </c>
    </row>
    <row r="19" spans="1:3">
      <c r="A19" s="4" t="s">
        <v>427</v>
      </c>
      <c r="B19" s="5" t="n">
        <v>49463</v>
      </c>
      <c r="C19" s="5" t="n">
        <v>4436</v>
      </c>
    </row>
    <row r="20" spans="1:3">
      <c r="A20" s="4" t="s">
        <v>37</v>
      </c>
      <c r="B20" s="5" t="n">
        <v>0</v>
      </c>
      <c r="C20" s="5" t="n">
        <v>0</v>
      </c>
    </row>
    <row r="21" spans="1:3">
      <c r="A21" s="4" t="s">
        <v>428</v>
      </c>
      <c r="B21" s="5" t="n">
        <v>100617</v>
      </c>
      <c r="C21" s="5" t="n">
        <v>10662</v>
      </c>
    </row>
    <row r="22" spans="1:3">
      <c r="A22" s="4" t="s">
        <v>431</v>
      </c>
    </row>
    <row r="23" spans="1:3">
      <c r="A23" s="3" t="s">
        <v>425</v>
      </c>
    </row>
    <row r="24" spans="1:3">
      <c r="A24" s="4" t="s">
        <v>36</v>
      </c>
      <c r="B24" s="5" t="n">
        <v>51605</v>
      </c>
      <c r="C24" s="5" t="n">
        <v>24053</v>
      </c>
    </row>
    <row r="25" spans="1:3">
      <c r="A25" s="4" t="s">
        <v>426</v>
      </c>
      <c r="B25" s="5" t="n">
        <v>10</v>
      </c>
      <c r="C25" s="5" t="n">
        <v>43</v>
      </c>
    </row>
    <row r="26" spans="1:3">
      <c r="A26" s="4" t="s">
        <v>427</v>
      </c>
      <c r="B26" s="5" t="n">
        <v>61053</v>
      </c>
      <c r="C26" s="5" t="n">
        <v>38656</v>
      </c>
    </row>
    <row r="27" spans="1:3">
      <c r="A27" s="4" t="s">
        <v>37</v>
      </c>
      <c r="B27" s="5" t="n">
        <v>2766</v>
      </c>
      <c r="C27" s="5" t="n">
        <v>1269</v>
      </c>
    </row>
    <row r="28" spans="1:3">
      <c r="A28" s="4" t="s">
        <v>428</v>
      </c>
      <c r="B28" s="5" t="n">
        <v>115434</v>
      </c>
      <c r="C28" s="5" t="n">
        <v>64021</v>
      </c>
    </row>
    <row r="29" spans="1:3">
      <c r="A29" s="4" t="s">
        <v>432</v>
      </c>
    </row>
    <row r="30" spans="1:3">
      <c r="A30" s="3" t="s">
        <v>425</v>
      </c>
    </row>
    <row r="31" spans="1:3">
      <c r="A31" s="4" t="s">
        <v>36</v>
      </c>
      <c r="B31" s="5" t="n">
        <v>0</v>
      </c>
      <c r="C31" s="5" t="n">
        <v>0</v>
      </c>
    </row>
    <row r="32" spans="1:3">
      <c r="A32" s="4" t="s">
        <v>426</v>
      </c>
      <c r="B32" s="5" t="n">
        <v>0</v>
      </c>
      <c r="C32" s="5" t="n">
        <v>0</v>
      </c>
    </row>
    <row r="33" spans="1:3">
      <c r="A33" s="4" t="s">
        <v>427</v>
      </c>
      <c r="B33" s="5" t="n">
        <v>0</v>
      </c>
      <c r="C33" s="5" t="n">
        <v>0</v>
      </c>
    </row>
    <row r="34" spans="1:3">
      <c r="A34" s="4" t="s">
        <v>37</v>
      </c>
      <c r="B34" s="5" t="n">
        <v>0</v>
      </c>
      <c r="C34" s="5" t="n">
        <v>0</v>
      </c>
    </row>
    <row r="35" spans="1:3">
      <c r="A35" s="4" t="s">
        <v>428</v>
      </c>
      <c r="B35" s="5" t="n">
        <v>0</v>
      </c>
      <c r="C35" s="5" t="n">
        <v>0</v>
      </c>
    </row>
    <row r="36" spans="1:3">
      <c r="A36" s="4" t="s">
        <v>422</v>
      </c>
    </row>
    <row r="37" spans="1:3">
      <c r="A37" s="3" t="s">
        <v>425</v>
      </c>
    </row>
    <row r="38" spans="1:3">
      <c r="A38" s="4" t="s">
        <v>433</v>
      </c>
      <c r="B38" s="5" t="n">
        <v>932962</v>
      </c>
      <c r="C38" s="5" t="n">
        <v>471391</v>
      </c>
    </row>
    <row r="39" spans="1:3">
      <c r="A39" s="4" t="s">
        <v>434</v>
      </c>
    </row>
    <row r="40" spans="1:3">
      <c r="A40" s="3" t="s">
        <v>425</v>
      </c>
    </row>
    <row r="41" spans="1:3">
      <c r="A41" s="4" t="s">
        <v>433</v>
      </c>
      <c r="B41" s="5" t="n">
        <v>919440</v>
      </c>
      <c r="C41" s="5" t="n">
        <v>463459</v>
      </c>
    </row>
    <row r="42" spans="1:3">
      <c r="A42" s="4" t="s">
        <v>435</v>
      </c>
    </row>
    <row r="43" spans="1:3">
      <c r="A43" s="3" t="s">
        <v>425</v>
      </c>
    </row>
    <row r="44" spans="1:3">
      <c r="A44" s="4" t="s">
        <v>433</v>
      </c>
      <c r="B44" s="5" t="n">
        <v>13522</v>
      </c>
      <c r="C44" s="5" t="n">
        <v>7932</v>
      </c>
    </row>
    <row r="45" spans="1:3">
      <c r="A45" s="4" t="s">
        <v>41</v>
      </c>
    </row>
    <row r="46" spans="1:3">
      <c r="A46" s="3" t="s">
        <v>425</v>
      </c>
    </row>
    <row r="47" spans="1:3">
      <c r="A47" s="4" t="s">
        <v>433</v>
      </c>
      <c r="B47" s="5" t="n">
        <v>816133</v>
      </c>
      <c r="C47" s="5" t="n">
        <v>493604</v>
      </c>
    </row>
    <row r="48" spans="1:3">
      <c r="A48" s="4" t="s">
        <v>436</v>
      </c>
    </row>
    <row r="49" spans="1:3">
      <c r="A49" s="3" t="s">
        <v>425</v>
      </c>
    </row>
    <row r="50" spans="1:3">
      <c r="A50" s="4" t="s">
        <v>433</v>
      </c>
      <c r="B50" s="5" t="n">
        <v>809653</v>
      </c>
      <c r="C50" s="5" t="n">
        <v>489148</v>
      </c>
    </row>
    <row r="51" spans="1:3">
      <c r="A51" s="4" t="s">
        <v>437</v>
      </c>
    </row>
    <row r="52" spans="1:3">
      <c r="A52" s="3" t="s">
        <v>425</v>
      </c>
    </row>
    <row r="53" spans="1:3">
      <c r="A53" s="4" t="s">
        <v>433</v>
      </c>
      <c r="B53" s="5" t="n">
        <v>6480</v>
      </c>
      <c r="C53" s="5" t="n">
        <v>4456</v>
      </c>
    </row>
    <row r="54" spans="1:3">
      <c r="A54" s="4" t="s">
        <v>42</v>
      </c>
    </row>
    <row r="55" spans="1:3">
      <c r="A55" s="3" t="s">
        <v>425</v>
      </c>
    </row>
    <row r="56" spans="1:3">
      <c r="A56" s="4" t="s">
        <v>433</v>
      </c>
      <c r="B56" s="5" t="n">
        <v>97413</v>
      </c>
      <c r="C56" s="5" t="n">
        <v>41586</v>
      </c>
    </row>
    <row r="57" spans="1:3">
      <c r="A57" s="4" t="s">
        <v>438</v>
      </c>
    </row>
    <row r="58" spans="1:3">
      <c r="A58" s="3" t="s">
        <v>425</v>
      </c>
    </row>
    <row r="59" spans="1:3">
      <c r="A59" s="4" t="s">
        <v>433</v>
      </c>
      <c r="B59" s="5" t="n">
        <v>97097</v>
      </c>
      <c r="C59" s="5" t="n">
        <v>41331</v>
      </c>
    </row>
    <row r="60" spans="1:3">
      <c r="A60" s="4" t="s">
        <v>439</v>
      </c>
    </row>
    <row r="61" spans="1:3">
      <c r="A61" s="3" t="s">
        <v>425</v>
      </c>
    </row>
    <row r="62" spans="1:3">
      <c r="A62" s="4" t="s">
        <v>433</v>
      </c>
      <c r="B62" s="5" t="n">
        <v>316</v>
      </c>
      <c r="C62" s="5" t="n">
        <v>255</v>
      </c>
    </row>
    <row r="63" spans="1:3">
      <c r="A63" s="4" t="s">
        <v>43</v>
      </c>
    </row>
    <row r="64" spans="1:3">
      <c r="A64" s="3" t="s">
        <v>425</v>
      </c>
    </row>
    <row r="65" spans="1:3">
      <c r="A65" s="4" t="s">
        <v>433</v>
      </c>
      <c r="B65" s="5" t="n">
        <v>45741</v>
      </c>
      <c r="C65" s="5" t="n">
        <v>46691</v>
      </c>
    </row>
    <row r="66" spans="1:3">
      <c r="A66" s="4" t="s">
        <v>440</v>
      </c>
    </row>
    <row r="67" spans="1:3">
      <c r="A67" s="3" t="s">
        <v>425</v>
      </c>
    </row>
    <row r="68" spans="1:3">
      <c r="A68" s="4" t="s">
        <v>433</v>
      </c>
      <c r="B68" s="5" t="n">
        <v>45741</v>
      </c>
      <c r="C68" s="5" t="n">
        <v>46691</v>
      </c>
    </row>
    <row r="69" spans="1:3">
      <c r="A69" s="4" t="s">
        <v>441</v>
      </c>
    </row>
    <row r="70" spans="1:3">
      <c r="A70" s="3" t="s">
        <v>425</v>
      </c>
    </row>
    <row r="71" spans="1:3">
      <c r="A71" s="4" t="s">
        <v>433</v>
      </c>
      <c r="B71" s="5" t="n">
        <v>0</v>
      </c>
      <c r="C71" s="5" t="n">
        <v>0</v>
      </c>
    </row>
    <row r="72" spans="1:3">
      <c r="A72" s="4" t="s">
        <v>442</v>
      </c>
    </row>
    <row r="73" spans="1:3">
      <c r="A73" s="3" t="s">
        <v>425</v>
      </c>
    </row>
    <row r="74" spans="1:3">
      <c r="A74" s="4" t="s">
        <v>433</v>
      </c>
      <c r="B74" s="5" t="n">
        <v>1892249</v>
      </c>
      <c r="C74" s="5" t="n">
        <v>1053272</v>
      </c>
    </row>
    <row r="75" spans="1:3">
      <c r="A75" s="4" t="s">
        <v>443</v>
      </c>
    </row>
    <row r="76" spans="1:3">
      <c r="A76" s="3" t="s">
        <v>425</v>
      </c>
    </row>
    <row r="77" spans="1:3">
      <c r="A77" s="4" t="s">
        <v>433</v>
      </c>
      <c r="B77" s="5" t="n">
        <v>1871931</v>
      </c>
      <c r="C77" s="5" t="n">
        <v>1040629</v>
      </c>
    </row>
    <row r="78" spans="1:3">
      <c r="A78" s="4" t="s">
        <v>444</v>
      </c>
    </row>
    <row r="79" spans="1:3">
      <c r="A79" s="3" t="s">
        <v>425</v>
      </c>
    </row>
    <row r="80" spans="1:3">
      <c r="A80" s="4" t="s">
        <v>433</v>
      </c>
      <c r="B80" s="7" t="n">
        <v>20318</v>
      </c>
      <c r="C80" s="7" t="n">
        <v>126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7</v>
      </c>
    </row>
    <row r="2" spans="1:3">
      <c r="A2" s="3" t="s">
        <v>446</v>
      </c>
    </row>
    <row r="3" spans="1:3">
      <c r="A3" s="4" t="s">
        <v>447</v>
      </c>
      <c r="B3" s="7" t="n">
        <v>44266</v>
      </c>
      <c r="C3" s="7" t="n">
        <v>27942</v>
      </c>
    </row>
    <row r="4" spans="1:3">
      <c r="A4" s="4" t="s">
        <v>448</v>
      </c>
      <c r="B4" s="5" t="n">
        <v>8698088</v>
      </c>
      <c r="C4" s="5" t="n">
        <v>5880281</v>
      </c>
    </row>
    <row r="5" spans="1:3">
      <c r="A5" s="4" t="s">
        <v>449</v>
      </c>
      <c r="B5" s="5" t="n">
        <v>8742354</v>
      </c>
      <c r="C5" s="5" t="n">
        <v>5908223</v>
      </c>
    </row>
    <row r="6" spans="1:3">
      <c r="A6" s="4" t="s">
        <v>416</v>
      </c>
      <c r="B6" s="5" t="n">
        <v>105022</v>
      </c>
      <c r="C6" s="5" t="n">
        <v>104960</v>
      </c>
    </row>
    <row r="7" spans="1:3">
      <c r="A7" s="4" t="s">
        <v>44</v>
      </c>
      <c r="B7" s="5" t="n">
        <v>8847376</v>
      </c>
      <c r="C7" s="5" t="n">
        <v>6013183</v>
      </c>
    </row>
    <row r="8" spans="1:3">
      <c r="A8" s="4" t="s">
        <v>450</v>
      </c>
      <c r="B8" s="5" t="n">
        <v>144</v>
      </c>
      <c r="C8" s="5" t="n">
        <v>62</v>
      </c>
    </row>
    <row r="9" spans="1:3">
      <c r="A9" s="4" t="s">
        <v>451</v>
      </c>
    </row>
    <row r="10" spans="1:3">
      <c r="A10" s="3" t="s">
        <v>446</v>
      </c>
    </row>
    <row r="11" spans="1:3">
      <c r="A11" s="4" t="s">
        <v>447</v>
      </c>
      <c r="B11" s="5" t="n">
        <v>13520</v>
      </c>
      <c r="C11" s="5" t="n">
        <v>6896</v>
      </c>
    </row>
    <row r="12" spans="1:3">
      <c r="A12" s="4" t="s">
        <v>452</v>
      </c>
    </row>
    <row r="13" spans="1:3">
      <c r="A13" s="3" t="s">
        <v>446</v>
      </c>
    </row>
    <row r="14" spans="1:3">
      <c r="A14" s="4" t="s">
        <v>447</v>
      </c>
      <c r="B14" s="5" t="n">
        <v>5384</v>
      </c>
      <c r="C14" s="5" t="n">
        <v>3179</v>
      </c>
    </row>
    <row r="15" spans="1:3">
      <c r="A15" s="4" t="s">
        <v>453</v>
      </c>
    </row>
    <row r="16" spans="1:3">
      <c r="A16" s="3" t="s">
        <v>446</v>
      </c>
    </row>
    <row r="17" spans="1:3">
      <c r="A17" s="4" t="s">
        <v>447</v>
      </c>
      <c r="B17" s="5" t="n">
        <v>25362</v>
      </c>
      <c r="C17" s="5" t="n">
        <v>17867</v>
      </c>
    </row>
    <row r="18" spans="1:3">
      <c r="A18" s="4" t="s">
        <v>36</v>
      </c>
    </row>
    <row r="19" spans="1:3">
      <c r="A19" s="3" t="s">
        <v>446</v>
      </c>
    </row>
    <row r="20" spans="1:3">
      <c r="A20" s="4" t="s">
        <v>447</v>
      </c>
      <c r="B20" s="5" t="n">
        <v>6266</v>
      </c>
      <c r="C20" s="5" t="n">
        <v>7490</v>
      </c>
    </row>
    <row r="21" spans="1:3">
      <c r="A21" s="4" t="s">
        <v>448</v>
      </c>
      <c r="B21" s="5" t="n">
        <v>2414484</v>
      </c>
      <c r="C21" s="5" t="n">
        <v>1901821</v>
      </c>
    </row>
    <row r="22" spans="1:3">
      <c r="A22" s="4" t="s">
        <v>449</v>
      </c>
      <c r="B22" s="5" t="n">
        <v>2420750</v>
      </c>
      <c r="C22" s="5" t="n">
        <v>1909311</v>
      </c>
    </row>
    <row r="23" spans="1:3">
      <c r="A23" s="4" t="s">
        <v>416</v>
      </c>
      <c r="B23" s="5" t="n">
        <v>5840</v>
      </c>
      <c r="C23" s="5" t="n">
        <v>3432</v>
      </c>
    </row>
    <row r="24" spans="1:3">
      <c r="A24" s="4" t="s">
        <v>44</v>
      </c>
      <c r="B24" s="5" t="n">
        <v>2426590</v>
      </c>
      <c r="C24" s="5" t="n">
        <v>1912743</v>
      </c>
    </row>
    <row r="25" spans="1:3">
      <c r="A25" s="4" t="s">
        <v>450</v>
      </c>
      <c r="B25" s="5" t="n">
        <v>0</v>
      </c>
      <c r="C25" s="5" t="n">
        <v>0</v>
      </c>
    </row>
    <row r="26" spans="1:3">
      <c r="A26" s="4" t="s">
        <v>454</v>
      </c>
    </row>
    <row r="27" spans="1:3">
      <c r="A27" s="3" t="s">
        <v>446</v>
      </c>
    </row>
    <row r="28" spans="1:3">
      <c r="A28" s="4" t="s">
        <v>447</v>
      </c>
      <c r="B28" s="5" t="n">
        <v>1991</v>
      </c>
      <c r="C28" s="5" t="n">
        <v>755</v>
      </c>
    </row>
    <row r="29" spans="1:3">
      <c r="A29" s="4" t="s">
        <v>455</v>
      </c>
    </row>
    <row r="30" spans="1:3">
      <c r="A30" s="3" t="s">
        <v>446</v>
      </c>
    </row>
    <row r="31" spans="1:3">
      <c r="A31" s="4" t="s">
        <v>447</v>
      </c>
      <c r="B31" s="5" t="n">
        <v>1613</v>
      </c>
      <c r="C31" s="5" t="n">
        <v>1657</v>
      </c>
    </row>
    <row r="32" spans="1:3">
      <c r="A32" s="4" t="s">
        <v>456</v>
      </c>
    </row>
    <row r="33" spans="1:3">
      <c r="A33" s="3" t="s">
        <v>446</v>
      </c>
    </row>
    <row r="34" spans="1:3">
      <c r="A34" s="4" t="s">
        <v>447</v>
      </c>
      <c r="B34" s="5" t="n">
        <v>2662</v>
      </c>
      <c r="C34" s="5" t="n">
        <v>5078</v>
      </c>
    </row>
    <row r="35" spans="1:3">
      <c r="A35" s="4" t="s">
        <v>37</v>
      </c>
    </row>
    <row r="36" spans="1:3">
      <c r="A36" s="3" t="s">
        <v>446</v>
      </c>
    </row>
    <row r="37" spans="1:3">
      <c r="A37" s="4" t="s">
        <v>447</v>
      </c>
      <c r="B37" s="5" t="n">
        <v>0</v>
      </c>
      <c r="C37" s="5" t="n">
        <v>485</v>
      </c>
    </row>
    <row r="38" spans="1:3">
      <c r="A38" s="4" t="s">
        <v>448</v>
      </c>
      <c r="B38" s="5" t="n">
        <v>95317</v>
      </c>
      <c r="C38" s="5" t="n">
        <v>88862</v>
      </c>
    </row>
    <row r="39" spans="1:3">
      <c r="A39" s="4" t="s">
        <v>449</v>
      </c>
      <c r="B39" s="5" t="n">
        <v>95317</v>
      </c>
      <c r="C39" s="5" t="n">
        <v>89347</v>
      </c>
    </row>
    <row r="40" spans="1:3">
      <c r="A40" s="4" t="s">
        <v>416</v>
      </c>
      <c r="B40" s="5" t="n">
        <v>0</v>
      </c>
      <c r="C40" s="5" t="n">
        <v>0</v>
      </c>
    </row>
    <row r="41" spans="1:3">
      <c r="A41" s="4" t="s">
        <v>44</v>
      </c>
      <c r="B41" s="5" t="n">
        <v>95317</v>
      </c>
      <c r="C41" s="5" t="n">
        <v>89347</v>
      </c>
    </row>
    <row r="42" spans="1:3">
      <c r="A42" s="4" t="s">
        <v>450</v>
      </c>
      <c r="B42" s="5" t="n">
        <v>0</v>
      </c>
      <c r="C42" s="5" t="n">
        <v>0</v>
      </c>
    </row>
    <row r="43" spans="1:3">
      <c r="A43" s="4" t="s">
        <v>457</v>
      </c>
    </row>
    <row r="44" spans="1:3">
      <c r="A44" s="3" t="s">
        <v>446</v>
      </c>
    </row>
    <row r="45" spans="1:3">
      <c r="A45" s="4" t="s">
        <v>447</v>
      </c>
      <c r="B45" s="5" t="n">
        <v>0</v>
      </c>
      <c r="C45" s="5" t="n">
        <v>485</v>
      </c>
    </row>
    <row r="46" spans="1:3">
      <c r="A46" s="4" t="s">
        <v>458</v>
      </c>
    </row>
    <row r="47" spans="1:3">
      <c r="A47" s="3" t="s">
        <v>446</v>
      </c>
    </row>
    <row r="48" spans="1:3">
      <c r="A48" s="4" t="s">
        <v>447</v>
      </c>
      <c r="B48" s="5" t="n">
        <v>0</v>
      </c>
      <c r="C48" s="5" t="n">
        <v>0</v>
      </c>
    </row>
    <row r="49" spans="1:3">
      <c r="A49" s="4" t="s">
        <v>459</v>
      </c>
    </row>
    <row r="50" spans="1:3">
      <c r="A50" s="3" t="s">
        <v>446</v>
      </c>
    </row>
    <row r="51" spans="1:3">
      <c r="A51" s="4" t="s">
        <v>447</v>
      </c>
      <c r="B51" s="5" t="n">
        <v>0</v>
      </c>
      <c r="C51" s="5" t="n">
        <v>0</v>
      </c>
    </row>
    <row r="52" spans="1:3">
      <c r="A52" s="4" t="s">
        <v>460</v>
      </c>
    </row>
    <row r="53" spans="1:3">
      <c r="A53" s="3" t="s">
        <v>446</v>
      </c>
    </row>
    <row r="54" spans="1:3">
      <c r="A54" s="4" t="s">
        <v>447</v>
      </c>
      <c r="B54" s="5" t="n">
        <v>283</v>
      </c>
      <c r="C54" s="5" t="n">
        <v>234</v>
      </c>
    </row>
    <row r="55" spans="1:3">
      <c r="A55" s="4" t="s">
        <v>448</v>
      </c>
      <c r="B55" s="5" t="n">
        <v>564535</v>
      </c>
      <c r="C55" s="5" t="n">
        <v>467216</v>
      </c>
    </row>
    <row r="56" spans="1:3">
      <c r="A56" s="4" t="s">
        <v>449</v>
      </c>
      <c r="B56" s="5" t="n">
        <v>564818</v>
      </c>
      <c r="C56" s="5" t="n">
        <v>467450</v>
      </c>
    </row>
    <row r="57" spans="1:3">
      <c r="A57" s="4" t="s">
        <v>416</v>
      </c>
      <c r="B57" s="5" t="n">
        <v>259</v>
      </c>
      <c r="C57" s="5" t="n">
        <v>280</v>
      </c>
    </row>
    <row r="58" spans="1:3">
      <c r="A58" s="4" t="s">
        <v>44</v>
      </c>
      <c r="B58" s="5" t="n">
        <v>565077</v>
      </c>
      <c r="C58" s="5" t="n">
        <v>467730</v>
      </c>
    </row>
    <row r="59" spans="1:3">
      <c r="A59" s="4" t="s">
        <v>450</v>
      </c>
      <c r="B59" s="5" t="n">
        <v>0</v>
      </c>
      <c r="C59" s="5" t="n">
        <v>0</v>
      </c>
    </row>
    <row r="60" spans="1:3">
      <c r="A60" s="4" t="s">
        <v>461</v>
      </c>
    </row>
    <row r="61" spans="1:3">
      <c r="A61" s="3" t="s">
        <v>446</v>
      </c>
    </row>
    <row r="62" spans="1:3">
      <c r="A62" s="4" t="s">
        <v>447</v>
      </c>
      <c r="B62" s="5" t="n">
        <v>283</v>
      </c>
      <c r="C62" s="5" t="n">
        <v>234</v>
      </c>
    </row>
    <row r="63" spans="1:3">
      <c r="A63" s="4" t="s">
        <v>462</v>
      </c>
    </row>
    <row r="64" spans="1:3">
      <c r="A64" s="3" t="s">
        <v>446</v>
      </c>
    </row>
    <row r="65" spans="1:3">
      <c r="A65" s="4" t="s">
        <v>447</v>
      </c>
      <c r="B65" s="5" t="n">
        <v>0</v>
      </c>
      <c r="C65" s="5" t="n">
        <v>0</v>
      </c>
    </row>
    <row r="66" spans="1:3">
      <c r="A66" s="4" t="s">
        <v>463</v>
      </c>
    </row>
    <row r="67" spans="1:3">
      <c r="A67" s="3" t="s">
        <v>446</v>
      </c>
    </row>
    <row r="68" spans="1:3">
      <c r="A68" s="4" t="s">
        <v>447</v>
      </c>
      <c r="B68" s="5" t="n">
        <v>0</v>
      </c>
      <c r="C68" s="5" t="n">
        <v>0</v>
      </c>
    </row>
    <row r="69" spans="1:3">
      <c r="A69" s="4" t="s">
        <v>464</v>
      </c>
    </row>
    <row r="70" spans="1:3">
      <c r="A70" s="3" t="s">
        <v>446</v>
      </c>
    </row>
    <row r="71" spans="1:3">
      <c r="A71" s="4" t="s">
        <v>447</v>
      </c>
      <c r="B71" s="5" t="n">
        <v>21216</v>
      </c>
      <c r="C71" s="5" t="n">
        <v>10694</v>
      </c>
    </row>
    <row r="72" spans="1:3">
      <c r="A72" s="4" t="s">
        <v>448</v>
      </c>
      <c r="B72" s="5" t="n">
        <v>3789238</v>
      </c>
      <c r="C72" s="5" t="n">
        <v>2419969</v>
      </c>
    </row>
    <row r="73" spans="1:3">
      <c r="A73" s="4" t="s">
        <v>449</v>
      </c>
      <c r="B73" s="5" t="n">
        <v>3810454</v>
      </c>
      <c r="C73" s="5" t="n">
        <v>2430663</v>
      </c>
    </row>
    <row r="74" spans="1:3">
      <c r="A74" s="4" t="s">
        <v>416</v>
      </c>
      <c r="B74" s="5" t="n">
        <v>57689</v>
      </c>
      <c r="C74" s="5" t="n">
        <v>59428</v>
      </c>
    </row>
    <row r="75" spans="1:3">
      <c r="A75" s="4" t="s">
        <v>44</v>
      </c>
      <c r="B75" s="5" t="n">
        <v>3868143</v>
      </c>
      <c r="C75" s="5" t="n">
        <v>2490091</v>
      </c>
    </row>
    <row r="76" spans="1:3">
      <c r="A76" s="4" t="s">
        <v>450</v>
      </c>
      <c r="B76" s="5" t="n">
        <v>0</v>
      </c>
      <c r="C76" s="5" t="n">
        <v>0</v>
      </c>
    </row>
    <row r="77" spans="1:3">
      <c r="A77" s="4" t="s">
        <v>465</v>
      </c>
    </row>
    <row r="78" spans="1:3">
      <c r="A78" s="3" t="s">
        <v>446</v>
      </c>
    </row>
    <row r="79" spans="1:3">
      <c r="A79" s="4" t="s">
        <v>447</v>
      </c>
      <c r="B79" s="5" t="n">
        <v>4513</v>
      </c>
      <c r="C79" s="5" t="n">
        <v>1716</v>
      </c>
    </row>
    <row r="80" spans="1:3">
      <c r="A80" s="4" t="s">
        <v>466</v>
      </c>
    </row>
    <row r="81" spans="1:3">
      <c r="A81" s="3" t="s">
        <v>446</v>
      </c>
    </row>
    <row r="82" spans="1:3">
      <c r="A82" s="4" t="s">
        <v>447</v>
      </c>
      <c r="B82" s="5" t="n">
        <v>407</v>
      </c>
      <c r="C82" s="5" t="n">
        <v>201</v>
      </c>
    </row>
    <row r="83" spans="1:3">
      <c r="A83" s="4" t="s">
        <v>467</v>
      </c>
    </row>
    <row r="84" spans="1:3">
      <c r="A84" s="3" t="s">
        <v>446</v>
      </c>
    </row>
    <row r="85" spans="1:3">
      <c r="A85" s="4" t="s">
        <v>447</v>
      </c>
      <c r="B85" s="5" t="n">
        <v>16296</v>
      </c>
      <c r="C85" s="5" t="n">
        <v>8777</v>
      </c>
    </row>
    <row r="86" spans="1:3">
      <c r="A86" s="4" t="s">
        <v>422</v>
      </c>
    </row>
    <row r="87" spans="1:3">
      <c r="A87" s="3" t="s">
        <v>446</v>
      </c>
    </row>
    <row r="88" spans="1:3">
      <c r="A88" s="4" t="s">
        <v>447</v>
      </c>
      <c r="B88" s="5" t="n">
        <v>7449</v>
      </c>
      <c r="C88" s="5" t="n">
        <v>3329</v>
      </c>
    </row>
    <row r="89" spans="1:3">
      <c r="A89" s="4" t="s">
        <v>448</v>
      </c>
      <c r="B89" s="5" t="n">
        <v>888367</v>
      </c>
      <c r="C89" s="5" t="n">
        <v>430500</v>
      </c>
    </row>
    <row r="90" spans="1:3">
      <c r="A90" s="4" t="s">
        <v>449</v>
      </c>
      <c r="B90" s="5" t="n">
        <v>895816</v>
      </c>
      <c r="C90" s="5" t="n">
        <v>433829</v>
      </c>
    </row>
    <row r="91" spans="1:3">
      <c r="A91" s="4" t="s">
        <v>416</v>
      </c>
      <c r="B91" s="5" t="n">
        <v>37146</v>
      </c>
      <c r="C91" s="5" t="n">
        <v>37562</v>
      </c>
    </row>
    <row r="92" spans="1:3">
      <c r="A92" s="4" t="s">
        <v>44</v>
      </c>
      <c r="B92" s="5" t="n">
        <v>932962</v>
      </c>
      <c r="C92" s="5" t="n">
        <v>471391</v>
      </c>
    </row>
    <row r="93" spans="1:3">
      <c r="A93" s="4" t="s">
        <v>450</v>
      </c>
      <c r="B93" s="5" t="n">
        <v>0</v>
      </c>
      <c r="C93" s="5" t="n">
        <v>0</v>
      </c>
    </row>
    <row r="94" spans="1:3">
      <c r="A94" s="4" t="s">
        <v>468</v>
      </c>
    </row>
    <row r="95" spans="1:3">
      <c r="A95" s="3" t="s">
        <v>446</v>
      </c>
    </row>
    <row r="96" spans="1:3">
      <c r="A96" s="4" t="s">
        <v>447</v>
      </c>
      <c r="B96" s="5" t="n">
        <v>2796</v>
      </c>
      <c r="C96" s="5" t="n">
        <v>526</v>
      </c>
    </row>
    <row r="97" spans="1:3">
      <c r="A97" s="4" t="s">
        <v>469</v>
      </c>
    </row>
    <row r="98" spans="1:3">
      <c r="A98" s="3" t="s">
        <v>446</v>
      </c>
    </row>
    <row r="99" spans="1:3">
      <c r="A99" s="4" t="s">
        <v>447</v>
      </c>
      <c r="B99" s="5" t="n">
        <v>1828</v>
      </c>
      <c r="C99" s="5" t="n">
        <v>811</v>
      </c>
    </row>
    <row r="100" spans="1:3">
      <c r="A100" s="4" t="s">
        <v>470</v>
      </c>
    </row>
    <row r="101" spans="1:3">
      <c r="A101" s="3" t="s">
        <v>446</v>
      </c>
    </row>
    <row r="102" spans="1:3">
      <c r="A102" s="4" t="s">
        <v>447</v>
      </c>
      <c r="B102" s="5" t="n">
        <v>2825</v>
      </c>
      <c r="C102" s="5" t="n">
        <v>1992</v>
      </c>
    </row>
    <row r="103" spans="1:3">
      <c r="A103" s="4" t="s">
        <v>41</v>
      </c>
    </row>
    <row r="104" spans="1:3">
      <c r="A104" s="3" t="s">
        <v>446</v>
      </c>
    </row>
    <row r="105" spans="1:3">
      <c r="A105" s="4" t="s">
        <v>447</v>
      </c>
      <c r="B105" s="5" t="n">
        <v>7924</v>
      </c>
      <c r="C105" s="5" t="n">
        <v>4863</v>
      </c>
    </row>
    <row r="106" spans="1:3">
      <c r="A106" s="4" t="s">
        <v>448</v>
      </c>
      <c r="B106" s="5" t="n">
        <v>804670</v>
      </c>
      <c r="C106" s="5" t="n">
        <v>485127</v>
      </c>
    </row>
    <row r="107" spans="1:3">
      <c r="A107" s="4" t="s">
        <v>449</v>
      </c>
      <c r="B107" s="5" t="n">
        <v>812594</v>
      </c>
      <c r="C107" s="5" t="n">
        <v>489990</v>
      </c>
    </row>
    <row r="108" spans="1:3">
      <c r="A108" s="4" t="s">
        <v>416</v>
      </c>
      <c r="B108" s="5" t="n">
        <v>3539</v>
      </c>
      <c r="C108" s="5" t="n">
        <v>3614</v>
      </c>
    </row>
    <row r="109" spans="1:3">
      <c r="A109" s="4" t="s">
        <v>44</v>
      </c>
      <c r="B109" s="5" t="n">
        <v>816133</v>
      </c>
      <c r="C109" s="5" t="n">
        <v>493604</v>
      </c>
    </row>
    <row r="110" spans="1:3">
      <c r="A110" s="4" t="s">
        <v>450</v>
      </c>
      <c r="B110" s="5" t="n">
        <v>0</v>
      </c>
      <c r="C110" s="5" t="n">
        <v>0</v>
      </c>
    </row>
    <row r="111" spans="1:3">
      <c r="A111" s="4" t="s">
        <v>471</v>
      </c>
    </row>
    <row r="112" spans="1:3">
      <c r="A112" s="3" t="s">
        <v>446</v>
      </c>
    </row>
    <row r="113" spans="1:3">
      <c r="A113" s="4" t="s">
        <v>447</v>
      </c>
      <c r="B113" s="5" t="n">
        <v>3435</v>
      </c>
      <c r="C113" s="5" t="n">
        <v>2716</v>
      </c>
    </row>
    <row r="114" spans="1:3">
      <c r="A114" s="4" t="s">
        <v>472</v>
      </c>
    </row>
    <row r="115" spans="1:3">
      <c r="A115" s="3" t="s">
        <v>446</v>
      </c>
    </row>
    <row r="116" spans="1:3">
      <c r="A116" s="4" t="s">
        <v>447</v>
      </c>
      <c r="B116" s="5" t="n">
        <v>1336</v>
      </c>
      <c r="C116" s="5" t="n">
        <v>394</v>
      </c>
    </row>
    <row r="117" spans="1:3">
      <c r="A117" s="4" t="s">
        <v>473</v>
      </c>
    </row>
    <row r="118" spans="1:3">
      <c r="A118" s="3" t="s">
        <v>446</v>
      </c>
    </row>
    <row r="119" spans="1:3">
      <c r="A119" s="4" t="s">
        <v>447</v>
      </c>
      <c r="B119" s="5" t="n">
        <v>3153</v>
      </c>
      <c r="C119" s="5" t="n">
        <v>1753</v>
      </c>
    </row>
    <row r="120" spans="1:3">
      <c r="A120" s="4" t="s">
        <v>42</v>
      </c>
    </row>
    <row r="121" spans="1:3">
      <c r="A121" s="3" t="s">
        <v>446</v>
      </c>
    </row>
    <row r="122" spans="1:3">
      <c r="A122" s="4" t="s">
        <v>447</v>
      </c>
      <c r="B122" s="5" t="n">
        <v>504</v>
      </c>
      <c r="C122" s="5" t="n">
        <v>413</v>
      </c>
    </row>
    <row r="123" spans="1:3">
      <c r="A123" s="4" t="s">
        <v>448</v>
      </c>
      <c r="B123" s="5" t="n">
        <v>96360</v>
      </c>
      <c r="C123" s="5" t="n">
        <v>40529</v>
      </c>
    </row>
    <row r="124" spans="1:3">
      <c r="A124" s="4" t="s">
        <v>449</v>
      </c>
      <c r="B124" s="5" t="n">
        <v>96864</v>
      </c>
      <c r="C124" s="5" t="n">
        <v>40942</v>
      </c>
    </row>
    <row r="125" spans="1:3">
      <c r="A125" s="4" t="s">
        <v>416</v>
      </c>
      <c r="B125" s="5" t="n">
        <v>549</v>
      </c>
      <c r="C125" s="5" t="n">
        <v>644</v>
      </c>
    </row>
    <row r="126" spans="1:3">
      <c r="A126" s="4" t="s">
        <v>44</v>
      </c>
      <c r="B126" s="5" t="n">
        <v>97413</v>
      </c>
      <c r="C126" s="5" t="n">
        <v>41586</v>
      </c>
    </row>
    <row r="127" spans="1:3">
      <c r="A127" s="4" t="s">
        <v>450</v>
      </c>
      <c r="B127" s="5" t="n">
        <v>0</v>
      </c>
      <c r="C127" s="5" t="n">
        <v>0</v>
      </c>
    </row>
    <row r="128" spans="1:3">
      <c r="A128" s="4" t="s">
        <v>474</v>
      </c>
    </row>
    <row r="129" spans="1:3">
      <c r="A129" s="3" t="s">
        <v>446</v>
      </c>
    </row>
    <row r="130" spans="1:3">
      <c r="A130" s="4" t="s">
        <v>447</v>
      </c>
      <c r="B130" s="5" t="n">
        <v>201</v>
      </c>
      <c r="C130" s="5" t="n">
        <v>179</v>
      </c>
    </row>
    <row r="131" spans="1:3">
      <c r="A131" s="4" t="s">
        <v>475</v>
      </c>
    </row>
    <row r="132" spans="1:3">
      <c r="A132" s="3" t="s">
        <v>446</v>
      </c>
    </row>
    <row r="133" spans="1:3">
      <c r="A133" s="4" t="s">
        <v>447</v>
      </c>
      <c r="B133" s="5" t="n">
        <v>21</v>
      </c>
      <c r="C133" s="5" t="n">
        <v>29</v>
      </c>
    </row>
    <row r="134" spans="1:3">
      <c r="A134" s="4" t="s">
        <v>476</v>
      </c>
    </row>
    <row r="135" spans="1:3">
      <c r="A135" s="3" t="s">
        <v>446</v>
      </c>
    </row>
    <row r="136" spans="1:3">
      <c r="A136" s="4" t="s">
        <v>447</v>
      </c>
      <c r="B136" s="5" t="n">
        <v>282</v>
      </c>
      <c r="C136" s="5" t="n">
        <v>205</v>
      </c>
    </row>
    <row r="137" spans="1:3">
      <c r="A137" s="4" t="s">
        <v>43</v>
      </c>
    </row>
    <row r="138" spans="1:3">
      <c r="A138" s="3" t="s">
        <v>446</v>
      </c>
    </row>
    <row r="139" spans="1:3">
      <c r="A139" s="4" t="s">
        <v>447</v>
      </c>
      <c r="B139" s="5" t="n">
        <v>624</v>
      </c>
      <c r="C139" s="5" t="n">
        <v>434</v>
      </c>
    </row>
    <row r="140" spans="1:3">
      <c r="A140" s="4" t="s">
        <v>448</v>
      </c>
      <c r="B140" s="5" t="n">
        <v>45117</v>
      </c>
      <c r="C140" s="5" t="n">
        <v>46257</v>
      </c>
    </row>
    <row r="141" spans="1:3">
      <c r="A141" s="4" t="s">
        <v>449</v>
      </c>
      <c r="B141" s="5" t="n">
        <v>45741</v>
      </c>
      <c r="C141" s="5" t="n">
        <v>46691</v>
      </c>
    </row>
    <row r="142" spans="1:3">
      <c r="A142" s="4" t="s">
        <v>416</v>
      </c>
      <c r="B142" s="5" t="n">
        <v>0</v>
      </c>
      <c r="C142" s="5" t="n">
        <v>0</v>
      </c>
    </row>
    <row r="143" spans="1:3">
      <c r="A143" s="4" t="s">
        <v>44</v>
      </c>
      <c r="B143" s="5" t="n">
        <v>45741</v>
      </c>
      <c r="C143" s="5" t="n">
        <v>46691</v>
      </c>
    </row>
    <row r="144" spans="1:3">
      <c r="A144" s="4" t="s">
        <v>450</v>
      </c>
      <c r="B144" s="5" t="n">
        <v>144</v>
      </c>
      <c r="C144" s="5" t="n">
        <v>62</v>
      </c>
    </row>
    <row r="145" spans="1:3">
      <c r="A145" s="4" t="s">
        <v>477</v>
      </c>
    </row>
    <row r="146" spans="1:3">
      <c r="A146" s="3" t="s">
        <v>446</v>
      </c>
    </row>
    <row r="147" spans="1:3">
      <c r="A147" s="4" t="s">
        <v>447</v>
      </c>
      <c r="B147" s="5" t="n">
        <v>301</v>
      </c>
      <c r="C147" s="5" t="n">
        <v>285</v>
      </c>
    </row>
    <row r="148" spans="1:3">
      <c r="A148" s="4" t="s">
        <v>478</v>
      </c>
    </row>
    <row r="149" spans="1:3">
      <c r="A149" s="3" t="s">
        <v>446</v>
      </c>
    </row>
    <row r="150" spans="1:3">
      <c r="A150" s="4" t="s">
        <v>447</v>
      </c>
      <c r="B150" s="5" t="n">
        <v>179</v>
      </c>
      <c r="C150" s="5" t="n">
        <v>87</v>
      </c>
    </row>
    <row r="151" spans="1:3">
      <c r="A151" s="4" t="s">
        <v>479</v>
      </c>
    </row>
    <row r="152" spans="1:3">
      <c r="A152" s="3" t="s">
        <v>446</v>
      </c>
    </row>
    <row r="153" spans="1:3">
      <c r="A153" s="4" t="s">
        <v>447</v>
      </c>
      <c r="B153" s="7" t="n">
        <v>144</v>
      </c>
      <c r="C153" s="7" t="n">
        <v>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6"/>
    <col customWidth="1" max="6" min="6" width="26"/>
  </cols>
  <sheetData>
    <row r="1" spans="1:6">
      <c r="A1" s="1" t="s">
        <v>480</v>
      </c>
      <c r="B1" s="2" t="s">
        <v>81</v>
      </c>
      <c r="D1" s="2" t="s">
        <v>1</v>
      </c>
    </row>
    <row r="2" spans="1:6">
      <c r="B2" s="2" t="s">
        <v>481</v>
      </c>
      <c r="C2" s="2" t="s">
        <v>482</v>
      </c>
      <c r="D2" s="2" t="s">
        <v>483</v>
      </c>
      <c r="E2" s="2" t="s">
        <v>482</v>
      </c>
      <c r="F2" s="2" t="s">
        <v>484</v>
      </c>
    </row>
    <row r="3" spans="1:6">
      <c r="A3" s="3" t="s">
        <v>414</v>
      </c>
    </row>
    <row r="4" spans="1:6">
      <c r="A4" s="4" t="s">
        <v>485</v>
      </c>
      <c r="B4" s="7" t="n">
        <v>143000</v>
      </c>
      <c r="C4" s="7" t="n">
        <v>0</v>
      </c>
      <c r="D4" s="7" t="n">
        <v>3031000</v>
      </c>
      <c r="E4" s="7" t="n">
        <v>3261000</v>
      </c>
    </row>
    <row r="5" spans="1:6">
      <c r="A5" s="4" t="s">
        <v>486</v>
      </c>
      <c r="B5" s="5" t="n">
        <v>0</v>
      </c>
      <c r="C5" s="5" t="n">
        <v>0</v>
      </c>
      <c r="D5" s="5" t="n">
        <v>52000</v>
      </c>
      <c r="E5" s="5" t="n">
        <v>2767000</v>
      </c>
    </row>
    <row r="6" spans="1:6">
      <c r="A6" s="4" t="s">
        <v>487</v>
      </c>
      <c r="B6" s="5" t="n">
        <v>0</v>
      </c>
      <c r="C6" s="5" t="n">
        <v>285000</v>
      </c>
      <c r="D6" s="5" t="n">
        <v>0</v>
      </c>
      <c r="E6" s="5" t="n">
        <v>465000</v>
      </c>
    </row>
    <row r="7" spans="1:6">
      <c r="A7" s="4" t="s">
        <v>488</v>
      </c>
      <c r="B7" s="5" t="n">
        <v>0</v>
      </c>
      <c r="C7" s="5" t="n">
        <v>354000</v>
      </c>
      <c r="D7" s="5" t="n">
        <v>6199000</v>
      </c>
      <c r="E7" s="5" t="n">
        <v>1181000</v>
      </c>
    </row>
    <row r="8" spans="1:6">
      <c r="A8" s="4" t="s">
        <v>105</v>
      </c>
      <c r="B8" s="5" t="n">
        <v>10000</v>
      </c>
      <c r="C8" s="5" t="n">
        <v>37000</v>
      </c>
      <c r="D8" s="5" t="n">
        <v>349000</v>
      </c>
      <c r="E8" s="5" t="n">
        <v>75000</v>
      </c>
    </row>
    <row r="9" spans="1:6">
      <c r="A9" s="4" t="s">
        <v>137</v>
      </c>
      <c r="B9" s="7" t="n">
        <v>153000</v>
      </c>
      <c r="C9" s="7" t="n">
        <v>676000</v>
      </c>
      <c r="D9" s="7" t="n">
        <v>9631000</v>
      </c>
      <c r="E9" s="7" t="n">
        <v>7749000</v>
      </c>
    </row>
    <row r="10" spans="1:6">
      <c r="A10" s="4" t="s">
        <v>489</v>
      </c>
      <c r="B10" s="5" t="n">
        <v>2</v>
      </c>
      <c r="C10" s="5" t="n">
        <v>9</v>
      </c>
      <c r="D10" s="5" t="n">
        <v>23</v>
      </c>
      <c r="E10" s="5" t="n">
        <v>21</v>
      </c>
    </row>
    <row r="11" spans="1:6">
      <c r="A11" s="4" t="s">
        <v>490</v>
      </c>
      <c r="B11" s="7" t="n">
        <v>158000</v>
      </c>
      <c r="C11" s="7" t="n">
        <v>785000</v>
      </c>
      <c r="D11" s="7" t="n">
        <v>9720000</v>
      </c>
      <c r="E11" s="7" t="n">
        <v>7970000</v>
      </c>
    </row>
    <row r="12" spans="1:6">
      <c r="A12" s="4" t="s">
        <v>491</v>
      </c>
      <c r="B12" s="7" t="n">
        <v>153000</v>
      </c>
      <c r="C12" s="7" t="n">
        <v>676000</v>
      </c>
      <c r="D12" s="7" t="n">
        <v>9631000</v>
      </c>
      <c r="E12" s="7" t="n">
        <v>7749000</v>
      </c>
    </row>
    <row r="13" spans="1:6">
      <c r="A13" s="4" t="s">
        <v>492</v>
      </c>
      <c r="B13" s="5" t="n">
        <v>0</v>
      </c>
      <c r="C13" s="5" t="n">
        <v>0</v>
      </c>
      <c r="D13" s="5" t="n">
        <v>1</v>
      </c>
      <c r="E13" s="5" t="n">
        <v>0</v>
      </c>
    </row>
    <row r="14" spans="1:6">
      <c r="A14" s="4" t="s">
        <v>493</v>
      </c>
      <c r="B14" s="7" t="n">
        <v>0</v>
      </c>
      <c r="C14" s="7" t="n">
        <v>0</v>
      </c>
      <c r="D14" s="7" t="n">
        <v>41000</v>
      </c>
      <c r="E14" s="7" t="n">
        <v>0</v>
      </c>
    </row>
    <row r="15" spans="1:6">
      <c r="A15" s="4" t="s">
        <v>494</v>
      </c>
      <c r="B15" s="5" t="n">
        <v>187</v>
      </c>
      <c r="D15" s="5" t="n">
        <v>187</v>
      </c>
      <c r="F15" s="5" t="n">
        <v>214</v>
      </c>
    </row>
    <row r="16" spans="1:6">
      <c r="A16" s="4" t="s">
        <v>495</v>
      </c>
      <c r="B16" s="7" t="n">
        <v>25000000</v>
      </c>
      <c r="D16" s="7" t="n">
        <v>25000000</v>
      </c>
      <c r="F16" s="7" t="n">
        <v>23900000</v>
      </c>
    </row>
    <row r="17" spans="1:6">
      <c r="A17" s="4" t="s">
        <v>496</v>
      </c>
      <c r="B17" s="5" t="n">
        <v>20313000</v>
      </c>
      <c r="D17" s="5" t="n">
        <v>20313000</v>
      </c>
      <c r="F17" s="5" t="n">
        <v>17545000</v>
      </c>
    </row>
    <row r="18" spans="1:6">
      <c r="A18" s="4" t="s">
        <v>417</v>
      </c>
      <c r="B18" s="5" t="n">
        <v>4700000</v>
      </c>
      <c r="D18" s="5" t="n">
        <v>4700000</v>
      </c>
      <c r="F18" s="5" t="n">
        <v>6400000</v>
      </c>
    </row>
    <row r="19" spans="1:6">
      <c r="A19" s="4" t="s">
        <v>497</v>
      </c>
      <c r="B19" s="5" t="n">
        <v>2300000</v>
      </c>
      <c r="D19" s="5" t="n">
        <v>2300000</v>
      </c>
      <c r="F19" s="5" t="n">
        <v>1300000</v>
      </c>
    </row>
    <row r="20" spans="1:6">
      <c r="A20" s="4" t="s">
        <v>415</v>
      </c>
      <c r="B20" s="5" t="n">
        <v>700000</v>
      </c>
      <c r="C20" s="7" t="n">
        <v>100000</v>
      </c>
      <c r="E20" s="7" t="n">
        <v>200000</v>
      </c>
    </row>
    <row r="21" spans="1:6">
      <c r="A21" s="4" t="s">
        <v>498</v>
      </c>
      <c r="B21" s="7" t="n">
        <v>12600000</v>
      </c>
      <c r="D21" s="7" t="n">
        <v>12600000</v>
      </c>
      <c r="F21" s="7" t="n">
        <v>17200000</v>
      </c>
    </row>
    <row r="22" spans="1:6">
      <c r="A22" s="4" t="s">
        <v>499</v>
      </c>
      <c r="D22" s="5" t="n">
        <v>90</v>
      </c>
    </row>
    <row r="23" spans="1:6">
      <c r="A23" s="4" t="s">
        <v>36</v>
      </c>
    </row>
    <row r="24" spans="1:6">
      <c r="A24" s="3" t="s">
        <v>414</v>
      </c>
    </row>
    <row r="25" spans="1:6">
      <c r="A25" s="4" t="s">
        <v>489</v>
      </c>
      <c r="B25" s="5" t="n">
        <v>0</v>
      </c>
      <c r="C25" s="5" t="n">
        <v>1</v>
      </c>
      <c r="D25" s="5" t="n">
        <v>12</v>
      </c>
      <c r="E25" s="5" t="n">
        <v>7</v>
      </c>
    </row>
    <row r="26" spans="1:6">
      <c r="A26" s="4" t="s">
        <v>490</v>
      </c>
      <c r="B26" s="7" t="n">
        <v>0</v>
      </c>
      <c r="C26" s="7" t="n">
        <v>45000</v>
      </c>
      <c r="D26" s="7" t="n">
        <v>7149000</v>
      </c>
      <c r="E26" s="7" t="n">
        <v>5724000</v>
      </c>
    </row>
    <row r="27" spans="1:6">
      <c r="A27" s="4" t="s">
        <v>491</v>
      </c>
      <c r="B27" s="7" t="n">
        <v>0</v>
      </c>
      <c r="C27" s="7" t="n">
        <v>37000</v>
      </c>
      <c r="D27" s="7" t="n">
        <v>7096000</v>
      </c>
      <c r="E27" s="7" t="n">
        <v>5661000</v>
      </c>
    </row>
    <row r="28" spans="1:6">
      <c r="A28" s="4" t="s">
        <v>460</v>
      </c>
    </row>
    <row r="29" spans="1:6">
      <c r="A29" s="3" t="s">
        <v>414</v>
      </c>
    </row>
    <row r="30" spans="1:6">
      <c r="A30" s="4" t="s">
        <v>489</v>
      </c>
      <c r="B30" s="5" t="n">
        <v>0</v>
      </c>
      <c r="C30" s="5" t="n">
        <v>0</v>
      </c>
      <c r="D30" s="5" t="n">
        <v>0</v>
      </c>
      <c r="E30" s="5" t="n">
        <v>0</v>
      </c>
    </row>
    <row r="31" spans="1:6">
      <c r="A31" s="4" t="s">
        <v>490</v>
      </c>
      <c r="B31" s="7" t="n">
        <v>0</v>
      </c>
      <c r="C31" s="7" t="n">
        <v>0</v>
      </c>
      <c r="D31" s="7" t="n">
        <v>0</v>
      </c>
      <c r="E31" s="7" t="n">
        <v>0</v>
      </c>
    </row>
    <row r="32" spans="1:6">
      <c r="A32" s="4" t="s">
        <v>491</v>
      </c>
      <c r="B32" s="7" t="n">
        <v>0</v>
      </c>
      <c r="C32" s="7" t="n">
        <v>0</v>
      </c>
      <c r="D32" s="7" t="n">
        <v>0</v>
      </c>
      <c r="E32" s="7" t="n">
        <v>0</v>
      </c>
    </row>
    <row r="33" spans="1:6">
      <c r="A33" s="4" t="s">
        <v>464</v>
      </c>
    </row>
    <row r="34" spans="1:6">
      <c r="A34" s="3" t="s">
        <v>414</v>
      </c>
    </row>
    <row r="35" spans="1:6">
      <c r="A35" s="4" t="s">
        <v>489</v>
      </c>
      <c r="B35" s="5" t="n">
        <v>0</v>
      </c>
      <c r="C35" s="5" t="n">
        <v>1</v>
      </c>
      <c r="D35" s="5" t="n">
        <v>6</v>
      </c>
      <c r="E35" s="5" t="n">
        <v>7</v>
      </c>
    </row>
    <row r="36" spans="1:6">
      <c r="A36" s="4" t="s">
        <v>490</v>
      </c>
      <c r="B36" s="7" t="n">
        <v>0</v>
      </c>
      <c r="C36" s="7" t="n">
        <v>285000</v>
      </c>
      <c r="D36" s="7" t="n">
        <v>2119000</v>
      </c>
      <c r="E36" s="7" t="n">
        <v>1791000</v>
      </c>
    </row>
    <row r="37" spans="1:6">
      <c r="A37" s="4" t="s">
        <v>491</v>
      </c>
      <c r="B37" s="7" t="n">
        <v>0</v>
      </c>
      <c r="C37" s="7" t="n">
        <v>285000</v>
      </c>
      <c r="D37" s="7" t="n">
        <v>2088000</v>
      </c>
      <c r="E37" s="7" t="n">
        <v>1734000</v>
      </c>
    </row>
    <row r="38" spans="1:6">
      <c r="A38" s="4" t="s">
        <v>422</v>
      </c>
    </row>
    <row r="39" spans="1:6">
      <c r="A39" s="3" t="s">
        <v>414</v>
      </c>
    </row>
    <row r="40" spans="1:6">
      <c r="A40" s="4" t="s">
        <v>489</v>
      </c>
      <c r="B40" s="5" t="n">
        <v>1</v>
      </c>
      <c r="C40" s="5" t="n">
        <v>6</v>
      </c>
      <c r="D40" s="5" t="n">
        <v>4</v>
      </c>
      <c r="E40" s="5" t="n">
        <v>6</v>
      </c>
    </row>
    <row r="41" spans="1:6">
      <c r="A41" s="4" t="s">
        <v>490</v>
      </c>
      <c r="B41" s="7" t="n">
        <v>148000</v>
      </c>
      <c r="C41" s="7" t="n">
        <v>416000</v>
      </c>
      <c r="D41" s="7" t="n">
        <v>442000</v>
      </c>
      <c r="E41" s="7" t="n">
        <v>416000</v>
      </c>
    </row>
    <row r="42" spans="1:6">
      <c r="A42" s="4" t="s">
        <v>491</v>
      </c>
      <c r="B42" s="7" t="n">
        <v>143000</v>
      </c>
      <c r="C42" s="7" t="n">
        <v>315000</v>
      </c>
      <c r="D42" s="5" t="n">
        <v>437000</v>
      </c>
      <c r="E42" s="7" t="n">
        <v>315000</v>
      </c>
    </row>
    <row r="43" spans="1:6">
      <c r="A43" s="4" t="s">
        <v>421</v>
      </c>
      <c r="D43" s="7" t="n">
        <v>250000</v>
      </c>
    </row>
    <row r="44" spans="1:6">
      <c r="A44" s="4" t="s">
        <v>41</v>
      </c>
    </row>
    <row r="45" spans="1:6">
      <c r="A45" s="3" t="s">
        <v>414</v>
      </c>
    </row>
    <row r="46" spans="1:6">
      <c r="A46" s="4" t="s">
        <v>489</v>
      </c>
      <c r="B46" s="5" t="n">
        <v>1</v>
      </c>
      <c r="C46" s="5" t="n">
        <v>1</v>
      </c>
      <c r="D46" s="5" t="n">
        <v>1</v>
      </c>
      <c r="E46" s="5" t="n">
        <v>1</v>
      </c>
    </row>
    <row r="47" spans="1:6">
      <c r="A47" s="4" t="s">
        <v>490</v>
      </c>
      <c r="B47" s="7" t="n">
        <v>10000</v>
      </c>
      <c r="C47" s="7" t="n">
        <v>39000</v>
      </c>
      <c r="D47" s="7" t="n">
        <v>10000</v>
      </c>
      <c r="E47" s="7" t="n">
        <v>39000</v>
      </c>
    </row>
    <row r="48" spans="1:6">
      <c r="A48" s="4" t="s">
        <v>491</v>
      </c>
      <c r="B48" s="7" t="n">
        <v>10000</v>
      </c>
      <c r="C48" s="7" t="n">
        <v>39000</v>
      </c>
      <c r="D48" s="7" t="n">
        <v>10000</v>
      </c>
      <c r="E48" s="7" t="n">
        <v>39000</v>
      </c>
    </row>
    <row r="49" spans="1:6">
      <c r="A49" s="4" t="s">
        <v>42</v>
      </c>
    </row>
    <row r="50" spans="1:6">
      <c r="A50" s="3" t="s">
        <v>414</v>
      </c>
    </row>
    <row r="51" spans="1:6">
      <c r="A51" s="4" t="s">
        <v>489</v>
      </c>
      <c r="B51" s="5" t="n">
        <v>0</v>
      </c>
      <c r="C51" s="5" t="n">
        <v>0</v>
      </c>
      <c r="D51" s="5" t="n">
        <v>0</v>
      </c>
      <c r="E51" s="5" t="n">
        <v>0</v>
      </c>
    </row>
    <row r="52" spans="1:6">
      <c r="A52" s="4" t="s">
        <v>490</v>
      </c>
      <c r="B52" s="7" t="n">
        <v>0</v>
      </c>
      <c r="C52" s="7" t="n">
        <v>0</v>
      </c>
      <c r="D52" s="7" t="n">
        <v>0</v>
      </c>
      <c r="E52" s="7" t="n">
        <v>0</v>
      </c>
    </row>
    <row r="53" spans="1:6">
      <c r="A53" s="4" t="s">
        <v>491</v>
      </c>
      <c r="B53" s="7" t="n">
        <v>0</v>
      </c>
      <c r="C53" s="7" t="n">
        <v>0</v>
      </c>
      <c r="D53" s="7" t="n">
        <v>0</v>
      </c>
      <c r="E53"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0</v>
      </c>
      <c r="B1" s="2" t="s">
        <v>81</v>
      </c>
      <c r="D1" s="2" t="s">
        <v>1</v>
      </c>
    </row>
    <row r="2" spans="1:6">
      <c r="B2" s="2" t="s">
        <v>2</v>
      </c>
      <c r="C2" s="2" t="s">
        <v>82</v>
      </c>
      <c r="D2" s="2" t="s">
        <v>2</v>
      </c>
      <c r="E2" s="2" t="s">
        <v>82</v>
      </c>
      <c r="F2" s="2" t="s">
        <v>27</v>
      </c>
    </row>
    <row r="3" spans="1:6">
      <c r="A3" s="3" t="s">
        <v>501</v>
      </c>
    </row>
    <row r="4" spans="1:6">
      <c r="A4" s="4" t="s">
        <v>502</v>
      </c>
      <c r="B4" s="7" t="n">
        <v>62493</v>
      </c>
      <c r="C4" s="7" t="n">
        <v>53260</v>
      </c>
      <c r="D4" s="7" t="n">
        <v>52960</v>
      </c>
      <c r="E4" s="7" t="n">
        <v>54402</v>
      </c>
    </row>
    <row r="5" spans="1:6">
      <c r="A5" s="4" t="s">
        <v>503</v>
      </c>
      <c r="B5" s="5" t="n">
        <v>39</v>
      </c>
      <c r="C5" s="5" t="n">
        <v>15</v>
      </c>
      <c r="D5" s="5" t="n">
        <v>67</v>
      </c>
      <c r="E5" s="5" t="n">
        <v>67</v>
      </c>
    </row>
    <row r="6" spans="1:6">
      <c r="A6" s="4" t="s">
        <v>504</v>
      </c>
      <c r="B6" s="5" t="n">
        <v>317</v>
      </c>
      <c r="C6" s="5" t="n">
        <v>293</v>
      </c>
      <c r="D6" s="5" t="n">
        <v>828</v>
      </c>
      <c r="E6" s="5" t="n">
        <v>941</v>
      </c>
    </row>
    <row r="7" spans="1:6">
      <c r="A7" s="4" t="s">
        <v>505</v>
      </c>
      <c r="B7" s="5" t="n">
        <v>42368</v>
      </c>
      <c r="D7" s="5" t="n">
        <v>42368</v>
      </c>
      <c r="F7" s="7" t="n">
        <v>24082</v>
      </c>
    </row>
    <row r="8" spans="1:6">
      <c r="A8" s="4" t="s">
        <v>506</v>
      </c>
      <c r="B8" s="5" t="n">
        <v>20313</v>
      </c>
      <c r="D8" s="5" t="n">
        <v>20313</v>
      </c>
      <c r="F8" s="5" t="n">
        <v>17545</v>
      </c>
    </row>
    <row r="9" spans="1:6">
      <c r="A9" s="4" t="s">
        <v>507</v>
      </c>
      <c r="B9" s="5" t="n">
        <v>62681</v>
      </c>
      <c r="D9" s="5" t="n">
        <v>62681</v>
      </c>
      <c r="F9" s="5" t="n">
        <v>41627</v>
      </c>
    </row>
    <row r="10" spans="1:6">
      <c r="A10" s="4" t="s">
        <v>508</v>
      </c>
      <c r="B10" s="5" t="n">
        <v>4700</v>
      </c>
      <c r="D10" s="5" t="n">
        <v>4700</v>
      </c>
      <c r="F10" s="5" t="n">
        <v>6400</v>
      </c>
    </row>
    <row r="11" spans="1:6">
      <c r="A11" s="3" t="s">
        <v>509</v>
      </c>
    </row>
    <row r="12" spans="1:6">
      <c r="A12" s="4" t="s">
        <v>510</v>
      </c>
      <c r="B12" s="5" t="n">
        <v>1192</v>
      </c>
      <c r="C12" s="5" t="n">
        <v>761</v>
      </c>
      <c r="D12" s="5" t="n">
        <v>3126</v>
      </c>
      <c r="E12" s="5" t="n">
        <v>2735</v>
      </c>
    </row>
    <row r="13" spans="1:6">
      <c r="A13" s="3" t="s">
        <v>511</v>
      </c>
    </row>
    <row r="14" spans="1:6">
      <c r="A14" s="4" t="s">
        <v>505</v>
      </c>
      <c r="B14" s="5" t="n">
        <v>169</v>
      </c>
      <c r="C14" s="5" t="n">
        <v>140</v>
      </c>
      <c r="D14" s="5" t="n">
        <v>395</v>
      </c>
      <c r="E14" s="5" t="n">
        <v>445</v>
      </c>
    </row>
    <row r="15" spans="1:6">
      <c r="A15" s="4" t="s">
        <v>512</v>
      </c>
      <c r="B15" s="5" t="n">
        <v>187</v>
      </c>
      <c r="C15" s="5" t="n">
        <v>168</v>
      </c>
      <c r="D15" s="5" t="n">
        <v>500</v>
      </c>
      <c r="E15" s="5" t="n">
        <v>563</v>
      </c>
    </row>
    <row r="16" spans="1:6">
      <c r="A16" s="4" t="s">
        <v>513</v>
      </c>
      <c r="B16" s="5" t="n">
        <v>356</v>
      </c>
      <c r="C16" s="5" t="n">
        <v>308</v>
      </c>
      <c r="D16" s="5" t="n">
        <v>895</v>
      </c>
      <c r="E16" s="5" t="n">
        <v>1008</v>
      </c>
    </row>
    <row r="17" spans="1:6">
      <c r="A17" s="4" t="s">
        <v>514</v>
      </c>
      <c r="B17" s="5" t="n">
        <v>836</v>
      </c>
      <c r="C17" s="5" t="n">
        <v>453</v>
      </c>
      <c r="D17" s="5" t="n">
        <v>2231</v>
      </c>
      <c r="E17" s="5" t="n">
        <v>1727</v>
      </c>
    </row>
    <row r="18" spans="1:6">
      <c r="A18" s="4" t="s">
        <v>36</v>
      </c>
    </row>
    <row r="19" spans="1:6">
      <c r="A19" s="3" t="s">
        <v>501</v>
      </c>
    </row>
    <row r="20" spans="1:6">
      <c r="A20" s="4" t="s">
        <v>502</v>
      </c>
      <c r="B20" s="5" t="n">
        <v>11611</v>
      </c>
      <c r="C20" s="5" t="n">
        <v>15562</v>
      </c>
      <c r="D20" s="5" t="n">
        <v>9841</v>
      </c>
      <c r="E20" s="5" t="n">
        <v>16132</v>
      </c>
    </row>
    <row r="21" spans="1:6">
      <c r="A21" s="4" t="s">
        <v>503</v>
      </c>
      <c r="B21" s="5" t="n">
        <v>28</v>
      </c>
      <c r="C21" s="5" t="n">
        <v>2</v>
      </c>
      <c r="D21" s="5" t="n">
        <v>34</v>
      </c>
      <c r="E21" s="5" t="n">
        <v>26</v>
      </c>
    </row>
    <row r="22" spans="1:6">
      <c r="A22" s="4" t="s">
        <v>504</v>
      </c>
      <c r="B22" s="5" t="n">
        <v>63</v>
      </c>
      <c r="C22" s="5" t="n">
        <v>63</v>
      </c>
      <c r="D22" s="5" t="n">
        <v>162</v>
      </c>
      <c r="E22" s="5" t="n">
        <v>259</v>
      </c>
    </row>
    <row r="23" spans="1:6">
      <c r="A23" s="4" t="s">
        <v>505</v>
      </c>
      <c r="B23" s="5" t="n">
        <v>4310</v>
      </c>
      <c r="D23" s="5" t="n">
        <v>4310</v>
      </c>
      <c r="F23" s="5" t="n">
        <v>5229</v>
      </c>
    </row>
    <row r="24" spans="1:6">
      <c r="A24" s="4" t="s">
        <v>507</v>
      </c>
      <c r="B24" s="5" t="n">
        <v>11985</v>
      </c>
      <c r="D24" s="5" t="n">
        <v>11985</v>
      </c>
      <c r="F24" s="5" t="n">
        <v>7331</v>
      </c>
    </row>
    <row r="25" spans="1:6">
      <c r="A25" s="3" t="s">
        <v>511</v>
      </c>
    </row>
    <row r="26" spans="1:6">
      <c r="A26" s="4" t="s">
        <v>513</v>
      </c>
      <c r="B26" s="5" t="n">
        <v>91</v>
      </c>
      <c r="C26" s="5" t="n">
        <v>65</v>
      </c>
      <c r="D26" s="5" t="n">
        <v>196</v>
      </c>
      <c r="E26" s="5" t="n">
        <v>285</v>
      </c>
    </row>
    <row r="27" spans="1:6">
      <c r="A27" s="4" t="s">
        <v>37</v>
      </c>
    </row>
    <row r="28" spans="1:6">
      <c r="A28" s="3" t="s">
        <v>501</v>
      </c>
    </row>
    <row r="29" spans="1:6">
      <c r="A29" s="4" t="s">
        <v>502</v>
      </c>
      <c r="B29" s="5" t="n">
        <v>0</v>
      </c>
      <c r="C29" s="5" t="n">
        <v>91</v>
      </c>
      <c r="D29" s="5" t="n">
        <v>21</v>
      </c>
      <c r="E29" s="5" t="n">
        <v>120</v>
      </c>
    </row>
    <row r="30" spans="1:6">
      <c r="A30" s="4" t="s">
        <v>503</v>
      </c>
      <c r="B30" s="5" t="n">
        <v>0</v>
      </c>
      <c r="C30" s="5" t="n">
        <v>0</v>
      </c>
      <c r="D30" s="5" t="n">
        <v>0</v>
      </c>
      <c r="E30" s="5" t="n">
        <v>0</v>
      </c>
    </row>
    <row r="31" spans="1:6">
      <c r="A31" s="4" t="s">
        <v>504</v>
      </c>
      <c r="B31" s="5" t="n">
        <v>0</v>
      </c>
      <c r="C31" s="5" t="n">
        <v>1</v>
      </c>
      <c r="D31" s="5" t="n">
        <v>0</v>
      </c>
      <c r="E31" s="5" t="n">
        <v>3</v>
      </c>
    </row>
    <row r="32" spans="1:6">
      <c r="A32" s="4" t="s">
        <v>505</v>
      </c>
      <c r="B32" s="5" t="n">
        <v>0</v>
      </c>
      <c r="D32" s="5" t="n">
        <v>0</v>
      </c>
      <c r="F32" s="5" t="n">
        <v>82</v>
      </c>
    </row>
    <row r="33" spans="1:6">
      <c r="A33" s="4" t="s">
        <v>507</v>
      </c>
      <c r="B33" s="5" t="n">
        <v>0</v>
      </c>
      <c r="D33" s="5" t="n">
        <v>0</v>
      </c>
      <c r="F33" s="5" t="n">
        <v>82</v>
      </c>
    </row>
    <row r="34" spans="1:6">
      <c r="A34" s="3" t="s">
        <v>511</v>
      </c>
    </row>
    <row r="35" spans="1:6">
      <c r="A35" s="4" t="s">
        <v>513</v>
      </c>
      <c r="B35" s="5" t="n">
        <v>0</v>
      </c>
      <c r="C35" s="5" t="n">
        <v>1</v>
      </c>
      <c r="D35" s="5" t="n">
        <v>0</v>
      </c>
      <c r="E35" s="5" t="n">
        <v>3</v>
      </c>
    </row>
    <row r="36" spans="1:6">
      <c r="A36" s="4" t="s">
        <v>460</v>
      </c>
    </row>
    <row r="37" spans="1:6">
      <c r="A37" s="3" t="s">
        <v>501</v>
      </c>
    </row>
    <row r="38" spans="1:6">
      <c r="A38" s="4" t="s">
        <v>502</v>
      </c>
      <c r="B38" s="5" t="n">
        <v>17</v>
      </c>
      <c r="C38" s="5" t="n">
        <v>950</v>
      </c>
      <c r="D38" s="5" t="n">
        <v>22</v>
      </c>
      <c r="E38" s="5" t="n">
        <v>744</v>
      </c>
    </row>
    <row r="39" spans="1:6">
      <c r="A39" s="4" t="s">
        <v>503</v>
      </c>
      <c r="B39" s="5" t="n">
        <v>0</v>
      </c>
      <c r="C39" s="5" t="n">
        <v>0</v>
      </c>
      <c r="D39" s="5" t="n">
        <v>0</v>
      </c>
      <c r="E39" s="5" t="n">
        <v>0</v>
      </c>
    </row>
    <row r="40" spans="1:6">
      <c r="A40" s="4" t="s">
        <v>504</v>
      </c>
      <c r="B40" s="5" t="n">
        <v>0</v>
      </c>
      <c r="C40" s="5" t="n">
        <v>0</v>
      </c>
      <c r="D40" s="5" t="n">
        <v>2</v>
      </c>
      <c r="E40" s="5" t="n">
        <v>0</v>
      </c>
    </row>
    <row r="41" spans="1:6">
      <c r="A41" s="4" t="s">
        <v>505</v>
      </c>
      <c r="B41" s="5" t="n">
        <v>10</v>
      </c>
      <c r="D41" s="5" t="n">
        <v>10</v>
      </c>
      <c r="F41" s="5" t="n">
        <v>29</v>
      </c>
    </row>
    <row r="42" spans="1:6">
      <c r="A42" s="4" t="s">
        <v>507</v>
      </c>
      <c r="B42" s="5" t="n">
        <v>10</v>
      </c>
      <c r="D42" s="5" t="n">
        <v>10</v>
      </c>
      <c r="F42" s="5" t="n">
        <v>29</v>
      </c>
    </row>
    <row r="43" spans="1:6">
      <c r="A43" s="3" t="s">
        <v>511</v>
      </c>
    </row>
    <row r="44" spans="1:6">
      <c r="A44" s="4" t="s">
        <v>513</v>
      </c>
      <c r="B44" s="5" t="n">
        <v>0</v>
      </c>
      <c r="C44" s="5" t="n">
        <v>0</v>
      </c>
      <c r="D44" s="5" t="n">
        <v>2</v>
      </c>
      <c r="E44" s="5" t="n">
        <v>0</v>
      </c>
    </row>
    <row r="45" spans="1:6">
      <c r="A45" s="4" t="s">
        <v>464</v>
      </c>
    </row>
    <row r="46" spans="1:6">
      <c r="A46" s="3" t="s">
        <v>501</v>
      </c>
    </row>
    <row r="47" spans="1:6">
      <c r="A47" s="4" t="s">
        <v>502</v>
      </c>
      <c r="B47" s="5" t="n">
        <v>29701</v>
      </c>
      <c r="C47" s="5" t="n">
        <v>23839</v>
      </c>
      <c r="D47" s="5" t="n">
        <v>26420</v>
      </c>
      <c r="E47" s="5" t="n">
        <v>24076</v>
      </c>
    </row>
    <row r="48" spans="1:6">
      <c r="A48" s="4" t="s">
        <v>503</v>
      </c>
      <c r="B48" s="5" t="n">
        <v>3</v>
      </c>
      <c r="C48" s="5" t="n">
        <v>5</v>
      </c>
      <c r="D48" s="5" t="n">
        <v>9</v>
      </c>
      <c r="E48" s="5" t="n">
        <v>18</v>
      </c>
    </row>
    <row r="49" spans="1:6">
      <c r="A49" s="4" t="s">
        <v>504</v>
      </c>
      <c r="B49" s="5" t="n">
        <v>136</v>
      </c>
      <c r="C49" s="5" t="n">
        <v>147</v>
      </c>
      <c r="D49" s="5" t="n">
        <v>375</v>
      </c>
      <c r="E49" s="5" t="n">
        <v>451</v>
      </c>
    </row>
    <row r="50" spans="1:6">
      <c r="A50" s="4" t="s">
        <v>505</v>
      </c>
      <c r="B50" s="5" t="n">
        <v>20338</v>
      </c>
      <c r="D50" s="5" t="n">
        <v>20338</v>
      </c>
      <c r="F50" s="5" t="n">
        <v>10616</v>
      </c>
    </row>
    <row r="51" spans="1:6">
      <c r="A51" s="4" t="s">
        <v>507</v>
      </c>
      <c r="B51" s="5" t="n">
        <v>28390</v>
      </c>
      <c r="D51" s="5" t="n">
        <v>28390</v>
      </c>
      <c r="F51" s="5" t="n">
        <v>21542</v>
      </c>
    </row>
    <row r="52" spans="1:6">
      <c r="A52" s="3" t="s">
        <v>511</v>
      </c>
    </row>
    <row r="53" spans="1:6">
      <c r="A53" s="4" t="s">
        <v>513</v>
      </c>
      <c r="B53" s="5" t="n">
        <v>139</v>
      </c>
      <c r="C53" s="5" t="n">
        <v>152</v>
      </c>
      <c r="D53" s="5" t="n">
        <v>384</v>
      </c>
      <c r="E53" s="5" t="n">
        <v>469</v>
      </c>
    </row>
    <row r="54" spans="1:6">
      <c r="A54" s="4" t="s">
        <v>422</v>
      </c>
    </row>
    <row r="55" spans="1:6">
      <c r="A55" s="3" t="s">
        <v>501</v>
      </c>
    </row>
    <row r="56" spans="1:6">
      <c r="A56" s="4" t="s">
        <v>502</v>
      </c>
      <c r="B56" s="5" t="n">
        <v>14283</v>
      </c>
      <c r="C56" s="5" t="n">
        <v>8636</v>
      </c>
      <c r="D56" s="5" t="n">
        <v>10918</v>
      </c>
      <c r="E56" s="5" t="n">
        <v>8927</v>
      </c>
    </row>
    <row r="57" spans="1:6">
      <c r="A57" s="4" t="s">
        <v>503</v>
      </c>
      <c r="B57" s="5" t="n">
        <v>7</v>
      </c>
      <c r="C57" s="5" t="n">
        <v>7</v>
      </c>
      <c r="D57" s="5" t="n">
        <v>21</v>
      </c>
      <c r="E57" s="5" t="n">
        <v>20</v>
      </c>
    </row>
    <row r="58" spans="1:6">
      <c r="A58" s="4" t="s">
        <v>504</v>
      </c>
      <c r="B58" s="5" t="n">
        <v>86</v>
      </c>
      <c r="C58" s="5" t="n">
        <v>55</v>
      </c>
      <c r="D58" s="5" t="n">
        <v>209</v>
      </c>
      <c r="E58" s="5" t="n">
        <v>147</v>
      </c>
    </row>
    <row r="59" spans="1:6">
      <c r="A59" s="4" t="s">
        <v>505</v>
      </c>
      <c r="B59" s="5" t="n">
        <v>11365</v>
      </c>
      <c r="D59" s="5" t="n">
        <v>11365</v>
      </c>
      <c r="F59" s="5" t="n">
        <v>4140</v>
      </c>
    </row>
    <row r="60" spans="1:6">
      <c r="A60" s="4" t="s">
        <v>507</v>
      </c>
      <c r="B60" s="5" t="n">
        <v>15310</v>
      </c>
      <c r="D60" s="5" t="n">
        <v>15310</v>
      </c>
      <c r="F60" s="5" t="n">
        <v>7932</v>
      </c>
    </row>
    <row r="61" spans="1:6">
      <c r="A61" s="3" t="s">
        <v>511</v>
      </c>
    </row>
    <row r="62" spans="1:6">
      <c r="A62" s="4" t="s">
        <v>513</v>
      </c>
      <c r="B62" s="5" t="n">
        <v>93</v>
      </c>
      <c r="C62" s="5" t="n">
        <v>62</v>
      </c>
      <c r="D62" s="5" t="n">
        <v>230</v>
      </c>
      <c r="E62" s="5" t="n">
        <v>167</v>
      </c>
    </row>
    <row r="63" spans="1:6">
      <c r="A63" s="4" t="s">
        <v>41</v>
      </c>
    </row>
    <row r="64" spans="1:6">
      <c r="A64" s="3" t="s">
        <v>501</v>
      </c>
    </row>
    <row r="65" spans="1:6">
      <c r="A65" s="4" t="s">
        <v>502</v>
      </c>
      <c r="B65" s="5" t="n">
        <v>6563</v>
      </c>
      <c r="C65" s="5" t="n">
        <v>3892</v>
      </c>
      <c r="D65" s="5" t="n">
        <v>5439</v>
      </c>
      <c r="E65" s="5" t="n">
        <v>4052</v>
      </c>
    </row>
    <row r="66" spans="1:6">
      <c r="A66" s="4" t="s">
        <v>503</v>
      </c>
      <c r="B66" s="5" t="n">
        <v>1</v>
      </c>
      <c r="C66" s="5" t="n">
        <v>1</v>
      </c>
      <c r="D66" s="5" t="n">
        <v>3</v>
      </c>
      <c r="E66" s="5" t="n">
        <v>3</v>
      </c>
    </row>
    <row r="67" spans="1:6">
      <c r="A67" s="4" t="s">
        <v>504</v>
      </c>
      <c r="B67" s="5" t="n">
        <v>31</v>
      </c>
      <c r="C67" s="5" t="n">
        <v>26</v>
      </c>
      <c r="D67" s="5" t="n">
        <v>78</v>
      </c>
      <c r="E67" s="5" t="n">
        <v>77</v>
      </c>
    </row>
    <row r="68" spans="1:6">
      <c r="A68" s="4" t="s">
        <v>505</v>
      </c>
      <c r="B68" s="5" t="n">
        <v>6018</v>
      </c>
      <c r="D68" s="5" t="n">
        <v>6018</v>
      </c>
      <c r="F68" s="5" t="n">
        <v>3743</v>
      </c>
    </row>
    <row r="69" spans="1:6">
      <c r="A69" s="4" t="s">
        <v>507</v>
      </c>
      <c r="B69" s="5" t="n">
        <v>6654</v>
      </c>
      <c r="D69" s="5" t="n">
        <v>6654</v>
      </c>
      <c r="F69" s="5" t="n">
        <v>4456</v>
      </c>
    </row>
    <row r="70" spans="1:6">
      <c r="A70" s="3" t="s">
        <v>511</v>
      </c>
    </row>
    <row r="71" spans="1:6">
      <c r="A71" s="4" t="s">
        <v>513</v>
      </c>
      <c r="B71" s="5" t="n">
        <v>32</v>
      </c>
      <c r="C71" s="5" t="n">
        <v>27</v>
      </c>
      <c r="D71" s="5" t="n">
        <v>81</v>
      </c>
      <c r="E71" s="5" t="n">
        <v>80</v>
      </c>
    </row>
    <row r="72" spans="1:6">
      <c r="A72" s="4" t="s">
        <v>42</v>
      </c>
    </row>
    <row r="73" spans="1:6">
      <c r="A73" s="3" t="s">
        <v>501</v>
      </c>
    </row>
    <row r="74" spans="1:6">
      <c r="A74" s="4" t="s">
        <v>502</v>
      </c>
      <c r="B74" s="5" t="n">
        <v>318</v>
      </c>
      <c r="C74" s="5" t="n">
        <v>290</v>
      </c>
      <c r="D74" s="5" t="n">
        <v>299</v>
      </c>
      <c r="E74" s="5" t="n">
        <v>351</v>
      </c>
    </row>
    <row r="75" spans="1:6">
      <c r="A75" s="4" t="s">
        <v>503</v>
      </c>
      <c r="B75" s="5" t="n">
        <v>0</v>
      </c>
      <c r="C75" s="5" t="n">
        <v>0</v>
      </c>
      <c r="D75" s="5" t="n">
        <v>0</v>
      </c>
      <c r="E75" s="5" t="n">
        <v>0</v>
      </c>
    </row>
    <row r="76" spans="1:6">
      <c r="A76" s="4" t="s">
        <v>504</v>
      </c>
      <c r="B76" s="5" t="n">
        <v>1</v>
      </c>
      <c r="C76" s="5" t="n">
        <v>1</v>
      </c>
      <c r="D76" s="5" t="n">
        <v>2</v>
      </c>
      <c r="E76" s="5" t="n">
        <v>4</v>
      </c>
    </row>
    <row r="77" spans="1:6">
      <c r="A77" s="4" t="s">
        <v>505</v>
      </c>
      <c r="B77" s="5" t="n">
        <v>327</v>
      </c>
      <c r="D77" s="5" t="n">
        <v>327</v>
      </c>
      <c r="F77" s="5" t="n">
        <v>243</v>
      </c>
    </row>
    <row r="78" spans="1:6">
      <c r="A78" s="4" t="s">
        <v>507</v>
      </c>
      <c r="B78" s="5" t="n">
        <v>332</v>
      </c>
      <c r="D78" s="5" t="n">
        <v>332</v>
      </c>
      <c r="F78" s="5" t="n">
        <v>255</v>
      </c>
    </row>
    <row r="79" spans="1:6">
      <c r="A79" s="3" t="s">
        <v>511</v>
      </c>
    </row>
    <row r="80" spans="1:6">
      <c r="A80" s="4" t="s">
        <v>513</v>
      </c>
      <c r="B80" s="5" t="n">
        <v>1</v>
      </c>
      <c r="C80" s="5" t="n">
        <v>1</v>
      </c>
      <c r="D80" s="5" t="n">
        <v>2</v>
      </c>
      <c r="E80" s="5" t="n">
        <v>4</v>
      </c>
    </row>
    <row r="81" spans="1:6">
      <c r="A81" s="4" t="s">
        <v>515</v>
      </c>
    </row>
    <row r="82" spans="1:6">
      <c r="A82" s="3" t="s">
        <v>501</v>
      </c>
    </row>
    <row r="83" spans="1:6">
      <c r="A83" s="4" t="s">
        <v>502</v>
      </c>
      <c r="B83" s="5" t="n">
        <v>58767</v>
      </c>
      <c r="C83" s="5" t="n">
        <v>49608</v>
      </c>
      <c r="D83" s="5" t="n">
        <v>49550</v>
      </c>
      <c r="E83" s="5" t="n">
        <v>49199</v>
      </c>
    </row>
    <row r="84" spans="1:6">
      <c r="A84" s="4" t="s">
        <v>507</v>
      </c>
      <c r="B84" s="5" t="n">
        <v>57104</v>
      </c>
      <c r="D84" s="5" t="n">
        <v>57104</v>
      </c>
      <c r="F84" s="5" t="n">
        <v>37183</v>
      </c>
    </row>
    <row r="85" spans="1:6">
      <c r="A85" s="4" t="s">
        <v>516</v>
      </c>
    </row>
    <row r="86" spans="1:6">
      <c r="A86" s="3" t="s">
        <v>501</v>
      </c>
    </row>
    <row r="87" spans="1:6">
      <c r="A87" s="4" t="s">
        <v>502</v>
      </c>
      <c r="B87" s="5" t="n">
        <v>10033</v>
      </c>
      <c r="C87" s="5" t="n">
        <v>13730</v>
      </c>
      <c r="D87" s="5" t="n">
        <v>8950</v>
      </c>
      <c r="E87" s="5" t="n">
        <v>14669</v>
      </c>
    </row>
    <row r="88" spans="1:6">
      <c r="A88" s="4" t="s">
        <v>507</v>
      </c>
      <c r="B88" s="5" t="n">
        <v>9209</v>
      </c>
      <c r="D88" s="5" t="n">
        <v>9209</v>
      </c>
      <c r="F88" s="5" t="n">
        <v>7162</v>
      </c>
    </row>
    <row r="89" spans="1:6">
      <c r="A89" s="4" t="s">
        <v>517</v>
      </c>
    </row>
    <row r="90" spans="1:6">
      <c r="A90" s="3" t="s">
        <v>501</v>
      </c>
    </row>
    <row r="91" spans="1:6">
      <c r="A91" s="4" t="s">
        <v>502</v>
      </c>
      <c r="B91" s="5" t="n">
        <v>0</v>
      </c>
      <c r="C91" s="5" t="n">
        <v>91</v>
      </c>
      <c r="D91" s="5" t="n">
        <v>21</v>
      </c>
      <c r="E91" s="5" t="n">
        <v>120</v>
      </c>
    </row>
    <row r="92" spans="1:6">
      <c r="A92" s="4" t="s">
        <v>507</v>
      </c>
      <c r="B92" s="5" t="n">
        <v>0</v>
      </c>
      <c r="D92" s="5" t="n">
        <v>0</v>
      </c>
      <c r="F92" s="5" t="n">
        <v>82</v>
      </c>
    </row>
    <row r="93" spans="1:6">
      <c r="A93" s="4" t="s">
        <v>518</v>
      </c>
    </row>
    <row r="94" spans="1:6">
      <c r="A94" s="3" t="s">
        <v>501</v>
      </c>
    </row>
    <row r="95" spans="1:6">
      <c r="A95" s="4" t="s">
        <v>502</v>
      </c>
      <c r="B95" s="5" t="n">
        <v>17</v>
      </c>
      <c r="C95" s="5" t="n">
        <v>950</v>
      </c>
      <c r="D95" s="5" t="n">
        <v>22</v>
      </c>
      <c r="E95" s="5" t="n">
        <v>744</v>
      </c>
    </row>
    <row r="96" spans="1:6">
      <c r="A96" s="4" t="s">
        <v>507</v>
      </c>
      <c r="B96" s="5" t="n">
        <v>10</v>
      </c>
      <c r="D96" s="5" t="n">
        <v>10</v>
      </c>
      <c r="F96" s="5" t="n">
        <v>29</v>
      </c>
    </row>
    <row r="97" spans="1:6">
      <c r="A97" s="4" t="s">
        <v>519</v>
      </c>
    </row>
    <row r="98" spans="1:6">
      <c r="A98" s="3" t="s">
        <v>501</v>
      </c>
    </row>
    <row r="99" spans="1:6">
      <c r="A99" s="4" t="s">
        <v>502</v>
      </c>
      <c r="B99" s="5" t="n">
        <v>28689</v>
      </c>
      <c r="C99" s="5" t="n">
        <v>23187</v>
      </c>
      <c r="D99" s="5" t="n">
        <v>25044</v>
      </c>
      <c r="E99" s="5" t="n">
        <v>21563</v>
      </c>
    </row>
    <row r="100" spans="1:6">
      <c r="A100" s="4" t="s">
        <v>507</v>
      </c>
      <c r="B100" s="5" t="n">
        <v>26722</v>
      </c>
      <c r="D100" s="5" t="n">
        <v>26722</v>
      </c>
      <c r="F100" s="5" t="n">
        <v>18423</v>
      </c>
    </row>
    <row r="101" spans="1:6">
      <c r="A101" s="4" t="s">
        <v>520</v>
      </c>
    </row>
    <row r="102" spans="1:6">
      <c r="A102" s="3" t="s">
        <v>501</v>
      </c>
    </row>
    <row r="103" spans="1:6">
      <c r="A103" s="4" t="s">
        <v>502</v>
      </c>
      <c r="B103" s="5" t="n">
        <v>13247</v>
      </c>
      <c r="C103" s="5" t="n">
        <v>7569</v>
      </c>
      <c r="D103" s="5" t="n">
        <v>9875</v>
      </c>
      <c r="E103" s="5" t="n">
        <v>7801</v>
      </c>
    </row>
    <row r="104" spans="1:6">
      <c r="A104" s="4" t="s">
        <v>507</v>
      </c>
      <c r="B104" s="5" t="n">
        <v>14277</v>
      </c>
      <c r="D104" s="5" t="n">
        <v>14277</v>
      </c>
      <c r="F104" s="5" t="n">
        <v>6876</v>
      </c>
    </row>
    <row r="105" spans="1:6">
      <c r="A105" s="4" t="s">
        <v>521</v>
      </c>
    </row>
    <row r="106" spans="1:6">
      <c r="A106" s="3" t="s">
        <v>501</v>
      </c>
    </row>
    <row r="107" spans="1:6">
      <c r="A107" s="4" t="s">
        <v>502</v>
      </c>
      <c r="B107" s="5" t="n">
        <v>6463</v>
      </c>
      <c r="C107" s="5" t="n">
        <v>3791</v>
      </c>
      <c r="D107" s="5" t="n">
        <v>5339</v>
      </c>
      <c r="E107" s="5" t="n">
        <v>3951</v>
      </c>
    </row>
    <row r="108" spans="1:6">
      <c r="A108" s="4" t="s">
        <v>507</v>
      </c>
      <c r="B108" s="5" t="n">
        <v>6554</v>
      </c>
      <c r="D108" s="5" t="n">
        <v>6554</v>
      </c>
      <c r="F108" s="5" t="n">
        <v>4356</v>
      </c>
    </row>
    <row r="109" spans="1:6">
      <c r="A109" s="4" t="s">
        <v>522</v>
      </c>
    </row>
    <row r="110" spans="1:6">
      <c r="A110" s="3" t="s">
        <v>501</v>
      </c>
    </row>
    <row r="111" spans="1:6">
      <c r="A111" s="4" t="s">
        <v>502</v>
      </c>
      <c r="B111" s="5" t="n">
        <v>318</v>
      </c>
      <c r="C111" s="5" t="n">
        <v>290</v>
      </c>
      <c r="D111" s="5" t="n">
        <v>299</v>
      </c>
      <c r="E111" s="5" t="n">
        <v>351</v>
      </c>
    </row>
    <row r="112" spans="1:6">
      <c r="A112" s="4" t="s">
        <v>507</v>
      </c>
      <c r="B112" s="5" t="n">
        <v>332</v>
      </c>
      <c r="D112" s="5" t="n">
        <v>332</v>
      </c>
      <c r="F112" s="5" t="n">
        <v>255</v>
      </c>
    </row>
    <row r="113" spans="1:6">
      <c r="A113" s="4" t="s">
        <v>523</v>
      </c>
    </row>
    <row r="114" spans="1:6">
      <c r="A114" s="3" t="s">
        <v>501</v>
      </c>
    </row>
    <row r="115" spans="1:6">
      <c r="A115" s="4" t="s">
        <v>507</v>
      </c>
      <c r="B115" s="5" t="n">
        <v>5577</v>
      </c>
      <c r="D115" s="5" t="n">
        <v>5577</v>
      </c>
    </row>
    <row r="116" spans="1:6">
      <c r="A116" s="4" t="s">
        <v>524</v>
      </c>
    </row>
    <row r="117" spans="1:6">
      <c r="A117" s="3" t="s">
        <v>501</v>
      </c>
    </row>
    <row r="118" spans="1:6">
      <c r="A118" s="4" t="s">
        <v>502</v>
      </c>
      <c r="B118" s="5" t="n">
        <v>1578</v>
      </c>
      <c r="C118" s="5" t="n">
        <v>1832</v>
      </c>
      <c r="D118" s="5" t="n">
        <v>891</v>
      </c>
      <c r="E118" s="5" t="n">
        <v>1463</v>
      </c>
    </row>
    <row r="119" spans="1:6">
      <c r="A119" s="4" t="s">
        <v>507</v>
      </c>
      <c r="B119" s="5" t="n">
        <v>2776</v>
      </c>
      <c r="D119" s="5" t="n">
        <v>2776</v>
      </c>
      <c r="F119" s="5" t="n">
        <v>169</v>
      </c>
    </row>
    <row r="120" spans="1:6">
      <c r="A120" s="4" t="s">
        <v>525</v>
      </c>
    </row>
    <row r="121" spans="1:6">
      <c r="A121" s="3" t="s">
        <v>501</v>
      </c>
    </row>
    <row r="122" spans="1:6">
      <c r="A122" s="4" t="s">
        <v>502</v>
      </c>
      <c r="B122" s="5" t="n">
        <v>0</v>
      </c>
      <c r="C122" s="5" t="n">
        <v>0</v>
      </c>
      <c r="D122" s="5" t="n">
        <v>0</v>
      </c>
      <c r="E122" s="5" t="n">
        <v>0</v>
      </c>
    </row>
    <row r="123" spans="1:6">
      <c r="A123" s="4" t="s">
        <v>507</v>
      </c>
      <c r="B123" s="5" t="n">
        <v>0</v>
      </c>
      <c r="D123" s="5" t="n">
        <v>0</v>
      </c>
      <c r="F123" s="5" t="n">
        <v>0</v>
      </c>
    </row>
    <row r="124" spans="1:6">
      <c r="A124" s="4" t="s">
        <v>526</v>
      </c>
    </row>
    <row r="125" spans="1:6">
      <c r="A125" s="3" t="s">
        <v>501</v>
      </c>
    </row>
    <row r="126" spans="1:6">
      <c r="A126" s="4" t="s">
        <v>502</v>
      </c>
      <c r="B126" s="5" t="n">
        <v>0</v>
      </c>
      <c r="C126" s="5" t="n">
        <v>0</v>
      </c>
      <c r="D126" s="5" t="n">
        <v>0</v>
      </c>
      <c r="E126" s="5" t="n">
        <v>0</v>
      </c>
    </row>
    <row r="127" spans="1:6">
      <c r="A127" s="4" t="s">
        <v>507</v>
      </c>
      <c r="B127" s="5" t="n">
        <v>0</v>
      </c>
      <c r="D127" s="5" t="n">
        <v>0</v>
      </c>
      <c r="F127" s="5" t="n">
        <v>0</v>
      </c>
    </row>
    <row r="128" spans="1:6">
      <c r="A128" s="4" t="s">
        <v>527</v>
      </c>
    </row>
    <row r="129" spans="1:6">
      <c r="A129" s="3" t="s">
        <v>501</v>
      </c>
    </row>
    <row r="130" spans="1:6">
      <c r="A130" s="4" t="s">
        <v>502</v>
      </c>
      <c r="B130" s="5" t="n">
        <v>1012</v>
      </c>
      <c r="C130" s="5" t="n">
        <v>652</v>
      </c>
      <c r="D130" s="5" t="n">
        <v>1376</v>
      </c>
      <c r="E130" s="5" t="n">
        <v>2513</v>
      </c>
    </row>
    <row r="131" spans="1:6">
      <c r="A131" s="4" t="s">
        <v>507</v>
      </c>
      <c r="B131" s="5" t="n">
        <v>1668</v>
      </c>
      <c r="D131" s="5" t="n">
        <v>1668</v>
      </c>
      <c r="F131" s="5" t="n">
        <v>3119</v>
      </c>
    </row>
    <row r="132" spans="1:6">
      <c r="A132" s="4" t="s">
        <v>528</v>
      </c>
    </row>
    <row r="133" spans="1:6">
      <c r="A133" s="3" t="s">
        <v>501</v>
      </c>
    </row>
    <row r="134" spans="1:6">
      <c r="A134" s="4" t="s">
        <v>502</v>
      </c>
      <c r="B134" s="5" t="n">
        <v>1036</v>
      </c>
      <c r="C134" s="5" t="n">
        <v>1067</v>
      </c>
      <c r="D134" s="5" t="n">
        <v>1043</v>
      </c>
      <c r="E134" s="5" t="n">
        <v>1126</v>
      </c>
    </row>
    <row r="135" spans="1:6">
      <c r="A135" s="4" t="s">
        <v>507</v>
      </c>
      <c r="B135" s="5" t="n">
        <v>1033</v>
      </c>
      <c r="D135" s="5" t="n">
        <v>1033</v>
      </c>
      <c r="F135" s="5" t="n">
        <v>1056</v>
      </c>
    </row>
    <row r="136" spans="1:6">
      <c r="A136" s="4" t="s">
        <v>529</v>
      </c>
    </row>
    <row r="137" spans="1:6">
      <c r="A137" s="3" t="s">
        <v>501</v>
      </c>
    </row>
    <row r="138" spans="1:6">
      <c r="A138" s="4" t="s">
        <v>502</v>
      </c>
      <c r="B138" s="5" t="n">
        <v>100</v>
      </c>
      <c r="C138" s="5" t="n">
        <v>101</v>
      </c>
      <c r="D138" s="5" t="n">
        <v>100</v>
      </c>
      <c r="E138" s="5" t="n">
        <v>101</v>
      </c>
    </row>
    <row r="139" spans="1:6">
      <c r="A139" s="4" t="s">
        <v>507</v>
      </c>
      <c r="B139" s="5" t="n">
        <v>100</v>
      </c>
      <c r="D139" s="5" t="n">
        <v>100</v>
      </c>
      <c r="F139" s="5" t="n">
        <v>100</v>
      </c>
    </row>
    <row r="140" spans="1:6">
      <c r="A140" s="4" t="s">
        <v>530</v>
      </c>
    </row>
    <row r="141" spans="1:6">
      <c r="A141" s="3" t="s">
        <v>501</v>
      </c>
    </row>
    <row r="142" spans="1:6">
      <c r="A142" s="4" t="s">
        <v>502</v>
      </c>
      <c r="B142" s="5" t="n">
        <v>0</v>
      </c>
      <c r="C142" s="5" t="n">
        <v>0</v>
      </c>
      <c r="D142" s="5" t="n">
        <v>0</v>
      </c>
      <c r="E142" s="5" t="n">
        <v>0</v>
      </c>
    </row>
    <row r="143" spans="1:6">
      <c r="A143" s="4" t="s">
        <v>507</v>
      </c>
      <c r="B143" s="5" t="n">
        <v>0</v>
      </c>
      <c r="D143" s="5" t="n">
        <v>0</v>
      </c>
      <c r="F143" s="5" t="n">
        <v>0</v>
      </c>
    </row>
    <row r="144" spans="1:6">
      <c r="A144" s="4" t="s">
        <v>523</v>
      </c>
    </row>
    <row r="145" spans="1:6">
      <c r="A145" s="3" t="s">
        <v>501</v>
      </c>
    </row>
    <row r="146" spans="1:6">
      <c r="A146" s="4" t="s">
        <v>502</v>
      </c>
      <c r="B146" s="7" t="n">
        <v>3726</v>
      </c>
      <c r="C146" s="7" t="n">
        <v>3652</v>
      </c>
      <c r="D146" s="7" t="n">
        <v>3410</v>
      </c>
      <c r="E146" s="7" t="n">
        <v>5203</v>
      </c>
    </row>
    <row r="147" spans="1:6">
      <c r="A147" s="4" t="s">
        <v>507</v>
      </c>
      <c r="F147" s="7" t="n">
        <v>44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1</v>
      </c>
      <c r="B1" s="2" t="s">
        <v>81</v>
      </c>
      <c r="D1" s="2" t="s">
        <v>1</v>
      </c>
    </row>
    <row r="2" spans="1:6">
      <c r="B2" s="2" t="s">
        <v>2</v>
      </c>
      <c r="C2" s="2" t="s">
        <v>82</v>
      </c>
      <c r="D2" s="2" t="s">
        <v>2</v>
      </c>
      <c r="E2" s="2" t="s">
        <v>82</v>
      </c>
      <c r="F2" s="2" t="s">
        <v>27</v>
      </c>
    </row>
    <row r="3" spans="1:6">
      <c r="A3" s="3" t="s">
        <v>532</v>
      </c>
    </row>
    <row r="4" spans="1:6">
      <c r="A4" s="4" t="s">
        <v>533</v>
      </c>
      <c r="B4" s="7" t="n">
        <v>42368</v>
      </c>
      <c r="D4" s="7" t="n">
        <v>42368</v>
      </c>
      <c r="F4" s="7" t="n">
        <v>24082</v>
      </c>
    </row>
    <row r="5" spans="1:6">
      <c r="A5" s="4" t="s">
        <v>534</v>
      </c>
      <c r="B5" s="5" t="n">
        <v>62681</v>
      </c>
      <c r="D5" s="5" t="n">
        <v>62681</v>
      </c>
      <c r="F5" s="5" t="n">
        <v>41627</v>
      </c>
    </row>
    <row r="6" spans="1:6">
      <c r="A6" s="4" t="s">
        <v>535</v>
      </c>
      <c r="B6" s="5" t="n">
        <v>77057</v>
      </c>
      <c r="D6" s="5" t="n">
        <v>77057</v>
      </c>
      <c r="F6" s="5" t="n">
        <v>47857</v>
      </c>
    </row>
    <row r="7" spans="1:6">
      <c r="A7" s="4" t="s">
        <v>536</v>
      </c>
      <c r="B7" s="5" t="n">
        <v>1790</v>
      </c>
      <c r="D7" s="5" t="n">
        <v>1790</v>
      </c>
      <c r="F7" s="5" t="n">
        <v>779</v>
      </c>
    </row>
    <row r="8" spans="1:6">
      <c r="A8" s="4" t="s">
        <v>502</v>
      </c>
      <c r="B8" s="5" t="n">
        <v>62493</v>
      </c>
      <c r="C8" s="7" t="n">
        <v>53260</v>
      </c>
      <c r="D8" s="5" t="n">
        <v>52960</v>
      </c>
      <c r="E8" s="7" t="n">
        <v>54402</v>
      </c>
    </row>
    <row r="9" spans="1:6">
      <c r="A9" s="4" t="s">
        <v>503</v>
      </c>
      <c r="B9" s="5" t="n">
        <v>39</v>
      </c>
      <c r="C9" s="5" t="n">
        <v>15</v>
      </c>
      <c r="D9" s="5" t="n">
        <v>67</v>
      </c>
      <c r="E9" s="5" t="n">
        <v>67</v>
      </c>
    </row>
    <row r="10" spans="1:6">
      <c r="A10" s="4" t="s">
        <v>504</v>
      </c>
      <c r="B10" s="5" t="n">
        <v>317</v>
      </c>
      <c r="C10" s="5" t="n">
        <v>293</v>
      </c>
      <c r="D10" s="5" t="n">
        <v>828</v>
      </c>
      <c r="E10" s="5" t="n">
        <v>941</v>
      </c>
    </row>
    <row r="11" spans="1:6">
      <c r="A11" s="4" t="s">
        <v>537</v>
      </c>
      <c r="B11" s="5" t="n">
        <v>356</v>
      </c>
      <c r="C11" s="5" t="n">
        <v>308</v>
      </c>
      <c r="D11" s="5" t="n">
        <v>895</v>
      </c>
      <c r="E11" s="5" t="n">
        <v>1008</v>
      </c>
    </row>
    <row r="12" spans="1:6">
      <c r="A12" s="4" t="s">
        <v>36</v>
      </c>
    </row>
    <row r="13" spans="1:6">
      <c r="A13" s="3" t="s">
        <v>532</v>
      </c>
    </row>
    <row r="14" spans="1:6">
      <c r="A14" s="4" t="s">
        <v>533</v>
      </c>
      <c r="B14" s="5" t="n">
        <v>4310</v>
      </c>
      <c r="D14" s="5" t="n">
        <v>4310</v>
      </c>
      <c r="F14" s="5" t="n">
        <v>5229</v>
      </c>
    </row>
    <row r="15" spans="1:6">
      <c r="A15" s="4" t="s">
        <v>534</v>
      </c>
      <c r="B15" s="5" t="n">
        <v>11985</v>
      </c>
      <c r="D15" s="5" t="n">
        <v>11985</v>
      </c>
      <c r="F15" s="5" t="n">
        <v>7331</v>
      </c>
    </row>
    <row r="16" spans="1:6">
      <c r="A16" s="4" t="s">
        <v>535</v>
      </c>
      <c r="B16" s="5" t="n">
        <v>15810</v>
      </c>
      <c r="D16" s="5" t="n">
        <v>15810</v>
      </c>
      <c r="F16" s="5" t="n">
        <v>8629</v>
      </c>
    </row>
    <row r="17" spans="1:6">
      <c r="A17" s="4" t="s">
        <v>536</v>
      </c>
      <c r="B17" s="5" t="n">
        <v>1562</v>
      </c>
      <c r="D17" s="5" t="n">
        <v>1562</v>
      </c>
      <c r="F17" s="5" t="n">
        <v>169</v>
      </c>
    </row>
    <row r="18" spans="1:6">
      <c r="A18" s="4" t="s">
        <v>502</v>
      </c>
      <c r="B18" s="5" t="n">
        <v>11611</v>
      </c>
      <c r="C18" s="5" t="n">
        <v>15562</v>
      </c>
      <c r="D18" s="5" t="n">
        <v>9841</v>
      </c>
      <c r="E18" s="5" t="n">
        <v>16132</v>
      </c>
    </row>
    <row r="19" spans="1:6">
      <c r="A19" s="4" t="s">
        <v>503</v>
      </c>
      <c r="B19" s="5" t="n">
        <v>28</v>
      </c>
      <c r="C19" s="5" t="n">
        <v>2</v>
      </c>
      <c r="D19" s="5" t="n">
        <v>34</v>
      </c>
      <c r="E19" s="5" t="n">
        <v>26</v>
      </c>
    </row>
    <row r="20" spans="1:6">
      <c r="A20" s="4" t="s">
        <v>504</v>
      </c>
      <c r="B20" s="5" t="n">
        <v>63</v>
      </c>
      <c r="C20" s="5" t="n">
        <v>63</v>
      </c>
      <c r="D20" s="5" t="n">
        <v>162</v>
      </c>
      <c r="E20" s="5" t="n">
        <v>259</v>
      </c>
    </row>
    <row r="21" spans="1:6">
      <c r="A21" s="4" t="s">
        <v>537</v>
      </c>
      <c r="B21" s="5" t="n">
        <v>91</v>
      </c>
      <c r="C21" s="5" t="n">
        <v>65</v>
      </c>
      <c r="D21" s="5" t="n">
        <v>196</v>
      </c>
      <c r="E21" s="5" t="n">
        <v>285</v>
      </c>
    </row>
    <row r="22" spans="1:6">
      <c r="A22" s="4" t="s">
        <v>37</v>
      </c>
    </row>
    <row r="23" spans="1:6">
      <c r="A23" s="3" t="s">
        <v>532</v>
      </c>
    </row>
    <row r="24" spans="1:6">
      <c r="A24" s="4" t="s">
        <v>533</v>
      </c>
      <c r="B24" s="5" t="n">
        <v>0</v>
      </c>
      <c r="D24" s="5" t="n">
        <v>0</v>
      </c>
      <c r="F24" s="5" t="n">
        <v>82</v>
      </c>
    </row>
    <row r="25" spans="1:6">
      <c r="A25" s="4" t="s">
        <v>534</v>
      </c>
      <c r="B25" s="5" t="n">
        <v>0</v>
      </c>
      <c r="D25" s="5" t="n">
        <v>0</v>
      </c>
      <c r="F25" s="5" t="n">
        <v>82</v>
      </c>
    </row>
    <row r="26" spans="1:6">
      <c r="A26" s="4" t="s">
        <v>535</v>
      </c>
      <c r="B26" s="5" t="n">
        <v>0</v>
      </c>
      <c r="D26" s="5" t="n">
        <v>0</v>
      </c>
      <c r="F26" s="5" t="n">
        <v>82</v>
      </c>
    </row>
    <row r="27" spans="1:6">
      <c r="A27" s="4" t="s">
        <v>536</v>
      </c>
      <c r="B27" s="5" t="n">
        <v>0</v>
      </c>
      <c r="D27" s="5" t="n">
        <v>0</v>
      </c>
      <c r="F27" s="5" t="n">
        <v>0</v>
      </c>
    </row>
    <row r="28" spans="1:6">
      <c r="A28" s="4" t="s">
        <v>502</v>
      </c>
      <c r="B28" s="5" t="n">
        <v>0</v>
      </c>
      <c r="C28" s="5" t="n">
        <v>91</v>
      </c>
      <c r="D28" s="5" t="n">
        <v>21</v>
      </c>
      <c r="E28" s="5" t="n">
        <v>120</v>
      </c>
    </row>
    <row r="29" spans="1:6">
      <c r="A29" s="4" t="s">
        <v>503</v>
      </c>
      <c r="B29" s="5" t="n">
        <v>0</v>
      </c>
      <c r="C29" s="5" t="n">
        <v>0</v>
      </c>
      <c r="D29" s="5" t="n">
        <v>0</v>
      </c>
      <c r="E29" s="5" t="n">
        <v>0</v>
      </c>
    </row>
    <row r="30" spans="1:6">
      <c r="A30" s="4" t="s">
        <v>504</v>
      </c>
      <c r="B30" s="5" t="n">
        <v>0</v>
      </c>
      <c r="C30" s="5" t="n">
        <v>1</v>
      </c>
      <c r="D30" s="5" t="n">
        <v>0</v>
      </c>
      <c r="E30" s="5" t="n">
        <v>3</v>
      </c>
    </row>
    <row r="31" spans="1:6">
      <c r="A31" s="4" t="s">
        <v>537</v>
      </c>
      <c r="B31" s="5" t="n">
        <v>0</v>
      </c>
      <c r="C31" s="5" t="n">
        <v>1</v>
      </c>
      <c r="D31" s="5" t="n">
        <v>0</v>
      </c>
      <c r="E31" s="5" t="n">
        <v>3</v>
      </c>
    </row>
    <row r="32" spans="1:6">
      <c r="A32" s="4" t="s">
        <v>460</v>
      </c>
    </row>
    <row r="33" spans="1:6">
      <c r="A33" s="3" t="s">
        <v>532</v>
      </c>
    </row>
    <row r="34" spans="1:6">
      <c r="A34" s="4" t="s">
        <v>533</v>
      </c>
      <c r="B34" s="5" t="n">
        <v>10</v>
      </c>
      <c r="D34" s="5" t="n">
        <v>10</v>
      </c>
      <c r="F34" s="5" t="n">
        <v>29</v>
      </c>
    </row>
    <row r="35" spans="1:6">
      <c r="A35" s="4" t="s">
        <v>534</v>
      </c>
      <c r="B35" s="5" t="n">
        <v>10</v>
      </c>
      <c r="D35" s="5" t="n">
        <v>10</v>
      </c>
      <c r="F35" s="5" t="n">
        <v>29</v>
      </c>
    </row>
    <row r="36" spans="1:6">
      <c r="A36" s="4" t="s">
        <v>535</v>
      </c>
      <c r="B36" s="5" t="n">
        <v>27</v>
      </c>
      <c r="D36" s="5" t="n">
        <v>27</v>
      </c>
      <c r="F36" s="5" t="n">
        <v>60</v>
      </c>
    </row>
    <row r="37" spans="1:6">
      <c r="A37" s="4" t="s">
        <v>536</v>
      </c>
      <c r="B37" s="5" t="n">
        <v>0</v>
      </c>
      <c r="D37" s="5" t="n">
        <v>0</v>
      </c>
      <c r="F37" s="5" t="n">
        <v>0</v>
      </c>
    </row>
    <row r="38" spans="1:6">
      <c r="A38" s="4" t="s">
        <v>502</v>
      </c>
      <c r="B38" s="5" t="n">
        <v>17</v>
      </c>
      <c r="C38" s="5" t="n">
        <v>950</v>
      </c>
      <c r="D38" s="5" t="n">
        <v>22</v>
      </c>
      <c r="E38" s="5" t="n">
        <v>744</v>
      </c>
    </row>
    <row r="39" spans="1:6">
      <c r="A39" s="4" t="s">
        <v>503</v>
      </c>
      <c r="B39" s="5" t="n">
        <v>0</v>
      </c>
      <c r="C39" s="5" t="n">
        <v>0</v>
      </c>
      <c r="D39" s="5" t="n">
        <v>0</v>
      </c>
      <c r="E39" s="5" t="n">
        <v>0</v>
      </c>
    </row>
    <row r="40" spans="1:6">
      <c r="A40" s="4" t="s">
        <v>504</v>
      </c>
      <c r="B40" s="5" t="n">
        <v>0</v>
      </c>
      <c r="C40" s="5" t="n">
        <v>0</v>
      </c>
      <c r="D40" s="5" t="n">
        <v>2</v>
      </c>
      <c r="E40" s="5" t="n">
        <v>0</v>
      </c>
    </row>
    <row r="41" spans="1:6">
      <c r="A41" s="4" t="s">
        <v>537</v>
      </c>
      <c r="B41" s="5" t="n">
        <v>0</v>
      </c>
      <c r="C41" s="5" t="n">
        <v>0</v>
      </c>
      <c r="D41" s="5" t="n">
        <v>2</v>
      </c>
      <c r="E41" s="5" t="n">
        <v>0</v>
      </c>
    </row>
    <row r="42" spans="1:6">
      <c r="A42" s="4" t="s">
        <v>464</v>
      </c>
    </row>
    <row r="43" spans="1:6">
      <c r="A43" s="3" t="s">
        <v>532</v>
      </c>
    </row>
    <row r="44" spans="1:6">
      <c r="A44" s="4" t="s">
        <v>533</v>
      </c>
      <c r="B44" s="5" t="n">
        <v>20338</v>
      </c>
      <c r="D44" s="5" t="n">
        <v>20338</v>
      </c>
      <c r="F44" s="5" t="n">
        <v>10616</v>
      </c>
    </row>
    <row r="45" spans="1:6">
      <c r="A45" s="4" t="s">
        <v>534</v>
      </c>
      <c r="B45" s="5" t="n">
        <v>28390</v>
      </c>
      <c r="D45" s="5" t="n">
        <v>28390</v>
      </c>
      <c r="F45" s="5" t="n">
        <v>21542</v>
      </c>
    </row>
    <row r="46" spans="1:6">
      <c r="A46" s="4" t="s">
        <v>535</v>
      </c>
      <c r="B46" s="5" t="n">
        <v>35028</v>
      </c>
      <c r="D46" s="5" t="n">
        <v>35028</v>
      </c>
      <c r="F46" s="5" t="n">
        <v>23957</v>
      </c>
    </row>
    <row r="47" spans="1:6">
      <c r="A47" s="4" t="s">
        <v>536</v>
      </c>
      <c r="B47" s="5" t="n">
        <v>66</v>
      </c>
      <c r="D47" s="5" t="n">
        <v>66</v>
      </c>
      <c r="F47" s="5" t="n">
        <v>448</v>
      </c>
    </row>
    <row r="48" spans="1:6">
      <c r="A48" s="4" t="s">
        <v>502</v>
      </c>
      <c r="B48" s="5" t="n">
        <v>29701</v>
      </c>
      <c r="C48" s="5" t="n">
        <v>23839</v>
      </c>
      <c r="D48" s="5" t="n">
        <v>26420</v>
      </c>
      <c r="E48" s="5" t="n">
        <v>24076</v>
      </c>
    </row>
    <row r="49" spans="1:6">
      <c r="A49" s="4" t="s">
        <v>503</v>
      </c>
      <c r="B49" s="5" t="n">
        <v>3</v>
      </c>
      <c r="C49" s="5" t="n">
        <v>5</v>
      </c>
      <c r="D49" s="5" t="n">
        <v>9</v>
      </c>
      <c r="E49" s="5" t="n">
        <v>18</v>
      </c>
    </row>
    <row r="50" spans="1:6">
      <c r="A50" s="4" t="s">
        <v>504</v>
      </c>
      <c r="B50" s="5" t="n">
        <v>136</v>
      </c>
      <c r="C50" s="5" t="n">
        <v>147</v>
      </c>
      <c r="D50" s="5" t="n">
        <v>375</v>
      </c>
      <c r="E50" s="5" t="n">
        <v>451</v>
      </c>
    </row>
    <row r="51" spans="1:6">
      <c r="A51" s="4" t="s">
        <v>537</v>
      </c>
      <c r="B51" s="5" t="n">
        <v>139</v>
      </c>
      <c r="C51" s="5" t="n">
        <v>152</v>
      </c>
      <c r="D51" s="5" t="n">
        <v>384</v>
      </c>
      <c r="E51" s="5" t="n">
        <v>469</v>
      </c>
    </row>
    <row r="52" spans="1:6">
      <c r="A52" s="4" t="s">
        <v>422</v>
      </c>
    </row>
    <row r="53" spans="1:6">
      <c r="A53" s="3" t="s">
        <v>532</v>
      </c>
    </row>
    <row r="54" spans="1:6">
      <c r="A54" s="4" t="s">
        <v>533</v>
      </c>
      <c r="B54" s="5" t="n">
        <v>11365</v>
      </c>
      <c r="D54" s="5" t="n">
        <v>11365</v>
      </c>
      <c r="F54" s="5" t="n">
        <v>4140</v>
      </c>
    </row>
    <row r="55" spans="1:6">
      <c r="A55" s="4" t="s">
        <v>534</v>
      </c>
      <c r="B55" s="5" t="n">
        <v>15310</v>
      </c>
      <c r="D55" s="5" t="n">
        <v>15310</v>
      </c>
      <c r="F55" s="5" t="n">
        <v>7932</v>
      </c>
    </row>
    <row r="56" spans="1:6">
      <c r="A56" s="4" t="s">
        <v>535</v>
      </c>
      <c r="B56" s="5" t="n">
        <v>18116</v>
      </c>
      <c r="D56" s="5" t="n">
        <v>18116</v>
      </c>
      <c r="F56" s="5" t="n">
        <v>9208</v>
      </c>
    </row>
    <row r="57" spans="1:6">
      <c r="A57" s="4" t="s">
        <v>536</v>
      </c>
      <c r="B57" s="5" t="n">
        <v>160</v>
      </c>
      <c r="D57" s="5" t="n">
        <v>160</v>
      </c>
      <c r="F57" s="5" t="n">
        <v>160</v>
      </c>
    </row>
    <row r="58" spans="1:6">
      <c r="A58" s="4" t="s">
        <v>502</v>
      </c>
      <c r="B58" s="5" t="n">
        <v>14283</v>
      </c>
      <c r="C58" s="5" t="n">
        <v>8636</v>
      </c>
      <c r="D58" s="5" t="n">
        <v>10918</v>
      </c>
      <c r="E58" s="5" t="n">
        <v>8927</v>
      </c>
    </row>
    <row r="59" spans="1:6">
      <c r="A59" s="4" t="s">
        <v>503</v>
      </c>
      <c r="B59" s="5" t="n">
        <v>7</v>
      </c>
      <c r="C59" s="5" t="n">
        <v>7</v>
      </c>
      <c r="D59" s="5" t="n">
        <v>21</v>
      </c>
      <c r="E59" s="5" t="n">
        <v>20</v>
      </c>
    </row>
    <row r="60" spans="1:6">
      <c r="A60" s="4" t="s">
        <v>504</v>
      </c>
      <c r="B60" s="5" t="n">
        <v>86</v>
      </c>
      <c r="C60" s="5" t="n">
        <v>55</v>
      </c>
      <c r="D60" s="5" t="n">
        <v>209</v>
      </c>
      <c r="E60" s="5" t="n">
        <v>147</v>
      </c>
    </row>
    <row r="61" spans="1:6">
      <c r="A61" s="4" t="s">
        <v>537</v>
      </c>
      <c r="B61" s="5" t="n">
        <v>93</v>
      </c>
      <c r="C61" s="5" t="n">
        <v>62</v>
      </c>
      <c r="D61" s="5" t="n">
        <v>230</v>
      </c>
      <c r="E61" s="5" t="n">
        <v>167</v>
      </c>
    </row>
    <row r="62" spans="1:6">
      <c r="A62" s="4" t="s">
        <v>41</v>
      </c>
    </row>
    <row r="63" spans="1:6">
      <c r="A63" s="3" t="s">
        <v>532</v>
      </c>
    </row>
    <row r="64" spans="1:6">
      <c r="A64" s="4" t="s">
        <v>533</v>
      </c>
      <c r="B64" s="5" t="n">
        <v>6018</v>
      </c>
      <c r="D64" s="5" t="n">
        <v>6018</v>
      </c>
      <c r="F64" s="5" t="n">
        <v>3743</v>
      </c>
    </row>
    <row r="65" spans="1:6">
      <c r="A65" s="4" t="s">
        <v>534</v>
      </c>
      <c r="B65" s="5" t="n">
        <v>6654</v>
      </c>
      <c r="D65" s="5" t="n">
        <v>6654</v>
      </c>
      <c r="F65" s="5" t="n">
        <v>4456</v>
      </c>
    </row>
    <row r="66" spans="1:6">
      <c r="A66" s="4" t="s">
        <v>535</v>
      </c>
      <c r="B66" s="5" t="n">
        <v>7437</v>
      </c>
      <c r="D66" s="5" t="n">
        <v>7437</v>
      </c>
      <c r="F66" s="5" t="n">
        <v>5499</v>
      </c>
    </row>
    <row r="67" spans="1:6">
      <c r="A67" s="4" t="s">
        <v>536</v>
      </c>
      <c r="B67" s="5" t="n">
        <v>2</v>
      </c>
      <c r="D67" s="5" t="n">
        <v>2</v>
      </c>
      <c r="F67" s="5" t="n">
        <v>2</v>
      </c>
    </row>
    <row r="68" spans="1:6">
      <c r="A68" s="4" t="s">
        <v>502</v>
      </c>
      <c r="B68" s="5" t="n">
        <v>6563</v>
      </c>
      <c r="C68" s="5" t="n">
        <v>3892</v>
      </c>
      <c r="D68" s="5" t="n">
        <v>5439</v>
      </c>
      <c r="E68" s="5" t="n">
        <v>4052</v>
      </c>
    </row>
    <row r="69" spans="1:6">
      <c r="A69" s="4" t="s">
        <v>503</v>
      </c>
      <c r="B69" s="5" t="n">
        <v>1</v>
      </c>
      <c r="C69" s="5" t="n">
        <v>1</v>
      </c>
      <c r="D69" s="5" t="n">
        <v>3</v>
      </c>
      <c r="E69" s="5" t="n">
        <v>3</v>
      </c>
    </row>
    <row r="70" spans="1:6">
      <c r="A70" s="4" t="s">
        <v>504</v>
      </c>
      <c r="B70" s="5" t="n">
        <v>31</v>
      </c>
      <c r="C70" s="5" t="n">
        <v>26</v>
      </c>
      <c r="D70" s="5" t="n">
        <v>78</v>
      </c>
      <c r="E70" s="5" t="n">
        <v>77</v>
      </c>
    </row>
    <row r="71" spans="1:6">
      <c r="A71" s="4" t="s">
        <v>537</v>
      </c>
      <c r="B71" s="5" t="n">
        <v>32</v>
      </c>
      <c r="C71" s="5" t="n">
        <v>27</v>
      </c>
      <c r="D71" s="5" t="n">
        <v>81</v>
      </c>
      <c r="E71" s="5" t="n">
        <v>80</v>
      </c>
    </row>
    <row r="72" spans="1:6">
      <c r="A72" s="4" t="s">
        <v>42</v>
      </c>
    </row>
    <row r="73" spans="1:6">
      <c r="A73" s="3" t="s">
        <v>532</v>
      </c>
    </row>
    <row r="74" spans="1:6">
      <c r="A74" s="4" t="s">
        <v>533</v>
      </c>
      <c r="B74" s="5" t="n">
        <v>327</v>
      </c>
      <c r="D74" s="5" t="n">
        <v>327</v>
      </c>
      <c r="F74" s="5" t="n">
        <v>243</v>
      </c>
    </row>
    <row r="75" spans="1:6">
      <c r="A75" s="4" t="s">
        <v>534</v>
      </c>
      <c r="B75" s="5" t="n">
        <v>332</v>
      </c>
      <c r="D75" s="5" t="n">
        <v>332</v>
      </c>
      <c r="F75" s="5" t="n">
        <v>255</v>
      </c>
    </row>
    <row r="76" spans="1:6">
      <c r="A76" s="4" t="s">
        <v>535</v>
      </c>
      <c r="B76" s="5" t="n">
        <v>639</v>
      </c>
      <c r="D76" s="5" t="n">
        <v>639</v>
      </c>
      <c r="F76" s="5" t="n">
        <v>422</v>
      </c>
    </row>
    <row r="77" spans="1:6">
      <c r="A77" s="4" t="s">
        <v>536</v>
      </c>
      <c r="B77" s="5" t="n">
        <v>0</v>
      </c>
      <c r="D77" s="5" t="n">
        <v>0</v>
      </c>
      <c r="F77" s="5" t="n">
        <v>0</v>
      </c>
    </row>
    <row r="78" spans="1:6">
      <c r="A78" s="4" t="s">
        <v>502</v>
      </c>
      <c r="B78" s="5" t="n">
        <v>318</v>
      </c>
      <c r="C78" s="5" t="n">
        <v>290</v>
      </c>
      <c r="D78" s="5" t="n">
        <v>299</v>
      </c>
      <c r="E78" s="5" t="n">
        <v>351</v>
      </c>
    </row>
    <row r="79" spans="1:6">
      <c r="A79" s="4" t="s">
        <v>503</v>
      </c>
      <c r="B79" s="5" t="n">
        <v>0</v>
      </c>
      <c r="C79" s="5" t="n">
        <v>0</v>
      </c>
      <c r="D79" s="5" t="n">
        <v>0</v>
      </c>
      <c r="E79" s="5" t="n">
        <v>0</v>
      </c>
    </row>
    <row r="80" spans="1:6">
      <c r="A80" s="4" t="s">
        <v>504</v>
      </c>
      <c r="B80" s="5" t="n">
        <v>1</v>
      </c>
      <c r="C80" s="5" t="n">
        <v>1</v>
      </c>
      <c r="D80" s="5" t="n">
        <v>2</v>
      </c>
      <c r="E80" s="5" t="n">
        <v>4</v>
      </c>
    </row>
    <row r="81" spans="1:6">
      <c r="A81" s="4" t="s">
        <v>537</v>
      </c>
      <c r="B81" s="5" t="n">
        <v>1</v>
      </c>
      <c r="C81" s="5" t="n">
        <v>1</v>
      </c>
      <c r="D81" s="5" t="n">
        <v>2</v>
      </c>
      <c r="E81" s="5" t="n">
        <v>4</v>
      </c>
    </row>
    <row r="82" spans="1:6">
      <c r="A82" s="4" t="s">
        <v>515</v>
      </c>
    </row>
    <row r="83" spans="1:6">
      <c r="A83" s="3" t="s">
        <v>532</v>
      </c>
    </row>
    <row r="84" spans="1:6">
      <c r="A84" s="4" t="s">
        <v>534</v>
      </c>
      <c r="B84" s="5" t="n">
        <v>57104</v>
      </c>
      <c r="D84" s="5" t="n">
        <v>57104</v>
      </c>
      <c r="F84" s="5" t="n">
        <v>37183</v>
      </c>
    </row>
    <row r="85" spans="1:6">
      <c r="A85" s="4" t="s">
        <v>535</v>
      </c>
      <c r="B85" s="5" t="n">
        <v>70826</v>
      </c>
      <c r="D85" s="5" t="n">
        <v>70826</v>
      </c>
      <c r="F85" s="5" t="n">
        <v>43405</v>
      </c>
    </row>
    <row r="86" spans="1:6">
      <c r="A86" s="4" t="s">
        <v>536</v>
      </c>
      <c r="B86" s="5" t="n">
        <v>0</v>
      </c>
      <c r="D86" s="5" t="n">
        <v>0</v>
      </c>
      <c r="F86" s="5" t="n">
        <v>0</v>
      </c>
    </row>
    <row r="87" spans="1:6">
      <c r="A87" s="4" t="s">
        <v>502</v>
      </c>
      <c r="B87" s="5" t="n">
        <v>58767</v>
      </c>
      <c r="C87" s="5" t="n">
        <v>49608</v>
      </c>
      <c r="D87" s="5" t="n">
        <v>49550</v>
      </c>
      <c r="E87" s="5" t="n">
        <v>49199</v>
      </c>
    </row>
    <row r="88" spans="1:6">
      <c r="A88" s="4" t="s">
        <v>516</v>
      </c>
    </row>
    <row r="89" spans="1:6">
      <c r="A89" s="3" t="s">
        <v>532</v>
      </c>
    </row>
    <row r="90" spans="1:6">
      <c r="A90" s="4" t="s">
        <v>534</v>
      </c>
      <c r="B90" s="5" t="n">
        <v>9209</v>
      </c>
      <c r="D90" s="5" t="n">
        <v>9209</v>
      </c>
      <c r="F90" s="5" t="n">
        <v>7162</v>
      </c>
    </row>
    <row r="91" spans="1:6">
      <c r="A91" s="4" t="s">
        <v>535</v>
      </c>
      <c r="B91" s="5" t="n">
        <v>13034</v>
      </c>
      <c r="D91" s="5" t="n">
        <v>13034</v>
      </c>
      <c r="F91" s="5" t="n">
        <v>8460</v>
      </c>
    </row>
    <row r="92" spans="1:6">
      <c r="A92" s="4" t="s">
        <v>536</v>
      </c>
      <c r="B92" s="5" t="n">
        <v>0</v>
      </c>
      <c r="D92" s="5" t="n">
        <v>0</v>
      </c>
      <c r="F92" s="5" t="n">
        <v>0</v>
      </c>
    </row>
    <row r="93" spans="1:6">
      <c r="A93" s="4" t="s">
        <v>502</v>
      </c>
      <c r="B93" s="5" t="n">
        <v>10033</v>
      </c>
      <c r="C93" s="5" t="n">
        <v>13730</v>
      </c>
      <c r="D93" s="5" t="n">
        <v>8950</v>
      </c>
      <c r="E93" s="5" t="n">
        <v>14669</v>
      </c>
    </row>
    <row r="94" spans="1:6">
      <c r="A94" s="4" t="s">
        <v>517</v>
      </c>
    </row>
    <row r="95" spans="1:6">
      <c r="A95" s="3" t="s">
        <v>532</v>
      </c>
    </row>
    <row r="96" spans="1:6">
      <c r="A96" s="4" t="s">
        <v>534</v>
      </c>
      <c r="B96" s="5" t="n">
        <v>0</v>
      </c>
      <c r="D96" s="5" t="n">
        <v>0</v>
      </c>
      <c r="F96" s="5" t="n">
        <v>82</v>
      </c>
    </row>
    <row r="97" spans="1:6">
      <c r="A97" s="4" t="s">
        <v>535</v>
      </c>
      <c r="B97" s="5" t="n">
        <v>0</v>
      </c>
      <c r="D97" s="5" t="n">
        <v>0</v>
      </c>
      <c r="F97" s="5" t="n">
        <v>82</v>
      </c>
    </row>
    <row r="98" spans="1:6">
      <c r="A98" s="4" t="s">
        <v>536</v>
      </c>
      <c r="B98" s="5" t="n">
        <v>0</v>
      </c>
      <c r="D98" s="5" t="n">
        <v>0</v>
      </c>
      <c r="F98" s="5" t="n">
        <v>0</v>
      </c>
    </row>
    <row r="99" spans="1:6">
      <c r="A99" s="4" t="s">
        <v>502</v>
      </c>
      <c r="B99" s="5" t="n">
        <v>0</v>
      </c>
      <c r="C99" s="5" t="n">
        <v>91</v>
      </c>
      <c r="D99" s="5" t="n">
        <v>21</v>
      </c>
      <c r="E99" s="5" t="n">
        <v>120</v>
      </c>
    </row>
    <row r="100" spans="1:6">
      <c r="A100" s="4" t="s">
        <v>518</v>
      </c>
    </row>
    <row r="101" spans="1:6">
      <c r="A101" s="3" t="s">
        <v>532</v>
      </c>
    </row>
    <row r="102" spans="1:6">
      <c r="A102" s="4" t="s">
        <v>534</v>
      </c>
      <c r="B102" s="5" t="n">
        <v>10</v>
      </c>
      <c r="D102" s="5" t="n">
        <v>10</v>
      </c>
      <c r="F102" s="5" t="n">
        <v>29</v>
      </c>
    </row>
    <row r="103" spans="1:6">
      <c r="A103" s="4" t="s">
        <v>535</v>
      </c>
      <c r="B103" s="5" t="n">
        <v>27</v>
      </c>
      <c r="D103" s="5" t="n">
        <v>27</v>
      </c>
      <c r="F103" s="5" t="n">
        <v>60</v>
      </c>
    </row>
    <row r="104" spans="1:6">
      <c r="A104" s="4" t="s">
        <v>536</v>
      </c>
      <c r="B104" s="5" t="n">
        <v>0</v>
      </c>
      <c r="D104" s="5" t="n">
        <v>0</v>
      </c>
      <c r="F104" s="5" t="n">
        <v>0</v>
      </c>
    </row>
    <row r="105" spans="1:6">
      <c r="A105" s="4" t="s">
        <v>502</v>
      </c>
      <c r="B105" s="5" t="n">
        <v>17</v>
      </c>
      <c r="C105" s="5" t="n">
        <v>950</v>
      </c>
      <c r="D105" s="5" t="n">
        <v>22</v>
      </c>
      <c r="E105" s="5" t="n">
        <v>744</v>
      </c>
    </row>
    <row r="106" spans="1:6">
      <c r="A106" s="4" t="s">
        <v>519</v>
      </c>
    </row>
    <row r="107" spans="1:6">
      <c r="A107" s="3" t="s">
        <v>532</v>
      </c>
    </row>
    <row r="108" spans="1:6">
      <c r="A108" s="4" t="s">
        <v>534</v>
      </c>
      <c r="B108" s="5" t="n">
        <v>26722</v>
      </c>
      <c r="D108" s="5" t="n">
        <v>26722</v>
      </c>
      <c r="F108" s="5" t="n">
        <v>18423</v>
      </c>
    </row>
    <row r="109" spans="1:6">
      <c r="A109" s="4" t="s">
        <v>535</v>
      </c>
      <c r="B109" s="5" t="n">
        <v>32706</v>
      </c>
      <c r="D109" s="5" t="n">
        <v>32706</v>
      </c>
      <c r="F109" s="5" t="n">
        <v>20837</v>
      </c>
    </row>
    <row r="110" spans="1:6">
      <c r="A110" s="4" t="s">
        <v>536</v>
      </c>
      <c r="B110" s="5" t="n">
        <v>0</v>
      </c>
      <c r="D110" s="5" t="n">
        <v>0</v>
      </c>
      <c r="F110" s="5" t="n">
        <v>0</v>
      </c>
    </row>
    <row r="111" spans="1:6">
      <c r="A111" s="4" t="s">
        <v>502</v>
      </c>
      <c r="B111" s="5" t="n">
        <v>28689</v>
      </c>
      <c r="C111" s="5" t="n">
        <v>23187</v>
      </c>
      <c r="D111" s="5" t="n">
        <v>25044</v>
      </c>
      <c r="E111" s="5" t="n">
        <v>21563</v>
      </c>
    </row>
    <row r="112" spans="1:6">
      <c r="A112" s="4" t="s">
        <v>520</v>
      </c>
    </row>
    <row r="113" spans="1:6">
      <c r="A113" s="3" t="s">
        <v>532</v>
      </c>
    </row>
    <row r="114" spans="1:6">
      <c r="A114" s="4" t="s">
        <v>534</v>
      </c>
      <c r="B114" s="5" t="n">
        <v>14277</v>
      </c>
      <c r="D114" s="5" t="n">
        <v>14277</v>
      </c>
      <c r="F114" s="5" t="n">
        <v>6876</v>
      </c>
    </row>
    <row r="115" spans="1:6">
      <c r="A115" s="4" t="s">
        <v>535</v>
      </c>
      <c r="B115" s="5" t="n">
        <v>17083</v>
      </c>
      <c r="D115" s="5" t="n">
        <v>17083</v>
      </c>
      <c r="F115" s="5" t="n">
        <v>8145</v>
      </c>
    </row>
    <row r="116" spans="1:6">
      <c r="A116" s="4" t="s">
        <v>536</v>
      </c>
      <c r="B116" s="5" t="n">
        <v>0</v>
      </c>
      <c r="D116" s="5" t="n">
        <v>0</v>
      </c>
      <c r="F116" s="5" t="n">
        <v>0</v>
      </c>
    </row>
    <row r="117" spans="1:6">
      <c r="A117" s="4" t="s">
        <v>502</v>
      </c>
      <c r="B117" s="5" t="n">
        <v>13247</v>
      </c>
      <c r="C117" s="5" t="n">
        <v>7569</v>
      </c>
      <c r="D117" s="5" t="n">
        <v>9875</v>
      </c>
      <c r="E117" s="5" t="n">
        <v>7801</v>
      </c>
    </row>
    <row r="118" spans="1:6">
      <c r="A118" s="4" t="s">
        <v>521</v>
      </c>
    </row>
    <row r="119" spans="1:6">
      <c r="A119" s="3" t="s">
        <v>532</v>
      </c>
    </row>
    <row r="120" spans="1:6">
      <c r="A120" s="4" t="s">
        <v>534</v>
      </c>
      <c r="B120" s="5" t="n">
        <v>6554</v>
      </c>
      <c r="D120" s="5" t="n">
        <v>6554</v>
      </c>
      <c r="F120" s="5" t="n">
        <v>4356</v>
      </c>
    </row>
    <row r="121" spans="1:6">
      <c r="A121" s="4" t="s">
        <v>535</v>
      </c>
      <c r="B121" s="5" t="n">
        <v>7337</v>
      </c>
      <c r="D121" s="5" t="n">
        <v>7337</v>
      </c>
      <c r="F121" s="5" t="n">
        <v>5399</v>
      </c>
    </row>
    <row r="122" spans="1:6">
      <c r="A122" s="4" t="s">
        <v>536</v>
      </c>
      <c r="B122" s="5" t="n">
        <v>0</v>
      </c>
      <c r="D122" s="5" t="n">
        <v>0</v>
      </c>
      <c r="F122" s="5" t="n">
        <v>0</v>
      </c>
    </row>
    <row r="123" spans="1:6">
      <c r="A123" s="4" t="s">
        <v>502</v>
      </c>
      <c r="B123" s="5" t="n">
        <v>6463</v>
      </c>
      <c r="C123" s="5" t="n">
        <v>3791</v>
      </c>
      <c r="D123" s="5" t="n">
        <v>5339</v>
      </c>
      <c r="E123" s="5" t="n">
        <v>3951</v>
      </c>
    </row>
    <row r="124" spans="1:6">
      <c r="A124" s="4" t="s">
        <v>522</v>
      </c>
    </row>
    <row r="125" spans="1:6">
      <c r="A125" s="3" t="s">
        <v>532</v>
      </c>
    </row>
    <row r="126" spans="1:6">
      <c r="A126" s="4" t="s">
        <v>534</v>
      </c>
      <c r="B126" s="5" t="n">
        <v>332</v>
      </c>
      <c r="D126" s="5" t="n">
        <v>332</v>
      </c>
      <c r="F126" s="5" t="n">
        <v>255</v>
      </c>
    </row>
    <row r="127" spans="1:6">
      <c r="A127" s="4" t="s">
        <v>535</v>
      </c>
      <c r="B127" s="5" t="n">
        <v>639</v>
      </c>
      <c r="D127" s="5" t="n">
        <v>639</v>
      </c>
      <c r="F127" s="5" t="n">
        <v>422</v>
      </c>
    </row>
    <row r="128" spans="1:6">
      <c r="A128" s="4" t="s">
        <v>536</v>
      </c>
      <c r="B128" s="5" t="n">
        <v>0</v>
      </c>
      <c r="D128" s="5" t="n">
        <v>0</v>
      </c>
      <c r="F128" s="5" t="n">
        <v>0</v>
      </c>
    </row>
    <row r="129" spans="1:6">
      <c r="A129" s="4" t="s">
        <v>502</v>
      </c>
      <c r="B129" s="5" t="n">
        <v>318</v>
      </c>
      <c r="C129" s="5" t="n">
        <v>290</v>
      </c>
      <c r="D129" s="5" t="n">
        <v>299</v>
      </c>
      <c r="E129" s="5" t="n">
        <v>351</v>
      </c>
    </row>
    <row r="130" spans="1:6">
      <c r="A130" s="4" t="s">
        <v>523</v>
      </c>
    </row>
    <row r="131" spans="1:6">
      <c r="A131" s="3" t="s">
        <v>532</v>
      </c>
    </row>
    <row r="132" spans="1:6">
      <c r="A132" s="4" t="s">
        <v>534</v>
      </c>
      <c r="B132" s="5" t="n">
        <v>5577</v>
      </c>
      <c r="D132" s="5" t="n">
        <v>5577</v>
      </c>
    </row>
    <row r="133" spans="1:6">
      <c r="A133" s="4" t="s">
        <v>535</v>
      </c>
      <c r="B133" s="5" t="n">
        <v>6231</v>
      </c>
      <c r="D133" s="5" t="n">
        <v>6231</v>
      </c>
    </row>
    <row r="134" spans="1:6">
      <c r="A134" s="4" t="s">
        <v>536</v>
      </c>
      <c r="B134" s="5" t="n">
        <v>1790</v>
      </c>
      <c r="D134" s="5" t="n">
        <v>1790</v>
      </c>
    </row>
    <row r="135" spans="1:6">
      <c r="A135" s="4" t="s">
        <v>524</v>
      </c>
    </row>
    <row r="136" spans="1:6">
      <c r="A136" s="3" t="s">
        <v>532</v>
      </c>
    </row>
    <row r="137" spans="1:6">
      <c r="A137" s="4" t="s">
        <v>534</v>
      </c>
      <c r="B137" s="5" t="n">
        <v>2776</v>
      </c>
      <c r="D137" s="5" t="n">
        <v>2776</v>
      </c>
      <c r="F137" s="5" t="n">
        <v>169</v>
      </c>
    </row>
    <row r="138" spans="1:6">
      <c r="A138" s="4" t="s">
        <v>535</v>
      </c>
      <c r="B138" s="5" t="n">
        <v>2776</v>
      </c>
      <c r="D138" s="5" t="n">
        <v>2776</v>
      </c>
      <c r="F138" s="5" t="n">
        <v>169</v>
      </c>
    </row>
    <row r="139" spans="1:6">
      <c r="A139" s="4" t="s">
        <v>536</v>
      </c>
      <c r="B139" s="5" t="n">
        <v>1562</v>
      </c>
      <c r="D139" s="5" t="n">
        <v>1562</v>
      </c>
      <c r="F139" s="5" t="n">
        <v>169</v>
      </c>
    </row>
    <row r="140" spans="1:6">
      <c r="A140" s="4" t="s">
        <v>502</v>
      </c>
      <c r="B140" s="5" t="n">
        <v>1578</v>
      </c>
      <c r="C140" s="5" t="n">
        <v>1832</v>
      </c>
      <c r="D140" s="5" t="n">
        <v>891</v>
      </c>
      <c r="E140" s="5" t="n">
        <v>1463</v>
      </c>
    </row>
    <row r="141" spans="1:6">
      <c r="A141" s="4" t="s">
        <v>525</v>
      </c>
    </row>
    <row r="142" spans="1:6">
      <c r="A142" s="3" t="s">
        <v>532</v>
      </c>
    </row>
    <row r="143" spans="1:6">
      <c r="A143" s="4" t="s">
        <v>534</v>
      </c>
      <c r="B143" s="5" t="n">
        <v>0</v>
      </c>
      <c r="D143" s="5" t="n">
        <v>0</v>
      </c>
      <c r="F143" s="5" t="n">
        <v>0</v>
      </c>
    </row>
    <row r="144" spans="1:6">
      <c r="A144" s="4" t="s">
        <v>535</v>
      </c>
      <c r="B144" s="5" t="n">
        <v>0</v>
      </c>
      <c r="D144" s="5" t="n">
        <v>0</v>
      </c>
      <c r="F144" s="5" t="n">
        <v>0</v>
      </c>
    </row>
    <row r="145" spans="1:6">
      <c r="A145" s="4" t="s">
        <v>536</v>
      </c>
      <c r="B145" s="5" t="n">
        <v>0</v>
      </c>
      <c r="D145" s="5" t="n">
        <v>0</v>
      </c>
      <c r="F145" s="5" t="n">
        <v>0</v>
      </c>
    </row>
    <row r="146" spans="1:6">
      <c r="A146" s="4" t="s">
        <v>502</v>
      </c>
      <c r="B146" s="5" t="n">
        <v>0</v>
      </c>
      <c r="C146" s="5" t="n">
        <v>0</v>
      </c>
      <c r="D146" s="5" t="n">
        <v>0</v>
      </c>
      <c r="E146" s="5" t="n">
        <v>0</v>
      </c>
    </row>
    <row r="147" spans="1:6">
      <c r="A147" s="4" t="s">
        <v>526</v>
      </c>
    </row>
    <row r="148" spans="1:6">
      <c r="A148" s="3" t="s">
        <v>532</v>
      </c>
    </row>
    <row r="149" spans="1:6">
      <c r="A149" s="4" t="s">
        <v>534</v>
      </c>
      <c r="B149" s="5" t="n">
        <v>0</v>
      </c>
      <c r="D149" s="5" t="n">
        <v>0</v>
      </c>
      <c r="F149" s="5" t="n">
        <v>0</v>
      </c>
    </row>
    <row r="150" spans="1:6">
      <c r="A150" s="4" t="s">
        <v>535</v>
      </c>
      <c r="B150" s="5" t="n">
        <v>0</v>
      </c>
      <c r="D150" s="5" t="n">
        <v>0</v>
      </c>
      <c r="F150" s="5" t="n">
        <v>0</v>
      </c>
    </row>
    <row r="151" spans="1:6">
      <c r="A151" s="4" t="s">
        <v>536</v>
      </c>
      <c r="B151" s="5" t="n">
        <v>0</v>
      </c>
      <c r="D151" s="5" t="n">
        <v>0</v>
      </c>
      <c r="F151" s="5" t="n">
        <v>0</v>
      </c>
    </row>
    <row r="152" spans="1:6">
      <c r="A152" s="4" t="s">
        <v>502</v>
      </c>
      <c r="B152" s="5" t="n">
        <v>0</v>
      </c>
      <c r="C152" s="5" t="n">
        <v>0</v>
      </c>
      <c r="D152" s="5" t="n">
        <v>0</v>
      </c>
      <c r="E152" s="5" t="n">
        <v>0</v>
      </c>
    </row>
    <row r="153" spans="1:6">
      <c r="A153" s="4" t="s">
        <v>527</v>
      </c>
    </row>
    <row r="154" spans="1:6">
      <c r="A154" s="3" t="s">
        <v>532</v>
      </c>
    </row>
    <row r="155" spans="1:6">
      <c r="A155" s="4" t="s">
        <v>534</v>
      </c>
      <c r="B155" s="5" t="n">
        <v>1668</v>
      </c>
      <c r="D155" s="5" t="n">
        <v>1668</v>
      </c>
      <c r="F155" s="5" t="n">
        <v>3119</v>
      </c>
    </row>
    <row r="156" spans="1:6">
      <c r="A156" s="4" t="s">
        <v>535</v>
      </c>
      <c r="B156" s="5" t="n">
        <v>2322</v>
      </c>
      <c r="D156" s="5" t="n">
        <v>2322</v>
      </c>
      <c r="F156" s="5" t="n">
        <v>3120</v>
      </c>
    </row>
    <row r="157" spans="1:6">
      <c r="A157" s="4" t="s">
        <v>536</v>
      </c>
      <c r="B157" s="5" t="n">
        <v>66</v>
      </c>
      <c r="D157" s="5" t="n">
        <v>66</v>
      </c>
      <c r="F157" s="5" t="n">
        <v>448</v>
      </c>
    </row>
    <row r="158" spans="1:6">
      <c r="A158" s="4" t="s">
        <v>502</v>
      </c>
      <c r="B158" s="5" t="n">
        <v>1012</v>
      </c>
      <c r="C158" s="5" t="n">
        <v>652</v>
      </c>
      <c r="D158" s="5" t="n">
        <v>1376</v>
      </c>
      <c r="E158" s="5" t="n">
        <v>2513</v>
      </c>
    </row>
    <row r="159" spans="1:6">
      <c r="A159" s="4" t="s">
        <v>528</v>
      </c>
    </row>
    <row r="160" spans="1:6">
      <c r="A160" s="3" t="s">
        <v>532</v>
      </c>
    </row>
    <row r="161" spans="1:6">
      <c r="A161" s="4" t="s">
        <v>534</v>
      </c>
      <c r="B161" s="5" t="n">
        <v>1033</v>
      </c>
      <c r="D161" s="5" t="n">
        <v>1033</v>
      </c>
      <c r="F161" s="5" t="n">
        <v>1056</v>
      </c>
    </row>
    <row r="162" spans="1:6">
      <c r="A162" s="4" t="s">
        <v>535</v>
      </c>
      <c r="B162" s="5" t="n">
        <v>1033</v>
      </c>
      <c r="D162" s="5" t="n">
        <v>1033</v>
      </c>
      <c r="F162" s="5" t="n">
        <v>1063</v>
      </c>
    </row>
    <row r="163" spans="1:6">
      <c r="A163" s="4" t="s">
        <v>536</v>
      </c>
      <c r="B163" s="5" t="n">
        <v>160</v>
      </c>
      <c r="D163" s="5" t="n">
        <v>160</v>
      </c>
      <c r="F163" s="5" t="n">
        <v>160</v>
      </c>
    </row>
    <row r="164" spans="1:6">
      <c r="A164" s="4" t="s">
        <v>502</v>
      </c>
      <c r="B164" s="5" t="n">
        <v>1036</v>
      </c>
      <c r="C164" s="5" t="n">
        <v>1067</v>
      </c>
      <c r="D164" s="5" t="n">
        <v>1043</v>
      </c>
      <c r="E164" s="5" t="n">
        <v>1126</v>
      </c>
    </row>
    <row r="165" spans="1:6">
      <c r="A165" s="4" t="s">
        <v>529</v>
      </c>
    </row>
    <row r="166" spans="1:6">
      <c r="A166" s="3" t="s">
        <v>532</v>
      </c>
    </row>
    <row r="167" spans="1:6">
      <c r="A167" s="4" t="s">
        <v>534</v>
      </c>
      <c r="B167" s="5" t="n">
        <v>100</v>
      </c>
      <c r="D167" s="5" t="n">
        <v>100</v>
      </c>
      <c r="F167" s="5" t="n">
        <v>100</v>
      </c>
    </row>
    <row r="168" spans="1:6">
      <c r="A168" s="4" t="s">
        <v>535</v>
      </c>
      <c r="B168" s="5" t="n">
        <v>100</v>
      </c>
      <c r="D168" s="5" t="n">
        <v>100</v>
      </c>
      <c r="F168" s="5" t="n">
        <v>100</v>
      </c>
    </row>
    <row r="169" spans="1:6">
      <c r="A169" s="4" t="s">
        <v>536</v>
      </c>
      <c r="B169" s="5" t="n">
        <v>2</v>
      </c>
      <c r="D169" s="5" t="n">
        <v>2</v>
      </c>
      <c r="F169" s="5" t="n">
        <v>2</v>
      </c>
    </row>
    <row r="170" spans="1:6">
      <c r="A170" s="4" t="s">
        <v>502</v>
      </c>
      <c r="B170" s="5" t="n">
        <v>100</v>
      </c>
      <c r="C170" s="5" t="n">
        <v>101</v>
      </c>
      <c r="D170" s="5" t="n">
        <v>100</v>
      </c>
      <c r="E170" s="5" t="n">
        <v>101</v>
      </c>
    </row>
    <row r="171" spans="1:6">
      <c r="A171" s="4" t="s">
        <v>530</v>
      </c>
    </row>
    <row r="172" spans="1:6">
      <c r="A172" s="3" t="s">
        <v>532</v>
      </c>
    </row>
    <row r="173" spans="1:6">
      <c r="A173" s="4" t="s">
        <v>534</v>
      </c>
      <c r="B173" s="5" t="n">
        <v>0</v>
      </c>
      <c r="D173" s="5" t="n">
        <v>0</v>
      </c>
      <c r="F173" s="5" t="n">
        <v>0</v>
      </c>
    </row>
    <row r="174" spans="1:6">
      <c r="A174" s="4" t="s">
        <v>535</v>
      </c>
      <c r="B174" s="5" t="n">
        <v>0</v>
      </c>
      <c r="D174" s="5" t="n">
        <v>0</v>
      </c>
      <c r="F174" s="5" t="n">
        <v>0</v>
      </c>
    </row>
    <row r="175" spans="1:6">
      <c r="A175" s="4" t="s">
        <v>536</v>
      </c>
      <c r="B175" s="5" t="n">
        <v>0</v>
      </c>
      <c r="D175" s="5" t="n">
        <v>0</v>
      </c>
      <c r="F175" s="5" t="n">
        <v>0</v>
      </c>
    </row>
    <row r="176" spans="1:6">
      <c r="A176" s="4" t="s">
        <v>502</v>
      </c>
      <c r="B176" s="5" t="n">
        <v>0</v>
      </c>
      <c r="C176" s="5" t="n">
        <v>0</v>
      </c>
      <c r="D176" s="5" t="n">
        <v>0</v>
      </c>
      <c r="E176" s="5" t="n">
        <v>0</v>
      </c>
    </row>
    <row r="177" spans="1:6">
      <c r="A177" s="4" t="s">
        <v>523</v>
      </c>
    </row>
    <row r="178" spans="1:6">
      <c r="A178" s="3" t="s">
        <v>532</v>
      </c>
    </row>
    <row r="179" spans="1:6">
      <c r="A179" s="4" t="s">
        <v>534</v>
      </c>
      <c r="F179" s="5" t="n">
        <v>4444</v>
      </c>
    </row>
    <row r="180" spans="1:6">
      <c r="A180" s="4" t="s">
        <v>535</v>
      </c>
      <c r="F180" s="5" t="n">
        <v>4452</v>
      </c>
    </row>
    <row r="181" spans="1:6">
      <c r="A181" s="4" t="s">
        <v>536</v>
      </c>
      <c r="F181" s="7" t="n">
        <v>779</v>
      </c>
    </row>
    <row r="182" spans="1:6">
      <c r="A182" s="4" t="s">
        <v>502</v>
      </c>
      <c r="B182" s="7" t="n">
        <v>3726</v>
      </c>
      <c r="C182" s="7" t="n">
        <v>3652</v>
      </c>
      <c r="D182" s="7" t="n">
        <v>3410</v>
      </c>
      <c r="E182" s="7" t="n">
        <v>52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81</v>
      </c>
      <c r="D1" s="2" t="s">
        <v>1</v>
      </c>
    </row>
    <row r="2" spans="1:5">
      <c r="B2" s="2" t="s">
        <v>2</v>
      </c>
      <c r="C2" s="2" t="s">
        <v>82</v>
      </c>
      <c r="D2" s="2" t="s">
        <v>2</v>
      </c>
      <c r="E2" s="2" t="s">
        <v>82</v>
      </c>
    </row>
    <row r="3" spans="1:5">
      <c r="A3" s="3" t="s">
        <v>414</v>
      </c>
    </row>
    <row r="4" spans="1:5">
      <c r="A4" s="4" t="s">
        <v>539</v>
      </c>
      <c r="B4" s="7" t="n">
        <v>1853</v>
      </c>
      <c r="C4" s="7" t="n">
        <v>5961</v>
      </c>
      <c r="D4" s="7" t="n">
        <v>2781</v>
      </c>
      <c r="E4" s="7" t="n">
        <v>6284</v>
      </c>
    </row>
    <row r="5" spans="1:5">
      <c r="A5" s="4" t="s">
        <v>540</v>
      </c>
      <c r="B5" s="5" t="n">
        <v>818</v>
      </c>
      <c r="C5" s="5" t="n">
        <v>1794</v>
      </c>
      <c r="D5" s="5" t="n">
        <v>2992</v>
      </c>
      <c r="E5" s="5" t="n">
        <v>4044</v>
      </c>
    </row>
    <row r="6" spans="1:5">
      <c r="A6" s="4" t="s">
        <v>541</v>
      </c>
      <c r="B6" s="5" t="n">
        <v>-298</v>
      </c>
      <c r="C6" s="5" t="n">
        <v>-4505</v>
      </c>
      <c r="D6" s="5" t="n">
        <v>-3138</v>
      </c>
      <c r="E6" s="5" t="n">
        <v>-6797</v>
      </c>
    </row>
    <row r="7" spans="1:5">
      <c r="A7" s="4" t="s">
        <v>418</v>
      </c>
      <c r="B7" s="5" t="n">
        <v>455</v>
      </c>
      <c r="C7" s="5" t="n">
        <v>134</v>
      </c>
      <c r="D7" s="5" t="n">
        <v>717</v>
      </c>
      <c r="E7" s="5" t="n">
        <v>415</v>
      </c>
    </row>
    <row r="8" spans="1:5">
      <c r="A8" s="4" t="s">
        <v>542</v>
      </c>
      <c r="B8" s="5" t="n">
        <v>1918</v>
      </c>
      <c r="C8" s="5" t="n">
        <v>3116</v>
      </c>
      <c r="D8" s="5" t="n">
        <v>1918</v>
      </c>
      <c r="E8" s="5" t="n">
        <v>3116</v>
      </c>
    </row>
    <row r="9" spans="1:5">
      <c r="A9" s="4" t="s">
        <v>36</v>
      </c>
    </row>
    <row r="10" spans="1:5">
      <c r="A10" s="3" t="s">
        <v>414</v>
      </c>
    </row>
    <row r="11" spans="1:5">
      <c r="A11" s="4" t="s">
        <v>540</v>
      </c>
      <c r="B11" s="5" t="n">
        <v>79</v>
      </c>
      <c r="C11" s="5" t="n">
        <v>1559</v>
      </c>
      <c r="D11" s="5" t="n">
        <v>1269</v>
      </c>
      <c r="E11" s="5" t="n">
        <v>1731</v>
      </c>
    </row>
    <row r="12" spans="1:5">
      <c r="A12" s="4" t="s">
        <v>541</v>
      </c>
      <c r="B12" s="5" t="n">
        <v>-181</v>
      </c>
      <c r="C12" s="5" t="n">
        <v>-3684</v>
      </c>
      <c r="D12" s="5" t="n">
        <v>-2611</v>
      </c>
      <c r="E12" s="5" t="n">
        <v>-5291</v>
      </c>
    </row>
    <row r="13" spans="1:5">
      <c r="A13" s="4" t="s">
        <v>418</v>
      </c>
      <c r="B13" s="5" t="n">
        <v>258</v>
      </c>
      <c r="C13" s="5" t="n">
        <v>102</v>
      </c>
      <c r="D13" s="5" t="n">
        <v>355</v>
      </c>
      <c r="E13" s="5" t="n">
        <v>264</v>
      </c>
    </row>
    <row r="14" spans="1:5">
      <c r="A14" s="4" t="s">
        <v>422</v>
      </c>
    </row>
    <row r="15" spans="1:5">
      <c r="A15" s="3" t="s">
        <v>414</v>
      </c>
    </row>
    <row r="16" spans="1:5">
      <c r="A16" s="4" t="s">
        <v>540</v>
      </c>
      <c r="B16" s="5" t="n">
        <v>739</v>
      </c>
      <c r="C16" s="5" t="n">
        <v>235</v>
      </c>
      <c r="D16" s="5" t="n">
        <v>1723</v>
      </c>
      <c r="E16" s="5" t="n">
        <v>2313</v>
      </c>
    </row>
    <row r="17" spans="1:5">
      <c r="A17" s="4" t="s">
        <v>541</v>
      </c>
      <c r="B17" s="5" t="n">
        <v>-117</v>
      </c>
      <c r="C17" s="5" t="n">
        <v>-821</v>
      </c>
      <c r="D17" s="5" t="n">
        <v>-527</v>
      </c>
      <c r="E17" s="5" t="n">
        <v>-1506</v>
      </c>
    </row>
    <row r="18" spans="1:5">
      <c r="A18" s="4" t="s">
        <v>418</v>
      </c>
      <c r="B18" s="7" t="n">
        <v>197</v>
      </c>
      <c r="C18" s="7" t="n">
        <v>32</v>
      </c>
      <c r="D18" s="7" t="n">
        <v>362</v>
      </c>
      <c r="E18" s="7" t="n">
        <v>1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43</v>
      </c>
      <c r="B1" s="2" t="s">
        <v>81</v>
      </c>
      <c r="D1" s="2" t="s">
        <v>1</v>
      </c>
    </row>
    <row r="2" spans="1:7">
      <c r="B2" s="2" t="s">
        <v>2</v>
      </c>
      <c r="C2" s="2" t="s">
        <v>82</v>
      </c>
      <c r="D2" s="2" t="s">
        <v>2</v>
      </c>
      <c r="E2" s="2" t="s">
        <v>82</v>
      </c>
      <c r="F2" s="2" t="s">
        <v>2</v>
      </c>
      <c r="G2" s="2" t="s">
        <v>27</v>
      </c>
    </row>
    <row r="3" spans="1:7">
      <c r="A3" s="3" t="s">
        <v>544</v>
      </c>
    </row>
    <row r="4" spans="1:7">
      <c r="A4" s="4" t="s">
        <v>539</v>
      </c>
      <c r="B4" s="7" t="n">
        <v>54076</v>
      </c>
      <c r="C4" s="7" t="n">
        <v>54873</v>
      </c>
      <c r="D4" s="7" t="n">
        <v>54021</v>
      </c>
      <c r="E4" s="7" t="n">
        <v>57961</v>
      </c>
    </row>
    <row r="5" spans="1:7">
      <c r="A5" s="4" t="s">
        <v>96</v>
      </c>
      <c r="B5" s="5" t="n">
        <v>3238</v>
      </c>
      <c r="C5" s="5" t="n">
        <v>2953</v>
      </c>
      <c r="D5" s="5" t="n">
        <v>9276</v>
      </c>
      <c r="E5" s="5" t="n">
        <v>3787</v>
      </c>
    </row>
    <row r="6" spans="1:7">
      <c r="A6" s="4" t="s">
        <v>545</v>
      </c>
      <c r="B6" s="5" t="n">
        <v>-2063</v>
      </c>
      <c r="C6" s="5" t="n">
        <v>-4499</v>
      </c>
      <c r="D6" s="5" t="n">
        <v>-11554</v>
      </c>
      <c r="E6" s="5" t="n">
        <v>-11747</v>
      </c>
    </row>
    <row r="7" spans="1:7">
      <c r="A7" s="4" t="s">
        <v>546</v>
      </c>
      <c r="B7" s="5" t="n">
        <v>2464</v>
      </c>
      <c r="C7" s="5" t="n">
        <v>1207</v>
      </c>
      <c r="D7" s="5" t="n">
        <v>5972</v>
      </c>
      <c r="E7" s="5" t="n">
        <v>4533</v>
      </c>
    </row>
    <row r="8" spans="1:7">
      <c r="A8" s="4" t="s">
        <v>547</v>
      </c>
      <c r="B8" s="5" t="n">
        <v>-401</v>
      </c>
      <c r="C8" s="5" t="n">
        <v>3292</v>
      </c>
      <c r="D8" s="5" t="n">
        <v>5582</v>
      </c>
      <c r="E8" s="5" t="n">
        <v>7214</v>
      </c>
    </row>
    <row r="9" spans="1:7">
      <c r="A9" s="4" t="s">
        <v>542</v>
      </c>
      <c r="B9" s="5" t="n">
        <v>57715</v>
      </c>
      <c r="C9" s="5" t="n">
        <v>54534</v>
      </c>
      <c r="D9" s="5" t="n">
        <v>57715</v>
      </c>
      <c r="E9" s="5" t="n">
        <v>54534</v>
      </c>
    </row>
    <row r="10" spans="1:7">
      <c r="A10" s="4" t="s">
        <v>548</v>
      </c>
      <c r="F10" s="7" t="n">
        <v>1790</v>
      </c>
      <c r="G10" s="7" t="n">
        <v>779</v>
      </c>
    </row>
    <row r="11" spans="1:7">
      <c r="A11" s="4" t="s">
        <v>549</v>
      </c>
      <c r="F11" s="5" t="n">
        <v>55925</v>
      </c>
      <c r="G11" s="5" t="n">
        <v>53242</v>
      </c>
    </row>
    <row r="12" spans="1:7">
      <c r="A12" s="4" t="s">
        <v>550</v>
      </c>
      <c r="B12" s="5" t="n">
        <v>54076</v>
      </c>
      <c r="C12" s="5" t="n">
        <v>54873</v>
      </c>
      <c r="D12" s="5" t="n">
        <v>57715</v>
      </c>
      <c r="E12" s="5" t="n">
        <v>54534</v>
      </c>
      <c r="F12" s="5" t="n">
        <v>57715</v>
      </c>
      <c r="G12" s="5" t="n">
        <v>54021</v>
      </c>
    </row>
    <row r="13" spans="1:7">
      <c r="A13" s="3" t="s">
        <v>551</v>
      </c>
    </row>
    <row r="14" spans="1:7">
      <c r="A14" s="4" t="s">
        <v>552</v>
      </c>
      <c r="F14" s="5" t="n">
        <v>62681</v>
      </c>
      <c r="G14" s="5" t="n">
        <v>41627</v>
      </c>
    </row>
    <row r="15" spans="1:7">
      <c r="A15" s="4" t="s">
        <v>553</v>
      </c>
      <c r="F15" s="5" t="n">
        <v>8784695</v>
      </c>
      <c r="G15" s="5" t="n">
        <v>5971556</v>
      </c>
    </row>
    <row r="16" spans="1:7">
      <c r="A16" s="4" t="s">
        <v>554</v>
      </c>
      <c r="F16" s="5" t="n">
        <v>8847376</v>
      </c>
      <c r="G16" s="5" t="n">
        <v>6013183</v>
      </c>
    </row>
    <row r="17" spans="1:7">
      <c r="A17" s="4" t="s">
        <v>36</v>
      </c>
    </row>
    <row r="18" spans="1:7">
      <c r="A18" s="3" t="s">
        <v>544</v>
      </c>
    </row>
    <row r="19" spans="1:7">
      <c r="A19" s="4" t="s">
        <v>539</v>
      </c>
      <c r="B19" s="5" t="n">
        <v>17528</v>
      </c>
      <c r="C19" s="5" t="n">
        <v>18313</v>
      </c>
      <c r="D19" s="5" t="n">
        <v>17598</v>
      </c>
      <c r="E19" s="5" t="n">
        <v>19225</v>
      </c>
    </row>
    <row r="20" spans="1:7">
      <c r="A20" s="4" t="s">
        <v>96</v>
      </c>
      <c r="B20" s="5" t="n">
        <v>2035</v>
      </c>
      <c r="C20" s="5" t="n">
        <v>3024</v>
      </c>
      <c r="D20" s="5" t="n">
        <v>6252</v>
      </c>
      <c r="E20" s="5" t="n">
        <v>5965</v>
      </c>
    </row>
    <row r="21" spans="1:7">
      <c r="A21" s="4" t="s">
        <v>545</v>
      </c>
      <c r="B21" s="5" t="n">
        <v>-232</v>
      </c>
      <c r="C21" s="5" t="n">
        <v>-4122</v>
      </c>
      <c r="D21" s="5" t="n">
        <v>-5473</v>
      </c>
      <c r="E21" s="5" t="n">
        <v>-8930</v>
      </c>
    </row>
    <row r="22" spans="1:7">
      <c r="A22" s="4" t="s">
        <v>546</v>
      </c>
      <c r="B22" s="5" t="n">
        <v>627</v>
      </c>
      <c r="C22" s="5" t="n">
        <v>325</v>
      </c>
      <c r="D22" s="5" t="n">
        <v>1581</v>
      </c>
      <c r="E22" s="5" t="n">
        <v>1280</v>
      </c>
    </row>
    <row r="23" spans="1:7">
      <c r="A23" s="4" t="s">
        <v>547</v>
      </c>
      <c r="B23" s="5" t="n">
        <v>-395</v>
      </c>
      <c r="C23" s="5" t="n">
        <v>3797</v>
      </c>
      <c r="D23" s="5" t="n">
        <v>3892</v>
      </c>
      <c r="E23" s="5" t="n">
        <v>7650</v>
      </c>
    </row>
    <row r="24" spans="1:7">
      <c r="A24" s="4" t="s">
        <v>542</v>
      </c>
      <c r="B24" s="5" t="n">
        <v>19958</v>
      </c>
      <c r="C24" s="5" t="n">
        <v>17540</v>
      </c>
      <c r="D24" s="5" t="n">
        <v>19958</v>
      </c>
      <c r="E24" s="5" t="n">
        <v>17540</v>
      </c>
    </row>
    <row r="25" spans="1:7">
      <c r="A25" s="4" t="s">
        <v>548</v>
      </c>
      <c r="F25" s="5" t="n">
        <v>1562</v>
      </c>
      <c r="G25" s="5" t="n">
        <v>169</v>
      </c>
    </row>
    <row r="26" spans="1:7">
      <c r="A26" s="4" t="s">
        <v>549</v>
      </c>
      <c r="F26" s="5" t="n">
        <v>18396</v>
      </c>
      <c r="G26" s="5" t="n">
        <v>17429</v>
      </c>
    </row>
    <row r="27" spans="1:7">
      <c r="A27" s="4" t="s">
        <v>550</v>
      </c>
      <c r="B27" s="5" t="n">
        <v>17528</v>
      </c>
      <c r="C27" s="5" t="n">
        <v>18313</v>
      </c>
      <c r="D27" s="5" t="n">
        <v>19958</v>
      </c>
      <c r="E27" s="5" t="n">
        <v>19225</v>
      </c>
      <c r="F27" s="5" t="n">
        <v>19958</v>
      </c>
      <c r="G27" s="5" t="n">
        <v>17598</v>
      </c>
    </row>
    <row r="28" spans="1:7">
      <c r="A28" s="3" t="s">
        <v>551</v>
      </c>
    </row>
    <row r="29" spans="1:7">
      <c r="A29" s="4" t="s">
        <v>552</v>
      </c>
      <c r="F29" s="5" t="n">
        <v>11985</v>
      </c>
      <c r="G29" s="5" t="n">
        <v>7331</v>
      </c>
    </row>
    <row r="30" spans="1:7">
      <c r="A30" s="4" t="s">
        <v>553</v>
      </c>
      <c r="F30" s="5" t="n">
        <v>2414605</v>
      </c>
      <c r="G30" s="5" t="n">
        <v>1905412</v>
      </c>
    </row>
    <row r="31" spans="1:7">
      <c r="A31" s="4" t="s">
        <v>554</v>
      </c>
      <c r="F31" s="5" t="n">
        <v>2426590</v>
      </c>
      <c r="G31" s="5" t="n">
        <v>1912743</v>
      </c>
    </row>
    <row r="32" spans="1:7">
      <c r="A32" s="4" t="s">
        <v>37</v>
      </c>
    </row>
    <row r="33" spans="1:7">
      <c r="A33" s="3" t="s">
        <v>544</v>
      </c>
    </row>
    <row r="34" spans="1:7">
      <c r="A34" s="4" t="s">
        <v>539</v>
      </c>
      <c r="B34" s="5" t="n">
        <v>797</v>
      </c>
      <c r="C34" s="5" t="n">
        <v>550</v>
      </c>
      <c r="D34" s="5" t="n">
        <v>675</v>
      </c>
      <c r="E34" s="5" t="n">
        <v>716</v>
      </c>
    </row>
    <row r="35" spans="1:7">
      <c r="A35" s="4" t="s">
        <v>96</v>
      </c>
      <c r="B35" s="5" t="n">
        <v>287</v>
      </c>
      <c r="C35" s="5" t="n">
        <v>507</v>
      </c>
      <c r="D35" s="5" t="n">
        <v>408</v>
      </c>
      <c r="E35" s="5" t="n">
        <v>340</v>
      </c>
    </row>
    <row r="36" spans="1:7">
      <c r="A36" s="4" t="s">
        <v>545</v>
      </c>
      <c r="B36" s="5" t="n">
        <v>0</v>
      </c>
      <c r="C36" s="5" t="n">
        <v>0</v>
      </c>
      <c r="D36" s="5" t="n">
        <v>0</v>
      </c>
      <c r="E36" s="5" t="n">
        <v>0</v>
      </c>
    </row>
    <row r="37" spans="1:7">
      <c r="A37" s="4" t="s">
        <v>546</v>
      </c>
      <c r="B37" s="5" t="n">
        <v>0</v>
      </c>
      <c r="C37" s="5" t="n">
        <v>0</v>
      </c>
      <c r="D37" s="5" t="n">
        <v>1</v>
      </c>
      <c r="E37" s="5" t="n">
        <v>1</v>
      </c>
    </row>
    <row r="38" spans="1:7">
      <c r="A38" s="4" t="s">
        <v>547</v>
      </c>
      <c r="B38" s="5" t="n">
        <v>0</v>
      </c>
      <c r="C38" s="5" t="n">
        <v>0</v>
      </c>
      <c r="D38" s="5" t="n">
        <v>-1</v>
      </c>
      <c r="E38" s="5" t="n">
        <v>-1</v>
      </c>
    </row>
    <row r="39" spans="1:7">
      <c r="A39" s="4" t="s">
        <v>542</v>
      </c>
      <c r="B39" s="5" t="n">
        <v>1084</v>
      </c>
      <c r="C39" s="5" t="n">
        <v>1057</v>
      </c>
      <c r="D39" s="5" t="n">
        <v>1084</v>
      </c>
      <c r="E39" s="5" t="n">
        <v>1057</v>
      </c>
    </row>
    <row r="40" spans="1:7">
      <c r="A40" s="4" t="s">
        <v>548</v>
      </c>
      <c r="F40" s="5" t="n">
        <v>0</v>
      </c>
      <c r="G40" s="5" t="n">
        <v>0</v>
      </c>
    </row>
    <row r="41" spans="1:7">
      <c r="A41" s="4" t="s">
        <v>549</v>
      </c>
      <c r="F41" s="5" t="n">
        <v>1084</v>
      </c>
      <c r="G41" s="5" t="n">
        <v>675</v>
      </c>
    </row>
    <row r="42" spans="1:7">
      <c r="A42" s="4" t="s">
        <v>550</v>
      </c>
      <c r="B42" s="5" t="n">
        <v>797</v>
      </c>
      <c r="C42" s="5" t="n">
        <v>550</v>
      </c>
      <c r="D42" s="5" t="n">
        <v>675</v>
      </c>
      <c r="E42" s="5" t="n">
        <v>716</v>
      </c>
      <c r="F42" s="5" t="n">
        <v>1084</v>
      </c>
      <c r="G42" s="5" t="n">
        <v>675</v>
      </c>
    </row>
    <row r="43" spans="1:7">
      <c r="A43" s="3" t="s">
        <v>551</v>
      </c>
    </row>
    <row r="44" spans="1:7">
      <c r="A44" s="4" t="s">
        <v>552</v>
      </c>
      <c r="F44" s="5" t="n">
        <v>0</v>
      </c>
      <c r="G44" s="5" t="n">
        <v>82</v>
      </c>
    </row>
    <row r="45" spans="1:7">
      <c r="A45" s="4" t="s">
        <v>553</v>
      </c>
      <c r="F45" s="5" t="n">
        <v>95317</v>
      </c>
      <c r="G45" s="5" t="n">
        <v>89265</v>
      </c>
    </row>
    <row r="46" spans="1:7">
      <c r="A46" s="4" t="s">
        <v>554</v>
      </c>
      <c r="F46" s="5" t="n">
        <v>95317</v>
      </c>
      <c r="G46" s="5" t="n">
        <v>89347</v>
      </c>
    </row>
    <row r="47" spans="1:7">
      <c r="A47" s="4" t="s">
        <v>460</v>
      </c>
    </row>
    <row r="48" spans="1:7">
      <c r="A48" s="3" t="s">
        <v>544</v>
      </c>
    </row>
    <row r="49" spans="1:7">
      <c r="A49" s="4" t="s">
        <v>539</v>
      </c>
      <c r="B49" s="5" t="n">
        <v>3985</v>
      </c>
      <c r="C49" s="5" t="n">
        <v>3416</v>
      </c>
      <c r="D49" s="5" t="n">
        <v>3577</v>
      </c>
      <c r="E49" s="5" t="n">
        <v>3282</v>
      </c>
    </row>
    <row r="50" spans="1:7">
      <c r="A50" s="4" t="s">
        <v>96</v>
      </c>
      <c r="B50" s="5" t="n">
        <v>-114</v>
      </c>
      <c r="C50" s="5" t="n">
        <v>-178</v>
      </c>
      <c r="D50" s="5" t="n">
        <v>294</v>
      </c>
      <c r="E50" s="5" t="n">
        <v>-133</v>
      </c>
    </row>
    <row r="51" spans="1:7">
      <c r="A51" s="4" t="s">
        <v>545</v>
      </c>
      <c r="B51" s="5" t="n">
        <v>0</v>
      </c>
      <c r="C51" s="5" t="n">
        <v>0</v>
      </c>
      <c r="D51" s="5" t="n">
        <v>0</v>
      </c>
      <c r="E51" s="5" t="n">
        <v>0</v>
      </c>
    </row>
    <row r="52" spans="1:7">
      <c r="A52" s="4" t="s">
        <v>546</v>
      </c>
      <c r="B52" s="5" t="n">
        <v>146</v>
      </c>
      <c r="C52" s="5" t="n">
        <v>0</v>
      </c>
      <c r="D52" s="5" t="n">
        <v>146</v>
      </c>
      <c r="E52" s="5" t="n">
        <v>89</v>
      </c>
    </row>
    <row r="53" spans="1:7">
      <c r="A53" s="4" t="s">
        <v>547</v>
      </c>
      <c r="B53" s="5" t="n">
        <v>-146</v>
      </c>
      <c r="C53" s="5" t="n">
        <v>0</v>
      </c>
      <c r="D53" s="5" t="n">
        <v>-146</v>
      </c>
      <c r="E53" s="5" t="n">
        <v>-89</v>
      </c>
    </row>
    <row r="54" spans="1:7">
      <c r="A54" s="4" t="s">
        <v>542</v>
      </c>
      <c r="B54" s="5" t="n">
        <v>4017</v>
      </c>
      <c r="C54" s="5" t="n">
        <v>3238</v>
      </c>
      <c r="D54" s="5" t="n">
        <v>4017</v>
      </c>
      <c r="E54" s="5" t="n">
        <v>3238</v>
      </c>
    </row>
    <row r="55" spans="1:7">
      <c r="A55" s="4" t="s">
        <v>548</v>
      </c>
      <c r="F55" s="5" t="n">
        <v>0</v>
      </c>
      <c r="G55" s="5" t="n">
        <v>0</v>
      </c>
    </row>
    <row r="56" spans="1:7">
      <c r="A56" s="4" t="s">
        <v>549</v>
      </c>
      <c r="F56" s="5" t="n">
        <v>4017</v>
      </c>
      <c r="G56" s="5" t="n">
        <v>3577</v>
      </c>
    </row>
    <row r="57" spans="1:7">
      <c r="A57" s="4" t="s">
        <v>550</v>
      </c>
      <c r="B57" s="5" t="n">
        <v>3985</v>
      </c>
      <c r="C57" s="5" t="n">
        <v>3416</v>
      </c>
      <c r="D57" s="5" t="n">
        <v>4017</v>
      </c>
      <c r="E57" s="5" t="n">
        <v>3238</v>
      </c>
      <c r="F57" s="5" t="n">
        <v>4017</v>
      </c>
      <c r="G57" s="5" t="n">
        <v>3577</v>
      </c>
    </row>
    <row r="58" spans="1:7">
      <c r="A58" s="3" t="s">
        <v>551</v>
      </c>
    </row>
    <row r="59" spans="1:7">
      <c r="A59" s="4" t="s">
        <v>552</v>
      </c>
      <c r="F59" s="5" t="n">
        <v>10</v>
      </c>
      <c r="G59" s="5" t="n">
        <v>29</v>
      </c>
    </row>
    <row r="60" spans="1:7">
      <c r="A60" s="4" t="s">
        <v>553</v>
      </c>
      <c r="F60" s="5" t="n">
        <v>565067</v>
      </c>
      <c r="G60" s="5" t="n">
        <v>467701</v>
      </c>
    </row>
    <row r="61" spans="1:7">
      <c r="A61" s="4" t="s">
        <v>554</v>
      </c>
      <c r="F61" s="5" t="n">
        <v>565077</v>
      </c>
      <c r="G61" s="5" t="n">
        <v>467730</v>
      </c>
    </row>
    <row r="62" spans="1:7">
      <c r="A62" s="4" t="s">
        <v>464</v>
      </c>
    </row>
    <row r="63" spans="1:7">
      <c r="A63" s="3" t="s">
        <v>544</v>
      </c>
    </row>
    <row r="64" spans="1:7">
      <c r="A64" s="4" t="s">
        <v>539</v>
      </c>
      <c r="B64" s="5" t="n">
        <v>20511</v>
      </c>
      <c r="C64" s="5" t="n">
        <v>21717</v>
      </c>
      <c r="D64" s="5" t="n">
        <v>20930</v>
      </c>
      <c r="E64" s="5" t="n">
        <v>26540</v>
      </c>
    </row>
    <row r="65" spans="1:7">
      <c r="A65" s="4" t="s">
        <v>96</v>
      </c>
      <c r="B65" s="5" t="n">
        <v>959</v>
      </c>
      <c r="C65" s="5" t="n">
        <v>-1003</v>
      </c>
      <c r="D65" s="5" t="n">
        <v>1155</v>
      </c>
      <c r="E65" s="5" t="n">
        <v>-6510</v>
      </c>
    </row>
    <row r="66" spans="1:7">
      <c r="A66" s="4" t="s">
        <v>545</v>
      </c>
      <c r="B66" s="5" t="n">
        <v>-902</v>
      </c>
      <c r="C66" s="5" t="n">
        <v>-58</v>
      </c>
      <c r="D66" s="5" t="n">
        <v>-3156</v>
      </c>
      <c r="E66" s="5" t="n">
        <v>-1028</v>
      </c>
    </row>
    <row r="67" spans="1:7">
      <c r="A67" s="4" t="s">
        <v>546</v>
      </c>
      <c r="B67" s="5" t="n">
        <v>786</v>
      </c>
      <c r="C67" s="5" t="n">
        <v>585</v>
      </c>
      <c r="D67" s="5" t="n">
        <v>2425</v>
      </c>
      <c r="E67" s="5" t="n">
        <v>2239</v>
      </c>
    </row>
    <row r="68" spans="1:7">
      <c r="A68" s="4" t="s">
        <v>547</v>
      </c>
      <c r="B68" s="5" t="n">
        <v>116</v>
      </c>
      <c r="C68" s="5" t="n">
        <v>-527</v>
      </c>
      <c r="D68" s="5" t="n">
        <v>731</v>
      </c>
      <c r="E68" s="5" t="n">
        <v>-1211</v>
      </c>
    </row>
    <row r="69" spans="1:7">
      <c r="A69" s="4" t="s">
        <v>542</v>
      </c>
      <c r="B69" s="5" t="n">
        <v>21354</v>
      </c>
      <c r="C69" s="5" t="n">
        <v>21241</v>
      </c>
      <c r="D69" s="5" t="n">
        <v>21354</v>
      </c>
      <c r="E69" s="5" t="n">
        <v>21241</v>
      </c>
    </row>
    <row r="70" spans="1:7">
      <c r="A70" s="4" t="s">
        <v>548</v>
      </c>
      <c r="F70" s="5" t="n">
        <v>66</v>
      </c>
      <c r="G70" s="5" t="n">
        <v>448</v>
      </c>
    </row>
    <row r="71" spans="1:7">
      <c r="A71" s="4" t="s">
        <v>549</v>
      </c>
      <c r="F71" s="5" t="n">
        <v>21288</v>
      </c>
      <c r="G71" s="5" t="n">
        <v>20482</v>
      </c>
    </row>
    <row r="72" spans="1:7">
      <c r="A72" s="4" t="s">
        <v>550</v>
      </c>
      <c r="B72" s="5" t="n">
        <v>20511</v>
      </c>
      <c r="C72" s="5" t="n">
        <v>21717</v>
      </c>
      <c r="D72" s="5" t="n">
        <v>21354</v>
      </c>
      <c r="E72" s="5" t="n">
        <v>26540</v>
      </c>
      <c r="F72" s="5" t="n">
        <v>21354</v>
      </c>
      <c r="G72" s="5" t="n">
        <v>20930</v>
      </c>
    </row>
    <row r="73" spans="1:7">
      <c r="A73" s="3" t="s">
        <v>551</v>
      </c>
    </row>
    <row r="74" spans="1:7">
      <c r="A74" s="4" t="s">
        <v>552</v>
      </c>
      <c r="F74" s="5" t="n">
        <v>28390</v>
      </c>
      <c r="G74" s="5" t="n">
        <v>21542</v>
      </c>
    </row>
    <row r="75" spans="1:7">
      <c r="A75" s="4" t="s">
        <v>553</v>
      </c>
      <c r="F75" s="5" t="n">
        <v>3839753</v>
      </c>
      <c r="G75" s="5" t="n">
        <v>2468549</v>
      </c>
    </row>
    <row r="76" spans="1:7">
      <c r="A76" s="4" t="s">
        <v>554</v>
      </c>
      <c r="F76" s="5" t="n">
        <v>3868143</v>
      </c>
      <c r="G76" s="5" t="n">
        <v>2490091</v>
      </c>
    </row>
    <row r="77" spans="1:7">
      <c r="A77" s="4" t="s">
        <v>422</v>
      </c>
    </row>
    <row r="78" spans="1:7">
      <c r="A78" s="3" t="s">
        <v>544</v>
      </c>
    </row>
    <row r="79" spans="1:7">
      <c r="A79" s="4" t="s">
        <v>539</v>
      </c>
      <c r="B79" s="5" t="n">
        <v>4668</v>
      </c>
      <c r="C79" s="5" t="n">
        <v>5016</v>
      </c>
      <c r="D79" s="5" t="n">
        <v>4683</v>
      </c>
      <c r="E79" s="5" t="n">
        <v>3208</v>
      </c>
    </row>
    <row r="80" spans="1:7">
      <c r="A80" s="4" t="s">
        <v>96</v>
      </c>
      <c r="B80" s="5" t="n">
        <v>50</v>
      </c>
      <c r="C80" s="5" t="n">
        <v>-243</v>
      </c>
      <c r="D80" s="5" t="n">
        <v>136</v>
      </c>
      <c r="E80" s="5" t="n">
        <v>1781</v>
      </c>
    </row>
    <row r="81" spans="1:7">
      <c r="A81" s="4" t="s">
        <v>545</v>
      </c>
      <c r="B81" s="5" t="n">
        <v>-145</v>
      </c>
      <c r="C81" s="5" t="n">
        <v>-23</v>
      </c>
      <c r="D81" s="5" t="n">
        <v>-342</v>
      </c>
      <c r="E81" s="5" t="n">
        <v>-307</v>
      </c>
    </row>
    <row r="82" spans="1:7">
      <c r="A82" s="4" t="s">
        <v>546</v>
      </c>
      <c r="B82" s="5" t="n">
        <v>71</v>
      </c>
      <c r="C82" s="5" t="n">
        <v>70</v>
      </c>
      <c r="D82" s="5" t="n">
        <v>167</v>
      </c>
      <c r="E82" s="5" t="n">
        <v>138</v>
      </c>
    </row>
    <row r="83" spans="1:7">
      <c r="A83" s="4" t="s">
        <v>547</v>
      </c>
      <c r="B83" s="5" t="n">
        <v>74</v>
      </c>
      <c r="C83" s="5" t="n">
        <v>-47</v>
      </c>
      <c r="D83" s="5" t="n">
        <v>175</v>
      </c>
      <c r="E83" s="5" t="n">
        <v>169</v>
      </c>
    </row>
    <row r="84" spans="1:7">
      <c r="A84" s="4" t="s">
        <v>542</v>
      </c>
      <c r="B84" s="5" t="n">
        <v>4644</v>
      </c>
      <c r="C84" s="5" t="n">
        <v>4820</v>
      </c>
      <c r="D84" s="5" t="n">
        <v>4644</v>
      </c>
      <c r="E84" s="5" t="n">
        <v>4820</v>
      </c>
    </row>
    <row r="85" spans="1:7">
      <c r="A85" s="4" t="s">
        <v>548</v>
      </c>
      <c r="F85" s="5" t="n">
        <v>160</v>
      </c>
      <c r="G85" s="5" t="n">
        <v>160</v>
      </c>
    </row>
    <row r="86" spans="1:7">
      <c r="A86" s="4" t="s">
        <v>549</v>
      </c>
      <c r="F86" s="5" t="n">
        <v>4484</v>
      </c>
      <c r="G86" s="5" t="n">
        <v>4523</v>
      </c>
    </row>
    <row r="87" spans="1:7">
      <c r="A87" s="4" t="s">
        <v>550</v>
      </c>
      <c r="B87" s="5" t="n">
        <v>4668</v>
      </c>
      <c r="C87" s="5" t="n">
        <v>5016</v>
      </c>
      <c r="D87" s="5" t="n">
        <v>4644</v>
      </c>
      <c r="E87" s="5" t="n">
        <v>4820</v>
      </c>
      <c r="F87" s="5" t="n">
        <v>4644</v>
      </c>
      <c r="G87" s="5" t="n">
        <v>4683</v>
      </c>
    </row>
    <row r="88" spans="1:7">
      <c r="A88" s="3" t="s">
        <v>551</v>
      </c>
    </row>
    <row r="89" spans="1:7">
      <c r="A89" s="4" t="s">
        <v>552</v>
      </c>
      <c r="F89" s="5" t="n">
        <v>15310</v>
      </c>
      <c r="G89" s="5" t="n">
        <v>7932</v>
      </c>
    </row>
    <row r="90" spans="1:7">
      <c r="A90" s="4" t="s">
        <v>553</v>
      </c>
      <c r="F90" s="5" t="n">
        <v>917652</v>
      </c>
      <c r="G90" s="5" t="n">
        <v>463459</v>
      </c>
    </row>
    <row r="91" spans="1:7">
      <c r="A91" s="4" t="s">
        <v>554</v>
      </c>
      <c r="F91" s="5" t="n">
        <v>932962</v>
      </c>
      <c r="G91" s="5" t="n">
        <v>471391</v>
      </c>
    </row>
    <row r="92" spans="1:7">
      <c r="A92" s="4" t="s">
        <v>41</v>
      </c>
    </row>
    <row r="93" spans="1:7">
      <c r="A93" s="3" t="s">
        <v>544</v>
      </c>
    </row>
    <row r="94" spans="1:7">
      <c r="A94" s="4" t="s">
        <v>539</v>
      </c>
      <c r="B94" s="5" t="n">
        <v>4801</v>
      </c>
      <c r="C94" s="5" t="n">
        <v>4138</v>
      </c>
      <c r="D94" s="5" t="n">
        <v>4935</v>
      </c>
      <c r="E94" s="5" t="n">
        <v>3043</v>
      </c>
    </row>
    <row r="95" spans="1:7">
      <c r="A95" s="4" t="s">
        <v>96</v>
      </c>
      <c r="B95" s="5" t="n">
        <v>63</v>
      </c>
      <c r="C95" s="5" t="n">
        <v>819</v>
      </c>
      <c r="D95" s="5" t="n">
        <v>-60</v>
      </c>
      <c r="E95" s="5" t="n">
        <v>2150</v>
      </c>
    </row>
    <row r="96" spans="1:7">
      <c r="A96" s="4" t="s">
        <v>545</v>
      </c>
      <c r="B96" s="5" t="n">
        <v>-351</v>
      </c>
      <c r="C96" s="5" t="n">
        <v>-71</v>
      </c>
      <c r="D96" s="5" t="n">
        <v>-978</v>
      </c>
      <c r="E96" s="5" t="n">
        <v>-635</v>
      </c>
    </row>
    <row r="97" spans="1:7">
      <c r="A97" s="4" t="s">
        <v>546</v>
      </c>
      <c r="B97" s="5" t="n">
        <v>419</v>
      </c>
      <c r="C97" s="5" t="n">
        <v>110</v>
      </c>
      <c r="D97" s="5" t="n">
        <v>1035</v>
      </c>
      <c r="E97" s="5" t="n">
        <v>438</v>
      </c>
    </row>
    <row r="98" spans="1:7">
      <c r="A98" s="4" t="s">
        <v>547</v>
      </c>
      <c r="B98" s="5" t="n">
        <v>-68</v>
      </c>
      <c r="C98" s="5" t="n">
        <v>-39</v>
      </c>
      <c r="D98" s="5" t="n">
        <v>-57</v>
      </c>
      <c r="E98" s="5" t="n">
        <v>197</v>
      </c>
    </row>
    <row r="99" spans="1:7">
      <c r="A99" s="4" t="s">
        <v>542</v>
      </c>
      <c r="B99" s="5" t="n">
        <v>4932</v>
      </c>
      <c r="C99" s="5" t="n">
        <v>4996</v>
      </c>
      <c r="D99" s="5" t="n">
        <v>4932</v>
      </c>
      <c r="E99" s="5" t="n">
        <v>4996</v>
      </c>
    </row>
    <row r="100" spans="1:7">
      <c r="A100" s="4" t="s">
        <v>548</v>
      </c>
      <c r="F100" s="5" t="n">
        <v>2</v>
      </c>
      <c r="G100" s="5" t="n">
        <v>2</v>
      </c>
    </row>
    <row r="101" spans="1:7">
      <c r="A101" s="4" t="s">
        <v>549</v>
      </c>
      <c r="F101" s="5" t="n">
        <v>4930</v>
      </c>
      <c r="G101" s="5" t="n">
        <v>4933</v>
      </c>
    </row>
    <row r="102" spans="1:7">
      <c r="A102" s="4" t="s">
        <v>550</v>
      </c>
      <c r="B102" s="5" t="n">
        <v>4801</v>
      </c>
      <c r="C102" s="5" t="n">
        <v>4138</v>
      </c>
      <c r="D102" s="5" t="n">
        <v>4932</v>
      </c>
      <c r="E102" s="5" t="n">
        <v>3043</v>
      </c>
      <c r="F102" s="5" t="n">
        <v>4932</v>
      </c>
      <c r="G102" s="5" t="n">
        <v>4935</v>
      </c>
    </row>
    <row r="103" spans="1:7">
      <c r="A103" s="3" t="s">
        <v>551</v>
      </c>
    </row>
    <row r="104" spans="1:7">
      <c r="A104" s="4" t="s">
        <v>552</v>
      </c>
      <c r="F104" s="5" t="n">
        <v>6654</v>
      </c>
      <c r="G104" s="5" t="n">
        <v>4456</v>
      </c>
    </row>
    <row r="105" spans="1:7">
      <c r="A105" s="4" t="s">
        <v>553</v>
      </c>
      <c r="F105" s="5" t="n">
        <v>809479</v>
      </c>
      <c r="G105" s="5" t="n">
        <v>489148</v>
      </c>
    </row>
    <row r="106" spans="1:7">
      <c r="A106" s="4" t="s">
        <v>554</v>
      </c>
      <c r="F106" s="5" t="n">
        <v>816133</v>
      </c>
      <c r="G106" s="5" t="n">
        <v>493604</v>
      </c>
    </row>
    <row r="107" spans="1:7">
      <c r="A107" s="4" t="s">
        <v>42</v>
      </c>
    </row>
    <row r="108" spans="1:7">
      <c r="A108" s="3" t="s">
        <v>544</v>
      </c>
    </row>
    <row r="109" spans="1:7">
      <c r="A109" s="4" t="s">
        <v>539</v>
      </c>
      <c r="B109" s="5" t="n">
        <v>290</v>
      </c>
      <c r="C109" s="5" t="n">
        <v>355</v>
      </c>
      <c r="D109" s="5" t="n">
        <v>307</v>
      </c>
      <c r="E109" s="5" t="n">
        <v>388</v>
      </c>
    </row>
    <row r="110" spans="1:7">
      <c r="A110" s="4" t="s">
        <v>96</v>
      </c>
      <c r="B110" s="5" t="n">
        <v>-288</v>
      </c>
      <c r="C110" s="5" t="n">
        <v>-80</v>
      </c>
      <c r="D110" s="5" t="n">
        <v>-201</v>
      </c>
      <c r="E110" s="5" t="n">
        <v>-52</v>
      </c>
    </row>
    <row r="111" spans="1:7">
      <c r="A111" s="4" t="s">
        <v>545</v>
      </c>
      <c r="B111" s="5" t="n">
        <v>-43</v>
      </c>
      <c r="C111" s="5" t="n">
        <v>-24</v>
      </c>
      <c r="D111" s="5" t="n">
        <v>-277</v>
      </c>
      <c r="E111" s="5" t="n">
        <v>-199</v>
      </c>
    </row>
    <row r="112" spans="1:7">
      <c r="A112" s="4" t="s">
        <v>546</v>
      </c>
      <c r="B112" s="5" t="n">
        <v>351</v>
      </c>
      <c r="C112" s="5" t="n">
        <v>74</v>
      </c>
      <c r="D112" s="5" t="n">
        <v>481</v>
      </c>
      <c r="E112" s="5" t="n">
        <v>188</v>
      </c>
    </row>
    <row r="113" spans="1:7">
      <c r="A113" s="4" t="s">
        <v>547</v>
      </c>
      <c r="B113" s="5" t="n">
        <v>-308</v>
      </c>
      <c r="C113" s="5" t="n">
        <v>-50</v>
      </c>
      <c r="D113" s="5" t="n">
        <v>-204</v>
      </c>
      <c r="E113" s="5" t="n">
        <v>11</v>
      </c>
    </row>
    <row r="114" spans="1:7">
      <c r="A114" s="4" t="s">
        <v>542</v>
      </c>
      <c r="B114" s="5" t="n">
        <v>310</v>
      </c>
      <c r="C114" s="5" t="n">
        <v>325</v>
      </c>
      <c r="D114" s="5" t="n">
        <v>310</v>
      </c>
      <c r="E114" s="5" t="n">
        <v>325</v>
      </c>
    </row>
    <row r="115" spans="1:7">
      <c r="A115" s="4" t="s">
        <v>548</v>
      </c>
      <c r="F115" s="5" t="n">
        <v>0</v>
      </c>
      <c r="G115" s="5" t="n">
        <v>0</v>
      </c>
    </row>
    <row r="116" spans="1:7">
      <c r="A116" s="4" t="s">
        <v>549</v>
      </c>
      <c r="F116" s="5" t="n">
        <v>310</v>
      </c>
      <c r="G116" s="5" t="n">
        <v>307</v>
      </c>
    </row>
    <row r="117" spans="1:7">
      <c r="A117" s="4" t="s">
        <v>550</v>
      </c>
      <c r="B117" s="5" t="n">
        <v>290</v>
      </c>
      <c r="C117" s="5" t="n">
        <v>355</v>
      </c>
      <c r="D117" s="5" t="n">
        <v>310</v>
      </c>
      <c r="E117" s="5" t="n">
        <v>388</v>
      </c>
      <c r="F117" s="5" t="n">
        <v>310</v>
      </c>
      <c r="G117" s="5" t="n">
        <v>307</v>
      </c>
    </row>
    <row r="118" spans="1:7">
      <c r="A118" s="3" t="s">
        <v>551</v>
      </c>
    </row>
    <row r="119" spans="1:7">
      <c r="A119" s="4" t="s">
        <v>552</v>
      </c>
      <c r="F119" s="5" t="n">
        <v>332</v>
      </c>
      <c r="G119" s="5" t="n">
        <v>255</v>
      </c>
    </row>
    <row r="120" spans="1:7">
      <c r="A120" s="4" t="s">
        <v>553</v>
      </c>
      <c r="F120" s="5" t="n">
        <v>97081</v>
      </c>
      <c r="G120" s="5" t="n">
        <v>41331</v>
      </c>
    </row>
    <row r="121" spans="1:7">
      <c r="A121" s="4" t="s">
        <v>554</v>
      </c>
      <c r="F121" s="5" t="n">
        <v>97413</v>
      </c>
      <c r="G121" s="5" t="n">
        <v>41586</v>
      </c>
    </row>
    <row r="122" spans="1:7">
      <c r="A122" s="4" t="s">
        <v>43</v>
      </c>
    </row>
    <row r="123" spans="1:7">
      <c r="A123" s="3" t="s">
        <v>544</v>
      </c>
    </row>
    <row r="124" spans="1:7">
      <c r="A124" s="4" t="s">
        <v>539</v>
      </c>
      <c r="B124" s="5" t="n">
        <v>1496</v>
      </c>
      <c r="C124" s="5" t="n">
        <v>1368</v>
      </c>
      <c r="D124" s="5" t="n">
        <v>1316</v>
      </c>
      <c r="E124" s="5" t="n">
        <v>1559</v>
      </c>
    </row>
    <row r="125" spans="1:7">
      <c r="A125" s="4" t="s">
        <v>96</v>
      </c>
      <c r="B125" s="5" t="n">
        <v>246</v>
      </c>
      <c r="C125" s="5" t="n">
        <v>107</v>
      </c>
      <c r="D125" s="5" t="n">
        <v>1292</v>
      </c>
      <c r="E125" s="5" t="n">
        <v>246</v>
      </c>
    </row>
    <row r="126" spans="1:7">
      <c r="A126" s="4" t="s">
        <v>545</v>
      </c>
      <c r="B126" s="5" t="n">
        <v>-390</v>
      </c>
      <c r="C126" s="5" t="n">
        <v>-201</v>
      </c>
      <c r="D126" s="5" t="n">
        <v>-1328</v>
      </c>
      <c r="E126" s="5" t="n">
        <v>-648</v>
      </c>
    </row>
    <row r="127" spans="1:7">
      <c r="A127" s="4" t="s">
        <v>546</v>
      </c>
      <c r="B127" s="5" t="n">
        <v>64</v>
      </c>
      <c r="C127" s="5" t="n">
        <v>43</v>
      </c>
      <c r="D127" s="5" t="n">
        <v>136</v>
      </c>
      <c r="E127" s="5" t="n">
        <v>160</v>
      </c>
    </row>
    <row r="128" spans="1:7">
      <c r="A128" s="4" t="s">
        <v>547</v>
      </c>
      <c r="B128" s="5" t="n">
        <v>326</v>
      </c>
      <c r="C128" s="5" t="n">
        <v>158</v>
      </c>
      <c r="D128" s="5" t="n">
        <v>-1192</v>
      </c>
      <c r="E128" s="5" t="n">
        <v>-488</v>
      </c>
    </row>
    <row r="129" spans="1:7">
      <c r="A129" s="4" t="s">
        <v>542</v>
      </c>
      <c r="B129" s="5" t="n">
        <v>1416</v>
      </c>
      <c r="C129" s="5" t="n">
        <v>1317</v>
      </c>
      <c r="D129" s="5" t="n">
        <v>1416</v>
      </c>
      <c r="E129" s="5" t="n">
        <v>1317</v>
      </c>
    </row>
    <row r="130" spans="1:7">
      <c r="A130" s="4" t="s">
        <v>548</v>
      </c>
      <c r="F130" s="5" t="n">
        <v>0</v>
      </c>
      <c r="G130" s="5" t="n">
        <v>0</v>
      </c>
    </row>
    <row r="131" spans="1:7">
      <c r="A131" s="4" t="s">
        <v>549</v>
      </c>
      <c r="F131" s="5" t="n">
        <v>1416</v>
      </c>
      <c r="G131" s="5" t="n">
        <v>1316</v>
      </c>
    </row>
    <row r="132" spans="1:7">
      <c r="A132" s="4" t="s">
        <v>550</v>
      </c>
      <c r="B132" s="7" t="n">
        <v>1496</v>
      </c>
      <c r="C132" s="7" t="n">
        <v>1368</v>
      </c>
      <c r="D132" s="7" t="n">
        <v>1316</v>
      </c>
      <c r="E132" s="7" t="n">
        <v>1317</v>
      </c>
      <c r="F132" s="5" t="n">
        <v>1416</v>
      </c>
      <c r="G132" s="5" t="n">
        <v>1316</v>
      </c>
    </row>
    <row r="133" spans="1:7">
      <c r="A133" s="3" t="s">
        <v>551</v>
      </c>
    </row>
    <row r="134" spans="1:7">
      <c r="A134" s="4" t="s">
        <v>552</v>
      </c>
      <c r="F134" s="5" t="n">
        <v>0</v>
      </c>
      <c r="G134" s="5" t="n">
        <v>0</v>
      </c>
    </row>
    <row r="135" spans="1:7">
      <c r="A135" s="4" t="s">
        <v>553</v>
      </c>
      <c r="F135" s="5" t="n">
        <v>45741</v>
      </c>
      <c r="G135" s="5" t="n">
        <v>46691</v>
      </c>
    </row>
    <row r="136" spans="1:7">
      <c r="A136" s="4" t="s">
        <v>554</v>
      </c>
      <c r="F136" s="7" t="n">
        <v>45741</v>
      </c>
      <c r="G136" s="7" t="n">
        <v>466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8</v>
      </c>
      <c r="B1" s="2" t="s">
        <v>81</v>
      </c>
      <c r="D1" s="2" t="s">
        <v>1</v>
      </c>
    </row>
    <row r="2" spans="1:5">
      <c r="B2" s="2" t="s">
        <v>2</v>
      </c>
      <c r="C2" s="2" t="s">
        <v>82</v>
      </c>
      <c r="D2" s="2" t="s">
        <v>2</v>
      </c>
      <c r="E2" s="2" t="s">
        <v>82</v>
      </c>
    </row>
    <row r="3" spans="1:5">
      <c r="A3" s="3" t="s">
        <v>129</v>
      </c>
    </row>
    <row r="4" spans="1:5">
      <c r="A4" s="4" t="s">
        <v>121</v>
      </c>
      <c r="B4" s="7" t="n">
        <v>50657</v>
      </c>
      <c r="C4" s="7" t="n">
        <v>24826</v>
      </c>
      <c r="D4" s="7" t="n">
        <v>117581</v>
      </c>
      <c r="E4" s="7" t="n">
        <v>71976</v>
      </c>
    </row>
    <row r="5" spans="1:5">
      <c r="A5" s="3" t="s">
        <v>130</v>
      </c>
    </row>
    <row r="6" spans="1:5">
      <c r="A6" s="4" t="s">
        <v>131</v>
      </c>
      <c r="B6" s="5" t="n">
        <v>-10185</v>
      </c>
      <c r="C6" s="5" t="n">
        <v>1501</v>
      </c>
      <c r="D6" s="5" t="n">
        <v>-28993</v>
      </c>
      <c r="E6" s="5" t="n">
        <v>7064</v>
      </c>
    </row>
    <row r="7" spans="1:5">
      <c r="A7" s="4" t="s">
        <v>132</v>
      </c>
      <c r="B7" s="5" t="n">
        <v>347</v>
      </c>
      <c r="C7" s="5" t="n">
        <v>213</v>
      </c>
      <c r="D7" s="5" t="n">
        <v>1164</v>
      </c>
      <c r="E7" s="5" t="n">
        <v>615</v>
      </c>
    </row>
    <row r="8" spans="1:5">
      <c r="A8" s="4" t="s">
        <v>133</v>
      </c>
      <c r="B8" s="5" t="n">
        <v>99</v>
      </c>
      <c r="C8" s="5" t="n">
        <v>129</v>
      </c>
      <c r="D8" s="5" t="n">
        <v>414</v>
      </c>
      <c r="E8" s="5" t="n">
        <v>385</v>
      </c>
    </row>
    <row r="9" spans="1:5">
      <c r="A9" s="4" t="s">
        <v>134</v>
      </c>
      <c r="B9" s="5" t="n">
        <v>-9739</v>
      </c>
      <c r="C9" s="5" t="n">
        <v>1843</v>
      </c>
      <c r="D9" s="5" t="n">
        <v>-27415</v>
      </c>
      <c r="E9" s="5" t="n">
        <v>8064</v>
      </c>
    </row>
    <row r="10" spans="1:5">
      <c r="A10" s="4" t="s">
        <v>135</v>
      </c>
      <c r="B10" s="7" t="n">
        <v>40918</v>
      </c>
      <c r="C10" s="7" t="n">
        <v>26669</v>
      </c>
      <c r="D10" s="7" t="n">
        <v>90166</v>
      </c>
      <c r="E10" s="7" t="n">
        <v>800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5</v>
      </c>
      <c r="B1" s="2" t="s">
        <v>1</v>
      </c>
      <c r="D1" s="2" t="s">
        <v>556</v>
      </c>
    </row>
    <row r="2" spans="1:4">
      <c r="B2" s="2" t="s">
        <v>2</v>
      </c>
      <c r="C2" s="2" t="s">
        <v>82</v>
      </c>
      <c r="D2" s="2" t="s">
        <v>27</v>
      </c>
    </row>
    <row r="3" spans="1:4">
      <c r="A3" s="3" t="s">
        <v>557</v>
      </c>
    </row>
    <row r="4" spans="1:4">
      <c r="A4" s="4" t="s">
        <v>539</v>
      </c>
      <c r="B4" s="7" t="n">
        <v>204084</v>
      </c>
      <c r="C4" s="7" t="n">
        <v>204084</v>
      </c>
      <c r="D4" s="7" t="n">
        <v>204084</v>
      </c>
    </row>
    <row r="5" spans="1:4">
      <c r="A5" s="4" t="s">
        <v>212</v>
      </c>
      <c r="B5" s="5" t="n">
        <v>676949</v>
      </c>
      <c r="C5" s="7" t="n">
        <v>0</v>
      </c>
      <c r="D5" s="5" t="n">
        <v>0</v>
      </c>
    </row>
    <row r="6" spans="1:4">
      <c r="A6" s="4" t="s">
        <v>542</v>
      </c>
      <c r="B6" s="7" t="n">
        <v>881033</v>
      </c>
      <c r="D6" s="7" t="n">
        <v>2040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6"/>
    <col customWidth="1" max="7" min="7" width="14"/>
  </cols>
  <sheetData>
    <row r="1" spans="1:7">
      <c r="A1" s="1" t="s">
        <v>558</v>
      </c>
      <c r="B1" s="2" t="s">
        <v>81</v>
      </c>
      <c r="D1" s="2" t="s">
        <v>1</v>
      </c>
      <c r="F1" s="2" t="s">
        <v>556</v>
      </c>
    </row>
    <row r="2" spans="1:7">
      <c r="B2" s="2" t="s">
        <v>2</v>
      </c>
      <c r="C2" s="2" t="s">
        <v>82</v>
      </c>
      <c r="D2" s="2" t="s">
        <v>2</v>
      </c>
      <c r="E2" s="2" t="s">
        <v>82</v>
      </c>
      <c r="F2" s="2" t="s">
        <v>27</v>
      </c>
      <c r="G2" s="2" t="s">
        <v>413</v>
      </c>
    </row>
    <row r="3" spans="1:7">
      <c r="A3" s="3" t="s">
        <v>559</v>
      </c>
    </row>
    <row r="4" spans="1:7">
      <c r="A4" s="4" t="s">
        <v>212</v>
      </c>
      <c r="D4" s="7" t="n">
        <v>676949</v>
      </c>
      <c r="E4" s="7" t="n">
        <v>0</v>
      </c>
      <c r="F4" s="7" t="n">
        <v>0</v>
      </c>
    </row>
    <row r="5" spans="1:7">
      <c r="A5" s="4" t="s">
        <v>212</v>
      </c>
      <c r="B5" s="7" t="n">
        <v>881033</v>
      </c>
      <c r="D5" s="5" t="n">
        <v>881033</v>
      </c>
      <c r="F5" s="5" t="n">
        <v>204084</v>
      </c>
      <c r="G5" s="7" t="n">
        <v>204084</v>
      </c>
    </row>
    <row r="6" spans="1:7">
      <c r="A6" s="4" t="s">
        <v>560</v>
      </c>
      <c r="B6" s="5" t="n">
        <v>53300</v>
      </c>
      <c r="D6" s="5" t="n">
        <v>53300</v>
      </c>
      <c r="F6" s="5" t="n">
        <v>5300</v>
      </c>
    </row>
    <row r="7" spans="1:7">
      <c r="A7" s="4" t="s">
        <v>561</v>
      </c>
      <c r="B7" s="5" t="n">
        <v>40200</v>
      </c>
      <c r="D7" s="5" t="n">
        <v>40200</v>
      </c>
      <c r="F7" s="7" t="n">
        <v>3300</v>
      </c>
    </row>
    <row r="8" spans="1:7">
      <c r="A8" s="4" t="s">
        <v>562</v>
      </c>
      <c r="B8" s="7" t="n">
        <v>2500</v>
      </c>
      <c r="C8" s="7" t="n">
        <v>300</v>
      </c>
      <c r="D8" s="7" t="n">
        <v>5100</v>
      </c>
      <c r="E8" s="7" t="n">
        <v>1000</v>
      </c>
    </row>
    <row r="9" spans="1:7">
      <c r="A9" s="4" t="s">
        <v>563</v>
      </c>
    </row>
    <row r="10" spans="1:7">
      <c r="A10" s="3" t="s">
        <v>559</v>
      </c>
    </row>
    <row r="11" spans="1:7">
      <c r="A11" s="4" t="s">
        <v>564</v>
      </c>
      <c r="D11" s="4" t="s">
        <v>565</v>
      </c>
    </row>
    <row r="12" spans="1:7">
      <c r="A12" s="4" t="s">
        <v>566</v>
      </c>
      <c r="D12" s="4" t="s">
        <v>5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27</v>
      </c>
    </row>
    <row r="3" spans="1:3">
      <c r="A3" s="4" t="s">
        <v>59</v>
      </c>
      <c r="B3" s="7" t="n">
        <v>1170800</v>
      </c>
      <c r="C3" s="7" t="n">
        <v>742300</v>
      </c>
    </row>
    <row r="4" spans="1:3">
      <c r="A4" s="4" t="s">
        <v>569</v>
      </c>
      <c r="B4" s="5" t="n">
        <v>30000</v>
      </c>
    </row>
    <row r="5" spans="1:3">
      <c r="A5" s="4" t="s">
        <v>570</v>
      </c>
      <c r="B5" s="5" t="n">
        <v>0</v>
      </c>
      <c r="C5" s="5" t="n">
        <v>0</v>
      </c>
    </row>
    <row r="6" spans="1:3">
      <c r="A6" s="4" t="s">
        <v>571</v>
      </c>
      <c r="B6" s="5" t="n">
        <v>1294252</v>
      </c>
      <c r="C6" s="5" t="n">
        <v>814565</v>
      </c>
    </row>
    <row r="7" spans="1:3">
      <c r="A7" s="4" t="s">
        <v>572</v>
      </c>
      <c r="B7" s="5" t="n">
        <v>570037</v>
      </c>
      <c r="C7" s="5" t="n">
        <v>119654</v>
      </c>
    </row>
    <row r="8" spans="1:3">
      <c r="A8" s="4" t="s">
        <v>573</v>
      </c>
      <c r="B8" s="7" t="n">
        <v>120000</v>
      </c>
    </row>
    <row r="9" spans="1:3">
      <c r="A9" s="4" t="s">
        <v>574</v>
      </c>
      <c r="B9" s="4" t="s">
        <v>575</v>
      </c>
    </row>
    <row r="10" spans="1:3">
      <c r="A10" s="4" t="s">
        <v>573</v>
      </c>
      <c r="B10" s="7" t="n">
        <v>177887</v>
      </c>
      <c r="C10" s="5" t="n">
        <v>120000</v>
      </c>
    </row>
    <row r="11" spans="1:3">
      <c r="A11" s="4" t="s">
        <v>576</v>
      </c>
      <c r="B11" s="7" t="n">
        <v>400046</v>
      </c>
      <c r="C11" s="7" t="n">
        <v>241</v>
      </c>
    </row>
    <row r="12" spans="1:3">
      <c r="A12" s="4" t="s">
        <v>577</v>
      </c>
      <c r="B12" s="4" t="s">
        <v>578</v>
      </c>
      <c r="C12" s="4" t="s">
        <v>579</v>
      </c>
    </row>
    <row r="13" spans="1:3">
      <c r="A13" s="4" t="s">
        <v>580</v>
      </c>
    </row>
    <row r="14" spans="1:3">
      <c r="A14" s="4" t="s">
        <v>573</v>
      </c>
      <c r="B14" s="7" t="n">
        <v>49500</v>
      </c>
    </row>
    <row r="15" spans="1:3">
      <c r="A15" s="4" t="s">
        <v>581</v>
      </c>
    </row>
    <row r="16" spans="1:3">
      <c r="A16" s="4" t="s">
        <v>573</v>
      </c>
      <c r="B16" s="7" t="n">
        <v>8400</v>
      </c>
    </row>
    <row r="17" spans="1:3">
      <c r="A17" s="4" t="s">
        <v>582</v>
      </c>
      <c r="B17" s="4" t="s">
        <v>583</v>
      </c>
    </row>
    <row r="18" spans="1:3">
      <c r="A18" s="4" t="s">
        <v>581</v>
      </c>
    </row>
    <row r="19" spans="1:3">
      <c r="A19" s="4" t="s">
        <v>584</v>
      </c>
      <c r="B19" s="4" t="s">
        <v>585</v>
      </c>
    </row>
    <row r="20" spans="1:3">
      <c r="A20" s="4" t="s">
        <v>580</v>
      </c>
    </row>
    <row r="21" spans="1:3">
      <c r="A21" s="4" t="s">
        <v>586</v>
      </c>
      <c r="B21" s="4" t="s">
        <v>587</v>
      </c>
    </row>
    <row r="22" spans="1:3">
      <c r="A22" s="4" t="s">
        <v>584</v>
      </c>
      <c r="B22" s="4" t="s">
        <v>5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8</v>
      </c>
      <c r="B1" s="2" t="s">
        <v>2</v>
      </c>
      <c r="C1" s="2" t="s">
        <v>27</v>
      </c>
    </row>
    <row r="2" spans="1:3">
      <c r="A2" s="3" t="s">
        <v>589</v>
      </c>
    </row>
    <row r="3" spans="1:3">
      <c r="A3" s="4" t="s">
        <v>573</v>
      </c>
      <c r="B3" s="7" t="n">
        <v>177887</v>
      </c>
      <c r="C3" s="7" t="n">
        <v>120000</v>
      </c>
    </row>
    <row r="4" spans="1:3">
      <c r="A4" s="4" t="s">
        <v>590</v>
      </c>
      <c r="B4" s="5" t="n">
        <v>400046</v>
      </c>
      <c r="C4" s="5" t="n">
        <v>241</v>
      </c>
    </row>
    <row r="5" spans="1:3">
      <c r="A5" s="4" t="s">
        <v>591</v>
      </c>
      <c r="B5" s="5" t="n">
        <v>775</v>
      </c>
      <c r="C5" s="5" t="n">
        <v>775</v>
      </c>
    </row>
    <row r="6" spans="1:3">
      <c r="A6" s="4" t="s">
        <v>592</v>
      </c>
      <c r="B6" s="7" t="n">
        <v>570037</v>
      </c>
      <c r="C6" s="7" t="n">
        <v>119654</v>
      </c>
    </row>
    <row r="7" spans="1:3">
      <c r="A7" s="3" t="s">
        <v>593</v>
      </c>
    </row>
    <row r="8" spans="1:3">
      <c r="A8" s="4" t="s">
        <v>594</v>
      </c>
      <c r="B8" s="4" t="s">
        <v>595</v>
      </c>
      <c r="C8" s="4" t="s">
        <v>595</v>
      </c>
    </row>
    <row r="9" spans="1:3">
      <c r="A9" s="4" t="s">
        <v>577</v>
      </c>
      <c r="B9" s="4" t="s">
        <v>578</v>
      </c>
      <c r="C9" s="4" t="s">
        <v>579</v>
      </c>
    </row>
    <row r="10" spans="1:3">
      <c r="A10" s="4" t="s">
        <v>596</v>
      </c>
      <c r="B10" s="4" t="s">
        <v>597</v>
      </c>
      <c r="C10" s="4" t="s">
        <v>597</v>
      </c>
    </row>
    <row r="11" spans="1:3">
      <c r="A11" s="4" t="s">
        <v>592</v>
      </c>
      <c r="B11" s="4" t="s">
        <v>598</v>
      </c>
      <c r="C11" s="4" t="s">
        <v>599</v>
      </c>
    </row>
    <row r="12" spans="1:3">
      <c r="A12" s="4" t="s">
        <v>600</v>
      </c>
      <c r="B12" s="7" t="n">
        <v>-8671</v>
      </c>
      <c r="C12" s="7" t="n">
        <v>-13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01</v>
      </c>
      <c r="B1" s="2" t="s">
        <v>81</v>
      </c>
      <c r="D1" s="2" t="s">
        <v>1</v>
      </c>
    </row>
    <row r="2" spans="1:9">
      <c r="B2" s="2" t="s">
        <v>2</v>
      </c>
      <c r="C2" s="2" t="s">
        <v>82</v>
      </c>
      <c r="D2" s="2" t="s">
        <v>2</v>
      </c>
      <c r="E2" s="2" t="s">
        <v>82</v>
      </c>
      <c r="F2" s="2" t="s">
        <v>411</v>
      </c>
      <c r="G2" s="2" t="s">
        <v>27</v>
      </c>
      <c r="H2" s="2" t="s">
        <v>412</v>
      </c>
      <c r="I2" s="2" t="s">
        <v>413</v>
      </c>
    </row>
    <row r="3" spans="1:9">
      <c r="A3" s="3" t="s">
        <v>602</v>
      </c>
    </row>
    <row r="4" spans="1:9">
      <c r="A4" s="4" t="s">
        <v>603</v>
      </c>
      <c r="B4" s="7" t="n">
        <v>-13138</v>
      </c>
      <c r="C4" s="7" t="n">
        <v>2612</v>
      </c>
      <c r="D4" s="7" t="n">
        <v>-37130</v>
      </c>
      <c r="E4" s="7" t="n">
        <v>12614</v>
      </c>
    </row>
    <row r="5" spans="1:9">
      <c r="A5" s="4" t="s">
        <v>133</v>
      </c>
      <c r="B5" s="5" t="n">
        <v>130</v>
      </c>
      <c r="C5" s="5" t="n">
        <v>202</v>
      </c>
      <c r="D5" s="5" t="n">
        <v>535</v>
      </c>
      <c r="E5" s="5" t="n">
        <v>607</v>
      </c>
    </row>
    <row r="6" spans="1:9">
      <c r="A6" s="4" t="s">
        <v>604</v>
      </c>
      <c r="B6" s="5" t="n">
        <v>0</v>
      </c>
      <c r="C6" s="5" t="n">
        <v>0</v>
      </c>
      <c r="D6" s="5" t="n">
        <v>0</v>
      </c>
      <c r="E6" s="5" t="n">
        <v>0</v>
      </c>
    </row>
    <row r="7" spans="1:9">
      <c r="A7" s="4" t="s">
        <v>137</v>
      </c>
      <c r="B7" s="5" t="n">
        <v>-13008</v>
      </c>
      <c r="C7" s="5" t="n">
        <v>2814</v>
      </c>
      <c r="D7" s="5" t="n">
        <v>-36595</v>
      </c>
      <c r="E7" s="5" t="n">
        <v>13221</v>
      </c>
    </row>
    <row r="8" spans="1:9">
      <c r="A8" s="3" t="s">
        <v>605</v>
      </c>
    </row>
    <row r="9" spans="1:9">
      <c r="A9" s="4" t="s">
        <v>603</v>
      </c>
      <c r="B9" s="5" t="n">
        <v>-167</v>
      </c>
      <c r="C9" s="5" t="n">
        <v>276</v>
      </c>
      <c r="D9" s="5" t="n">
        <v>-197</v>
      </c>
      <c r="E9" s="5" t="n">
        <v>1630</v>
      </c>
    </row>
    <row r="10" spans="1:9">
      <c r="A10" s="4" t="s">
        <v>133</v>
      </c>
      <c r="B10" s="5" t="n">
        <v>0</v>
      </c>
      <c r="C10" s="5" t="n">
        <v>0</v>
      </c>
      <c r="D10" s="5" t="n">
        <v>0</v>
      </c>
      <c r="E10" s="5" t="n">
        <v>0</v>
      </c>
    </row>
    <row r="11" spans="1:9">
      <c r="A11" s="4" t="s">
        <v>604</v>
      </c>
      <c r="B11" s="5" t="n">
        <v>-452</v>
      </c>
      <c r="C11" s="5" t="n">
        <v>-335</v>
      </c>
      <c r="D11" s="5" t="n">
        <v>-1323</v>
      </c>
      <c r="E11" s="5" t="n">
        <v>-1005</v>
      </c>
    </row>
    <row r="12" spans="1:9">
      <c r="A12" s="4" t="s">
        <v>137</v>
      </c>
      <c r="B12" s="5" t="n">
        <v>-619</v>
      </c>
      <c r="C12" s="5" t="n">
        <v>-59</v>
      </c>
      <c r="D12" s="5" t="n">
        <v>-1520</v>
      </c>
      <c r="E12" s="5" t="n">
        <v>625</v>
      </c>
    </row>
    <row r="13" spans="1:9">
      <c r="A13" s="3" t="s">
        <v>606</v>
      </c>
    </row>
    <row r="14" spans="1:9">
      <c r="A14" s="4" t="s">
        <v>603</v>
      </c>
      <c r="B14" s="5" t="n">
        <v>-12971</v>
      </c>
      <c r="C14" s="5" t="n">
        <v>2336</v>
      </c>
      <c r="D14" s="5" t="n">
        <v>-36933</v>
      </c>
      <c r="E14" s="5" t="n">
        <v>10984</v>
      </c>
    </row>
    <row r="15" spans="1:9">
      <c r="A15" s="4" t="s">
        <v>133</v>
      </c>
      <c r="B15" s="5" t="n">
        <v>130</v>
      </c>
      <c r="C15" s="5" t="n">
        <v>202</v>
      </c>
      <c r="D15" s="5" t="n">
        <v>535</v>
      </c>
      <c r="E15" s="5" t="n">
        <v>607</v>
      </c>
    </row>
    <row r="16" spans="1:9">
      <c r="A16" s="4" t="s">
        <v>607</v>
      </c>
      <c r="B16" s="5" t="n">
        <v>452</v>
      </c>
      <c r="C16" s="5" t="n">
        <v>335</v>
      </c>
      <c r="D16" s="5" t="n">
        <v>1323</v>
      </c>
      <c r="E16" s="5" t="n">
        <v>1005</v>
      </c>
    </row>
    <row r="17" spans="1:9">
      <c r="A17" s="4" t="s">
        <v>137</v>
      </c>
      <c r="B17" s="5" t="n">
        <v>-12389</v>
      </c>
      <c r="C17" s="5" t="n">
        <v>2873</v>
      </c>
      <c r="D17" s="5" t="n">
        <v>-35075</v>
      </c>
      <c r="E17" s="5" t="n">
        <v>12596</v>
      </c>
    </row>
    <row r="18" spans="1:9">
      <c r="A18" s="3" t="s">
        <v>608</v>
      </c>
    </row>
    <row r="19" spans="1:9">
      <c r="A19" s="4" t="s">
        <v>603</v>
      </c>
      <c r="B19" s="5" t="n">
        <v>2786</v>
      </c>
      <c r="C19" s="5" t="n">
        <v>-835</v>
      </c>
      <c r="D19" s="5" t="n">
        <v>7940</v>
      </c>
      <c r="E19" s="5" t="n">
        <v>-3920</v>
      </c>
    </row>
    <row r="20" spans="1:9">
      <c r="A20" s="4" t="s">
        <v>133</v>
      </c>
      <c r="B20" s="5" t="n">
        <v>-31</v>
      </c>
      <c r="C20" s="5" t="n">
        <v>-73</v>
      </c>
      <c r="D20" s="5" t="n">
        <v>-121</v>
      </c>
      <c r="E20" s="5" t="n">
        <v>-222</v>
      </c>
    </row>
    <row r="21" spans="1:9">
      <c r="A21" s="4" t="s">
        <v>604</v>
      </c>
      <c r="B21" s="5" t="n">
        <v>-105</v>
      </c>
      <c r="C21" s="5" t="n">
        <v>-122</v>
      </c>
      <c r="D21" s="5" t="n">
        <v>-159</v>
      </c>
      <c r="E21" s="5" t="n">
        <v>-390</v>
      </c>
    </row>
    <row r="22" spans="1:9">
      <c r="A22" s="4" t="s">
        <v>137</v>
      </c>
      <c r="B22" s="5" t="n">
        <v>2650</v>
      </c>
      <c r="C22" s="5" t="n">
        <v>-1030</v>
      </c>
      <c r="D22" s="5" t="n">
        <v>7660</v>
      </c>
      <c r="E22" s="5" t="n">
        <v>-4532</v>
      </c>
    </row>
    <row r="23" spans="1:9">
      <c r="A23" s="3" t="s">
        <v>609</v>
      </c>
    </row>
    <row r="24" spans="1:9">
      <c r="A24" s="4" t="s">
        <v>603</v>
      </c>
      <c r="B24" s="5" t="n">
        <v>-10185</v>
      </c>
      <c r="C24" s="5" t="n">
        <v>1501</v>
      </c>
      <c r="D24" s="5" t="n">
        <v>-28993</v>
      </c>
      <c r="E24" s="5" t="n">
        <v>7064</v>
      </c>
    </row>
    <row r="25" spans="1:9">
      <c r="A25" s="4" t="s">
        <v>133</v>
      </c>
      <c r="B25" s="5" t="n">
        <v>99</v>
      </c>
      <c r="C25" s="5" t="n">
        <v>129</v>
      </c>
      <c r="D25" s="5" t="n">
        <v>414</v>
      </c>
      <c r="E25" s="5" t="n">
        <v>385</v>
      </c>
    </row>
    <row r="26" spans="1:9">
      <c r="A26" s="4" t="s">
        <v>604</v>
      </c>
      <c r="B26" s="5" t="n">
        <v>347</v>
      </c>
      <c r="C26" s="5" t="n">
        <v>213</v>
      </c>
      <c r="D26" s="5" t="n">
        <v>1164</v>
      </c>
      <c r="E26" s="5" t="n">
        <v>615</v>
      </c>
    </row>
    <row r="27" spans="1:9">
      <c r="A27" s="4" t="s">
        <v>137</v>
      </c>
      <c r="B27" s="5" t="n">
        <v>-9739</v>
      </c>
      <c r="C27" s="5" t="n">
        <v>1843</v>
      </c>
      <c r="D27" s="5" t="n">
        <v>-27415</v>
      </c>
      <c r="E27" s="5" t="n">
        <v>8064</v>
      </c>
    </row>
    <row r="28" spans="1:9">
      <c r="A28" s="3" t="s">
        <v>610</v>
      </c>
    </row>
    <row r="29" spans="1:9">
      <c r="A29" s="4" t="s">
        <v>603</v>
      </c>
      <c r="D29" s="5" t="n">
        <v>-189</v>
      </c>
    </row>
    <row r="30" spans="1:9">
      <c r="A30" s="4" t="s">
        <v>611</v>
      </c>
      <c r="D30" s="5" t="n">
        <v>-124</v>
      </c>
    </row>
    <row r="31" spans="1:9">
      <c r="A31" s="4" t="s">
        <v>604</v>
      </c>
      <c r="D31" s="5" t="n">
        <v>-4779</v>
      </c>
    </row>
    <row r="32" spans="1:9">
      <c r="A32" s="4" t="s">
        <v>137</v>
      </c>
      <c r="D32" s="5" t="n">
        <v>-5092</v>
      </c>
    </row>
    <row r="33" spans="1:9">
      <c r="A33" s="3" t="s">
        <v>612</v>
      </c>
    </row>
    <row r="34" spans="1:9">
      <c r="A34" s="4" t="s">
        <v>603</v>
      </c>
      <c r="B34" s="5" t="n">
        <v>-29364</v>
      </c>
      <c r="C34" s="5" t="n">
        <v>2515</v>
      </c>
      <c r="D34" s="5" t="n">
        <v>-29364</v>
      </c>
      <c r="E34" s="5" t="n">
        <v>2515</v>
      </c>
      <c r="F34" s="7" t="n">
        <v>-19179</v>
      </c>
      <c r="G34" s="7" t="n">
        <v>-182</v>
      </c>
      <c r="H34" s="7" t="n">
        <v>1014</v>
      </c>
      <c r="I34" s="7" t="n">
        <v>-4549</v>
      </c>
    </row>
    <row r="35" spans="1:9">
      <c r="A35" s="4" t="s">
        <v>613</v>
      </c>
      <c r="B35" s="5" t="n">
        <v>-287</v>
      </c>
      <c r="C35" s="5" t="n">
        <v>-706</v>
      </c>
      <c r="D35" s="5" t="n">
        <v>-287</v>
      </c>
      <c r="E35" s="5" t="n">
        <v>-706</v>
      </c>
      <c r="F35" s="5" t="n">
        <v>-386</v>
      </c>
      <c r="G35" s="5" t="n">
        <v>-577</v>
      </c>
      <c r="H35" s="5" t="n">
        <v>-835</v>
      </c>
      <c r="I35" s="5" t="n">
        <v>-1091</v>
      </c>
    </row>
    <row r="36" spans="1:9">
      <c r="A36" s="4" t="s">
        <v>604</v>
      </c>
      <c r="B36" s="5" t="n">
        <v>-23246</v>
      </c>
      <c r="C36" s="5" t="n">
        <v>-22188</v>
      </c>
      <c r="D36" s="5" t="n">
        <v>-23246</v>
      </c>
      <c r="E36" s="5" t="n">
        <v>-22188</v>
      </c>
      <c r="F36" s="5" t="n">
        <v>-23593</v>
      </c>
      <c r="G36" s="5" t="n">
        <v>-19631</v>
      </c>
      <c r="H36" s="5" t="n">
        <v>-22401</v>
      </c>
      <c r="I36" s="5" t="n">
        <v>-22803</v>
      </c>
    </row>
    <row r="37" spans="1:9">
      <c r="A37" s="4" t="s">
        <v>137</v>
      </c>
      <c r="B37" s="7" t="n">
        <v>-52897</v>
      </c>
      <c r="C37" s="7" t="n">
        <v>-20379</v>
      </c>
      <c r="D37" s="5" t="n">
        <v>-52897</v>
      </c>
      <c r="E37" s="5" t="n">
        <v>-20379</v>
      </c>
      <c r="F37" s="7" t="n">
        <v>-43158</v>
      </c>
      <c r="G37" s="7" t="n">
        <v>-20390</v>
      </c>
      <c r="H37" s="7" t="n">
        <v>-22222</v>
      </c>
      <c r="I37" s="7" t="n">
        <v>-28443</v>
      </c>
    </row>
    <row r="38" spans="1:9">
      <c r="A38" s="4" t="s">
        <v>139</v>
      </c>
    </row>
    <row r="39" spans="1:9">
      <c r="A39" s="3" t="s">
        <v>609</v>
      </c>
    </row>
    <row r="40" spans="1:9">
      <c r="A40" s="4" t="s">
        <v>137</v>
      </c>
      <c r="D40" s="7" t="n">
        <v>-27415</v>
      </c>
      <c r="E40" s="7" t="n">
        <v>80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81</v>
      </c>
      <c r="D1" s="2" t="s">
        <v>1</v>
      </c>
    </row>
    <row r="2" spans="1:5">
      <c r="B2" s="2" t="s">
        <v>2</v>
      </c>
      <c r="C2" s="2" t="s">
        <v>82</v>
      </c>
      <c r="D2" s="2" t="s">
        <v>2</v>
      </c>
      <c r="E2" s="2" t="s">
        <v>82</v>
      </c>
    </row>
    <row r="3" spans="1:5">
      <c r="A3" s="3" t="s">
        <v>615</v>
      </c>
    </row>
    <row r="4" spans="1:5">
      <c r="A4" s="4" t="s">
        <v>603</v>
      </c>
      <c r="B4" s="7" t="n">
        <v>-167</v>
      </c>
      <c r="C4" s="7" t="n">
        <v>276</v>
      </c>
      <c r="D4" s="7" t="n">
        <v>-197</v>
      </c>
      <c r="E4" s="7" t="n">
        <v>1630</v>
      </c>
    </row>
    <row r="5" spans="1:5">
      <c r="A5" s="4" t="s">
        <v>616</v>
      </c>
      <c r="B5" s="5" t="n">
        <v>104</v>
      </c>
      <c r="C5" s="5" t="n">
        <v>103</v>
      </c>
      <c r="D5" s="5" t="n">
        <v>310</v>
      </c>
      <c r="E5" s="5" t="n">
        <v>310</v>
      </c>
    </row>
    <row r="6" spans="1:5">
      <c r="A6" s="4" t="s">
        <v>617</v>
      </c>
      <c r="B6" s="5" t="n">
        <v>-556</v>
      </c>
      <c r="C6" s="5" t="n">
        <v>-438</v>
      </c>
      <c r="D6" s="5" t="n">
        <v>-1633</v>
      </c>
      <c r="E6" s="5" t="n">
        <v>-1315</v>
      </c>
    </row>
    <row r="7" spans="1:5">
      <c r="A7" s="4" t="s">
        <v>618</v>
      </c>
      <c r="B7" s="5" t="n">
        <v>-452</v>
      </c>
      <c r="C7" s="5" t="n">
        <v>-335</v>
      </c>
      <c r="D7" s="5" t="n">
        <v>-1323</v>
      </c>
      <c r="E7" s="5" t="n">
        <v>-1005</v>
      </c>
    </row>
    <row r="8" spans="1:5">
      <c r="A8" s="4" t="s">
        <v>137</v>
      </c>
      <c r="B8" s="7" t="n">
        <v>-619</v>
      </c>
      <c r="C8" s="7" t="n">
        <v>-59</v>
      </c>
      <c r="D8" s="7" t="n">
        <v>-1520</v>
      </c>
      <c r="E8" s="7" t="n">
        <v>6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619</v>
      </c>
      <c r="B1" s="2" t="s">
        <v>1</v>
      </c>
    </row>
    <row r="2" spans="1:3">
      <c r="B2" s="2" t="s">
        <v>620</v>
      </c>
      <c r="C2" s="2" t="s">
        <v>621</v>
      </c>
    </row>
    <row r="3" spans="1:3">
      <c r="A3" s="3" t="s">
        <v>622</v>
      </c>
    </row>
    <row r="4" spans="1:3">
      <c r="A4" s="4" t="s">
        <v>623</v>
      </c>
      <c r="B4" s="4" t="s">
        <v>624</v>
      </c>
    </row>
    <row r="5" spans="1:3">
      <c r="A5" s="4" t="s">
        <v>625</v>
      </c>
      <c r="B5" s="4" t="s">
        <v>626</v>
      </c>
    </row>
    <row r="6" spans="1:3">
      <c r="A6" s="4" t="s">
        <v>627</v>
      </c>
      <c r="B6" s="7" t="n">
        <v>20000</v>
      </c>
    </row>
    <row r="7" spans="1:3">
      <c r="A7" s="4" t="s">
        <v>628</v>
      </c>
      <c r="B7" s="7" t="n">
        <v>2624586</v>
      </c>
      <c r="C7" s="7" t="n">
        <v>1674080</v>
      </c>
    </row>
    <row r="8" spans="1:3">
      <c r="A8" s="4" t="s">
        <v>629</v>
      </c>
      <c r="B8" s="5" t="n">
        <v>13</v>
      </c>
      <c r="C8" s="5" t="n">
        <v>13</v>
      </c>
    </row>
    <row r="9" spans="1:3">
      <c r="A9" s="4" t="s">
        <v>630</v>
      </c>
      <c r="B9" s="7" t="n">
        <v>33286</v>
      </c>
      <c r="C9" s="7" t="n">
        <v>12682</v>
      </c>
    </row>
    <row r="10" spans="1:3">
      <c r="A10" s="4" t="s">
        <v>631</v>
      </c>
      <c r="B10" s="5" t="n">
        <v>33278</v>
      </c>
      <c r="C10" s="5" t="n">
        <v>12687</v>
      </c>
    </row>
    <row r="11" spans="1:3">
      <c r="A11" s="4" t="s">
        <v>632</v>
      </c>
    </row>
    <row r="12" spans="1:3">
      <c r="A12" s="3" t="s">
        <v>622</v>
      </c>
    </row>
    <row r="13" spans="1:3">
      <c r="A13" s="4" t="s">
        <v>628</v>
      </c>
      <c r="B13" s="5" t="n">
        <v>20800</v>
      </c>
      <c r="C13" s="5" t="n">
        <v>12300</v>
      </c>
    </row>
    <row r="14" spans="1:3">
      <c r="A14" s="4" t="s">
        <v>633</v>
      </c>
    </row>
    <row r="15" spans="1:3">
      <c r="A15" s="3" t="s">
        <v>622</v>
      </c>
    </row>
    <row r="16" spans="1:3">
      <c r="A16" s="4" t="s">
        <v>628</v>
      </c>
      <c r="B16" s="5" t="n">
        <v>20800</v>
      </c>
      <c r="C16" s="5" t="n">
        <v>15400</v>
      </c>
    </row>
    <row r="17" spans="1:3">
      <c r="A17" s="4" t="s">
        <v>634</v>
      </c>
      <c r="C17" s="5" t="n">
        <v>100</v>
      </c>
    </row>
    <row r="18" spans="1:3">
      <c r="A18" s="4" t="s">
        <v>635</v>
      </c>
    </row>
    <row r="19" spans="1:3">
      <c r="A19" s="3" t="s">
        <v>622</v>
      </c>
    </row>
    <row r="20" spans="1:3">
      <c r="A20" s="4" t="s">
        <v>628</v>
      </c>
      <c r="B20" s="5" t="n">
        <v>150100</v>
      </c>
      <c r="C20" s="5" t="n">
        <v>95900</v>
      </c>
    </row>
    <row r="21" spans="1:3">
      <c r="A21" s="4" t="s">
        <v>634</v>
      </c>
      <c r="C21" s="5" t="n">
        <v>100</v>
      </c>
    </row>
    <row r="22" spans="1:3">
      <c r="A22" s="4" t="s">
        <v>636</v>
      </c>
    </row>
    <row r="23" spans="1:3">
      <c r="A23" s="3" t="s">
        <v>622</v>
      </c>
    </row>
    <row r="24" spans="1:3">
      <c r="A24" s="4" t="s">
        <v>628</v>
      </c>
      <c r="B24" s="5" t="n">
        <v>1300000</v>
      </c>
      <c r="C24" s="5" t="n">
        <v>837500</v>
      </c>
    </row>
    <row r="25" spans="1:3">
      <c r="A25" s="4" t="s">
        <v>630</v>
      </c>
      <c r="B25" s="7" t="n">
        <v>-26000</v>
      </c>
    </row>
    <row r="26" spans="1:3">
      <c r="A26" s="4" t="s">
        <v>631</v>
      </c>
      <c r="C26" s="7" t="n">
        <v>1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7</v>
      </c>
    </row>
    <row r="2" spans="1:3">
      <c r="A2" s="3" t="s">
        <v>638</v>
      </c>
    </row>
    <row r="3" spans="1:3">
      <c r="A3" s="4" t="s">
        <v>628</v>
      </c>
      <c r="B3" s="7" t="n">
        <v>2624586</v>
      </c>
      <c r="C3" s="7" t="n">
        <v>1674080</v>
      </c>
    </row>
    <row r="4" spans="1:3">
      <c r="A4" s="4" t="s">
        <v>630</v>
      </c>
      <c r="B4" s="5" t="n">
        <v>33286</v>
      </c>
      <c r="C4" s="5" t="n">
        <v>12682</v>
      </c>
    </row>
    <row r="5" spans="1:3">
      <c r="A5" s="4" t="s">
        <v>639</v>
      </c>
      <c r="B5" s="5" t="n">
        <v>-33278</v>
      </c>
      <c r="C5" s="5" t="n">
        <v>-12687</v>
      </c>
    </row>
    <row r="6" spans="1:3">
      <c r="A6" s="4" t="s">
        <v>633</v>
      </c>
    </row>
    <row r="7" spans="1:3">
      <c r="A7" s="3" t="s">
        <v>638</v>
      </c>
    </row>
    <row r="8" spans="1:3">
      <c r="A8" s="4" t="s">
        <v>628</v>
      </c>
      <c r="B8" s="5" t="n">
        <v>20800</v>
      </c>
      <c r="C8" s="5" t="n">
        <v>15400</v>
      </c>
    </row>
    <row r="9" spans="1:3">
      <c r="A9" s="4" t="s">
        <v>634</v>
      </c>
      <c r="C9" s="5" t="n">
        <v>100</v>
      </c>
    </row>
    <row r="10" spans="1:3">
      <c r="A10" s="4" t="s">
        <v>640</v>
      </c>
    </row>
    <row r="11" spans="1:3">
      <c r="A11" s="3" t="s">
        <v>638</v>
      </c>
    </row>
    <row r="12" spans="1:3">
      <c r="A12" s="4" t="s">
        <v>628</v>
      </c>
      <c r="B12" s="5" t="n">
        <v>1312293</v>
      </c>
      <c r="C12" s="5" t="n">
        <v>837040</v>
      </c>
    </row>
    <row r="13" spans="1:3">
      <c r="A13" s="4" t="s">
        <v>630</v>
      </c>
      <c r="B13" s="5" t="n">
        <v>29240</v>
      </c>
      <c r="C13" s="5" t="n">
        <v>5529</v>
      </c>
    </row>
    <row r="14" spans="1:3">
      <c r="A14" s="4" t="s">
        <v>639</v>
      </c>
      <c r="B14" s="5" t="n">
        <v>-4038</v>
      </c>
      <c r="C14" s="5" t="n">
        <v>-7158</v>
      </c>
    </row>
    <row r="15" spans="1:3">
      <c r="A15" s="4" t="s">
        <v>641</v>
      </c>
    </row>
    <row r="16" spans="1:3">
      <c r="A16" s="3" t="s">
        <v>638</v>
      </c>
    </row>
    <row r="17" spans="1:3">
      <c r="A17" s="4" t="s">
        <v>628</v>
      </c>
      <c r="B17" s="5" t="n">
        <v>1312293</v>
      </c>
      <c r="C17" s="5" t="n">
        <v>837040</v>
      </c>
    </row>
    <row r="18" spans="1:3">
      <c r="A18" s="4" t="s">
        <v>630</v>
      </c>
      <c r="B18" s="5" t="n">
        <v>4046</v>
      </c>
      <c r="C18" s="5" t="n">
        <v>7153</v>
      </c>
    </row>
    <row r="19" spans="1:3">
      <c r="A19" s="4" t="s">
        <v>639</v>
      </c>
      <c r="B19" s="7" t="n">
        <v>-29240</v>
      </c>
      <c r="C19" s="7" t="n">
        <v>-55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7</v>
      </c>
    </row>
    <row r="2" spans="1:3">
      <c r="A2" s="4" t="s">
        <v>635</v>
      </c>
    </row>
    <row r="3" spans="1:3">
      <c r="A3" s="3" t="s">
        <v>638</v>
      </c>
    </row>
    <row r="4" spans="1:3">
      <c r="A4" s="4" t="s">
        <v>634</v>
      </c>
      <c r="C4" s="7" t="n">
        <v>100</v>
      </c>
    </row>
    <row r="5" spans="1:3">
      <c r="A5" s="4" t="s">
        <v>640</v>
      </c>
    </row>
    <row r="6" spans="1:3">
      <c r="A6" s="3" t="s">
        <v>638</v>
      </c>
    </row>
    <row r="7" spans="1:3">
      <c r="A7" s="4" t="s">
        <v>643</v>
      </c>
      <c r="B7" s="7" t="n">
        <v>33286</v>
      </c>
      <c r="C7" s="5" t="n">
        <v>12687</v>
      </c>
    </row>
    <row r="8" spans="1:3">
      <c r="A8" s="4" t="s">
        <v>644</v>
      </c>
      <c r="B8" s="5" t="n">
        <v>-4900</v>
      </c>
      <c r="C8" s="5" t="n">
        <v>2279</v>
      </c>
    </row>
    <row r="9" spans="1:3">
      <c r="A9" s="4" t="s">
        <v>645</v>
      </c>
      <c r="B9" s="7" t="n">
        <v>28386</v>
      </c>
      <c r="C9" s="7" t="n">
        <v>149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46</v>
      </c>
      <c r="B1" s="2" t="s">
        <v>1</v>
      </c>
    </row>
    <row r="2" spans="1:3">
      <c r="B2" s="2" t="s">
        <v>2</v>
      </c>
      <c r="C2" s="2" t="s">
        <v>27</v>
      </c>
    </row>
    <row r="3" spans="1:3">
      <c r="A3" s="3" t="s">
        <v>622</v>
      </c>
    </row>
    <row r="4" spans="1:3">
      <c r="A4" s="4" t="s">
        <v>647</v>
      </c>
      <c r="B4" s="7" t="n">
        <v>2624586</v>
      </c>
      <c r="C4" s="7" t="n">
        <v>1674080</v>
      </c>
    </row>
    <row r="5" spans="1:3">
      <c r="A5" s="4" t="s">
        <v>648</v>
      </c>
    </row>
    <row r="6" spans="1:3">
      <c r="A6" s="3" t="s">
        <v>622</v>
      </c>
    </row>
    <row r="7" spans="1:3">
      <c r="A7" s="4" t="s">
        <v>647</v>
      </c>
      <c r="B7" s="7" t="n">
        <v>2624586</v>
      </c>
    </row>
    <row r="8" spans="1:3">
      <c r="A8" s="4" t="s">
        <v>649</v>
      </c>
      <c r="B8" s="4" t="s">
        <v>650</v>
      </c>
    </row>
    <row r="9" spans="1:3">
      <c r="A9" s="4" t="s">
        <v>651</v>
      </c>
      <c r="B9" s="7" t="n">
        <v>8</v>
      </c>
    </row>
    <row r="10" spans="1:3">
      <c r="A10" s="4" t="s">
        <v>652</v>
      </c>
      <c r="B10" s="4" t="s">
        <v>653</v>
      </c>
    </row>
    <row r="11" spans="1:3">
      <c r="A11" s="4" t="s">
        <v>654</v>
      </c>
      <c r="B11" s="4" t="s">
        <v>653</v>
      </c>
    </row>
    <row r="12" spans="1:3">
      <c r="A12" s="4" t="s">
        <v>655</v>
      </c>
    </row>
    <row r="13" spans="1:3">
      <c r="A13" s="3" t="s">
        <v>622</v>
      </c>
    </row>
    <row r="14" spans="1:3">
      <c r="A14" s="4" t="s">
        <v>647</v>
      </c>
      <c r="B14" s="7" t="n">
        <v>1312293</v>
      </c>
    </row>
    <row r="15" spans="1:3">
      <c r="A15" s="4" t="s">
        <v>649</v>
      </c>
      <c r="B15" s="4" t="s">
        <v>650</v>
      </c>
    </row>
    <row r="16" spans="1:3">
      <c r="A16" s="4" t="s">
        <v>651</v>
      </c>
      <c r="B16" s="7" t="n">
        <v>-25194</v>
      </c>
    </row>
    <row r="17" spans="1:3">
      <c r="A17" s="4" t="s">
        <v>652</v>
      </c>
      <c r="B17" s="4" t="s">
        <v>656</v>
      </c>
    </row>
    <row r="18" spans="1:3">
      <c r="A18" s="4" t="s">
        <v>654</v>
      </c>
      <c r="B18" s="4" t="s">
        <v>657</v>
      </c>
    </row>
    <row r="19" spans="1:3">
      <c r="A19" s="4" t="s">
        <v>658</v>
      </c>
    </row>
    <row r="20" spans="1:3">
      <c r="A20" s="3" t="s">
        <v>622</v>
      </c>
    </row>
    <row r="21" spans="1:3">
      <c r="A21" s="4" t="s">
        <v>647</v>
      </c>
      <c r="B21" s="7" t="n">
        <v>1312293</v>
      </c>
    </row>
    <row r="22" spans="1:3">
      <c r="A22" s="4" t="s">
        <v>649</v>
      </c>
      <c r="B22" s="4" t="s">
        <v>650</v>
      </c>
    </row>
    <row r="23" spans="1:3">
      <c r="A23" s="4" t="s">
        <v>651</v>
      </c>
      <c r="B23" s="7" t="n">
        <v>25202</v>
      </c>
    </row>
    <row r="24" spans="1:3">
      <c r="A24" s="4" t="s">
        <v>652</v>
      </c>
      <c r="B24" s="4" t="s">
        <v>657</v>
      </c>
    </row>
    <row r="25" spans="1:3">
      <c r="A25" s="4" t="s">
        <v>654</v>
      </c>
      <c r="B25" s="4" t="s">
        <v>6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 customWidth="1" max="6" min="6" width="15"/>
  </cols>
  <sheetData>
    <row r="1" spans="1:6">
      <c r="A1" s="1" t="s">
        <v>136</v>
      </c>
      <c r="B1" s="2" t="s">
        <v>137</v>
      </c>
      <c r="C1" s="2" t="s">
        <v>138</v>
      </c>
      <c r="D1" s="2" t="s">
        <v>67</v>
      </c>
      <c r="E1" s="2" t="s">
        <v>139</v>
      </c>
      <c r="F1" s="2" t="s">
        <v>140</v>
      </c>
    </row>
    <row r="2" spans="1:6">
      <c r="A2" s="4" t="s">
        <v>141</v>
      </c>
      <c r="C2" s="5" t="n">
        <v>68730731</v>
      </c>
      <c r="F2" s="5" t="n">
        <v>-6751179</v>
      </c>
    </row>
    <row r="3" spans="1:6">
      <c r="A3" s="4" t="s">
        <v>142</v>
      </c>
      <c r="B3" s="7" t="n">
        <v>865224</v>
      </c>
      <c r="C3" s="7" t="n">
        <v>570382</v>
      </c>
      <c r="D3" s="7" t="n">
        <v>437188</v>
      </c>
      <c r="E3" s="7" t="n">
        <v>-28443</v>
      </c>
      <c r="F3" s="7" t="n">
        <v>-113903</v>
      </c>
    </row>
    <row r="4" spans="1:6">
      <c r="A4" s="3" t="s">
        <v>143</v>
      </c>
    </row>
    <row r="5" spans="1:6">
      <c r="A5" s="4" t="s">
        <v>121</v>
      </c>
      <c r="B5" s="5" t="n">
        <v>71976</v>
      </c>
      <c r="D5" s="5" t="n">
        <v>71976</v>
      </c>
    </row>
    <row r="6" spans="1:6">
      <c r="A6" s="4" t="s">
        <v>134</v>
      </c>
      <c r="B6" s="5" t="n">
        <v>8064</v>
      </c>
      <c r="E6" s="5" t="n">
        <v>8064</v>
      </c>
    </row>
    <row r="7" spans="1:6">
      <c r="A7" s="3" t="s">
        <v>144</v>
      </c>
    </row>
    <row r="8" spans="1:6">
      <c r="A8" s="4" t="s">
        <v>145</v>
      </c>
      <c r="B8" s="5" t="n">
        <v>-31576</v>
      </c>
      <c r="D8" s="5" t="n">
        <v>-31576</v>
      </c>
    </row>
    <row r="9" spans="1:6">
      <c r="A9" s="4" t="s">
        <v>146</v>
      </c>
      <c r="F9" s="5" t="n">
        <v>4848</v>
      </c>
    </row>
    <row r="10" spans="1:6">
      <c r="A10" s="4" t="s">
        <v>147</v>
      </c>
      <c r="B10" s="5" t="n">
        <v>0</v>
      </c>
      <c r="C10" s="5" t="n">
        <v>-82</v>
      </c>
      <c r="F10" s="7" t="n">
        <v>82</v>
      </c>
    </row>
    <row r="11" spans="1:6">
      <c r="A11" s="4" t="s">
        <v>148</v>
      </c>
      <c r="F11" s="5" t="n">
        <v>53303</v>
      </c>
    </row>
    <row r="12" spans="1:6">
      <c r="A12" s="4" t="s">
        <v>149</v>
      </c>
      <c r="B12" s="5" t="n">
        <v>18</v>
      </c>
      <c r="C12" s="5" t="n">
        <v>-885</v>
      </c>
      <c r="F12" s="7" t="n">
        <v>903</v>
      </c>
    </row>
    <row r="13" spans="1:6">
      <c r="A13" s="4" t="s">
        <v>150</v>
      </c>
      <c r="F13" s="5" t="n">
        <v>23762</v>
      </c>
    </row>
    <row r="14" spans="1:6">
      <c r="A14" s="4" t="s">
        <v>151</v>
      </c>
      <c r="B14" s="5" t="n">
        <v>-2783</v>
      </c>
      <c r="C14" s="5" t="n">
        <v>-1696</v>
      </c>
      <c r="F14" s="7" t="n">
        <v>-1087</v>
      </c>
    </row>
    <row r="15" spans="1:6">
      <c r="A15" s="4" t="s">
        <v>152</v>
      </c>
      <c r="B15" s="5" t="n">
        <v>4031</v>
      </c>
      <c r="C15" s="7" t="n">
        <v>4031</v>
      </c>
    </row>
    <row r="16" spans="1:6">
      <c r="A16" s="4" t="s">
        <v>153</v>
      </c>
      <c r="C16" s="5" t="n">
        <v>68730731</v>
      </c>
      <c r="F16" s="5" t="n">
        <v>-6669266</v>
      </c>
    </row>
    <row r="17" spans="1:6">
      <c r="A17" s="4" t="s">
        <v>154</v>
      </c>
      <c r="B17" s="5" t="n">
        <v>914954</v>
      </c>
      <c r="C17" s="7" t="n">
        <v>571750</v>
      </c>
      <c r="D17" s="5" t="n">
        <v>477588</v>
      </c>
      <c r="E17" s="5" t="n">
        <v>-20379</v>
      </c>
      <c r="F17" s="7" t="n">
        <v>-114005</v>
      </c>
    </row>
    <row r="18" spans="1:6">
      <c r="A18" s="4" t="s">
        <v>155</v>
      </c>
      <c r="C18" s="5" t="n">
        <v>68730731</v>
      </c>
      <c r="F18" s="5" t="n">
        <v>-6661644</v>
      </c>
    </row>
    <row r="19" spans="1:6">
      <c r="A19" s="4" t="s">
        <v>156</v>
      </c>
      <c r="B19" s="5" t="n">
        <v>930664</v>
      </c>
      <c r="C19" s="7" t="n">
        <v>573109</v>
      </c>
      <c r="D19" s="5" t="n">
        <v>491847</v>
      </c>
      <c r="E19" s="5" t="n">
        <v>-20390</v>
      </c>
      <c r="F19" s="7" t="n">
        <v>-113902</v>
      </c>
    </row>
    <row r="20" spans="1:6">
      <c r="A20" s="3" t="s">
        <v>143</v>
      </c>
    </row>
    <row r="21" spans="1:6">
      <c r="A21" s="4" t="s">
        <v>157</v>
      </c>
      <c r="B21" s="5" t="n">
        <v>0</v>
      </c>
      <c r="D21" s="5" t="n">
        <v>5092</v>
      </c>
      <c r="E21" s="5" t="n">
        <v>-5092</v>
      </c>
    </row>
    <row r="22" spans="1:6">
      <c r="A22" s="4" t="s">
        <v>121</v>
      </c>
      <c r="B22" s="5" t="n">
        <v>117581</v>
      </c>
      <c r="D22" s="5" t="n">
        <v>117581</v>
      </c>
    </row>
    <row r="23" spans="1:6">
      <c r="A23" s="4" t="s">
        <v>134</v>
      </c>
      <c r="B23" s="5" t="n">
        <v>-27415</v>
      </c>
      <c r="E23" s="5" t="n">
        <v>-27415</v>
      </c>
    </row>
    <row r="24" spans="1:6">
      <c r="A24" s="3" t="s">
        <v>144</v>
      </c>
    </row>
    <row r="25" spans="1:6">
      <c r="A25" s="4" t="s">
        <v>145</v>
      </c>
      <c r="B25" s="5" t="n">
        <v>-49975</v>
      </c>
      <c r="D25" s="5" t="n">
        <v>-49975</v>
      </c>
    </row>
    <row r="26" spans="1:6">
      <c r="A26" s="4" t="s">
        <v>158</v>
      </c>
      <c r="C26" s="5" t="n">
        <v>35551063</v>
      </c>
    </row>
    <row r="27" spans="1:6">
      <c r="A27" s="4" t="s">
        <v>159</v>
      </c>
      <c r="B27" s="5" t="n">
        <v>1045876</v>
      </c>
      <c r="C27" s="7" t="n">
        <v>1045876</v>
      </c>
    </row>
    <row r="28" spans="1:6">
      <c r="A28" s="4" t="s">
        <v>160</v>
      </c>
      <c r="B28" s="5" t="n">
        <v>16037</v>
      </c>
      <c r="C28" s="5" t="n">
        <v>16037</v>
      </c>
    </row>
    <row r="29" spans="1:6">
      <c r="A29" s="4" t="s">
        <v>146</v>
      </c>
      <c r="F29" s="5" t="n">
        <v>57530</v>
      </c>
    </row>
    <row r="30" spans="1:6">
      <c r="A30" s="4" t="s">
        <v>147</v>
      </c>
      <c r="B30" s="5" t="n">
        <v>0</v>
      </c>
      <c r="C30" s="5" t="n">
        <v>-984</v>
      </c>
      <c r="F30" s="7" t="n">
        <v>984</v>
      </c>
    </row>
    <row r="31" spans="1:6">
      <c r="A31" s="4" t="s">
        <v>148</v>
      </c>
      <c r="F31" s="5" t="n">
        <v>32941</v>
      </c>
    </row>
    <row r="32" spans="1:6">
      <c r="A32" s="4" t="s">
        <v>149</v>
      </c>
      <c r="B32" s="5" t="n">
        <v>284</v>
      </c>
      <c r="C32" s="5" t="n">
        <v>-282</v>
      </c>
      <c r="F32" s="7" t="n">
        <v>566</v>
      </c>
    </row>
    <row r="33" spans="1:6">
      <c r="A33" s="4" t="s">
        <v>150</v>
      </c>
      <c r="F33" s="5" t="n">
        <v>203905</v>
      </c>
    </row>
    <row r="34" spans="1:6">
      <c r="A34" s="4" t="s">
        <v>151</v>
      </c>
      <c r="B34" s="5" t="n">
        <v>-2517</v>
      </c>
      <c r="C34" s="5" t="n">
        <v>-4913</v>
      </c>
      <c r="F34" s="7" t="n">
        <v>2396</v>
      </c>
    </row>
    <row r="35" spans="1:6">
      <c r="A35" s="4" t="s">
        <v>152</v>
      </c>
      <c r="B35" s="5" t="n">
        <v>4985</v>
      </c>
      <c r="C35" s="7" t="n">
        <v>4985</v>
      </c>
    </row>
    <row r="36" spans="1:6">
      <c r="A36" s="4" t="s">
        <v>161</v>
      </c>
      <c r="C36" s="5" t="n">
        <v>104281794</v>
      </c>
      <c r="F36" s="5" t="n">
        <v>-6367268</v>
      </c>
    </row>
    <row r="37" spans="1:6">
      <c r="A37" s="4" t="s">
        <v>162</v>
      </c>
      <c r="B37" s="7" t="n">
        <v>2035520</v>
      </c>
      <c r="C37" s="7" t="n">
        <v>1633828</v>
      </c>
      <c r="D37" s="7" t="n">
        <v>564545</v>
      </c>
      <c r="E37" s="7" t="n">
        <v>-52897</v>
      </c>
      <c r="F37" s="7" t="n">
        <v>-1099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9</v>
      </c>
      <c r="B1" s="2" t="s">
        <v>81</v>
      </c>
      <c r="D1" s="2" t="s">
        <v>1</v>
      </c>
      <c r="F1" s="2" t="s">
        <v>556</v>
      </c>
    </row>
    <row r="2" spans="1:6">
      <c r="B2" s="2" t="s">
        <v>2</v>
      </c>
      <c r="C2" s="2" t="s">
        <v>82</v>
      </c>
      <c r="D2" s="2" t="s">
        <v>2</v>
      </c>
      <c r="E2" s="2" t="s">
        <v>82</v>
      </c>
      <c r="F2" s="2" t="s">
        <v>27</v>
      </c>
    </row>
    <row r="3" spans="1:6">
      <c r="A3" s="3" t="s">
        <v>660</v>
      </c>
    </row>
    <row r="4" spans="1:6">
      <c r="A4" s="4" t="s">
        <v>661</v>
      </c>
      <c r="B4" s="7" t="n">
        <v>700</v>
      </c>
      <c r="D4" s="7" t="n">
        <v>700</v>
      </c>
      <c r="F4" s="7" t="n">
        <v>500</v>
      </c>
    </row>
    <row r="5" spans="1:6">
      <c r="A5" s="4" t="s">
        <v>570</v>
      </c>
      <c r="B5" s="5" t="n">
        <v>0</v>
      </c>
      <c r="D5" s="5" t="n">
        <v>0</v>
      </c>
      <c r="F5" s="5" t="n">
        <v>0</v>
      </c>
    </row>
    <row r="6" spans="1:6">
      <c r="A6" s="4" t="s">
        <v>662</v>
      </c>
      <c r="B6" s="5" t="n">
        <v>34000</v>
      </c>
      <c r="D6" s="5" t="n">
        <v>34000</v>
      </c>
      <c r="F6" s="5" t="n">
        <v>25300</v>
      </c>
    </row>
    <row r="7" spans="1:6">
      <c r="A7" s="4" t="s">
        <v>663</v>
      </c>
      <c r="B7" s="5" t="n">
        <v>42200</v>
      </c>
      <c r="D7" s="5" t="n">
        <v>42200</v>
      </c>
      <c r="F7" s="5" t="n">
        <v>35900</v>
      </c>
    </row>
    <row r="8" spans="1:6">
      <c r="A8" s="4" t="s">
        <v>664</v>
      </c>
      <c r="B8" s="5" t="n">
        <v>0</v>
      </c>
      <c r="D8" s="5" t="n">
        <v>0</v>
      </c>
      <c r="F8" s="5" t="n">
        <v>0</v>
      </c>
    </row>
    <row r="9" spans="1:6">
      <c r="A9" s="4" t="s">
        <v>665</v>
      </c>
      <c r="B9" s="5" t="n">
        <v>2900</v>
      </c>
      <c r="D9" s="5" t="n">
        <v>2900</v>
      </c>
      <c r="F9" s="5" t="n">
        <v>3000</v>
      </c>
    </row>
    <row r="10" spans="1:6">
      <c r="A10" s="4" t="s">
        <v>666</v>
      </c>
      <c r="B10" s="5" t="n">
        <v>2900</v>
      </c>
      <c r="D10" s="5" t="n">
        <v>2900</v>
      </c>
      <c r="F10" s="5" t="n">
        <v>3000</v>
      </c>
    </row>
    <row r="11" spans="1:6">
      <c r="A11" s="4" t="s">
        <v>667</v>
      </c>
      <c r="B11" s="5" t="n">
        <v>1400</v>
      </c>
      <c r="C11" s="7" t="n">
        <v>1000</v>
      </c>
      <c r="D11" s="5" t="n">
        <v>4300</v>
      </c>
      <c r="E11" s="7" t="n">
        <v>3200</v>
      </c>
    </row>
    <row r="12" spans="1:6">
      <c r="A12" s="4" t="s">
        <v>668</v>
      </c>
      <c r="B12" s="5" t="n">
        <v>0</v>
      </c>
      <c r="D12" s="5" t="n">
        <v>0</v>
      </c>
      <c r="F12" s="5" t="n">
        <v>0</v>
      </c>
    </row>
    <row r="13" spans="1:6">
      <c r="A13" s="4" t="s">
        <v>669</v>
      </c>
      <c r="D13" s="5" t="n">
        <v>202700</v>
      </c>
      <c r="F13" s="5" t="n">
        <v>44300</v>
      </c>
    </row>
    <row r="14" spans="1:6">
      <c r="A14" s="4" t="s">
        <v>670</v>
      </c>
      <c r="D14" s="7" t="n">
        <v>2700000</v>
      </c>
      <c r="F14" s="5" t="n">
        <v>2000000</v>
      </c>
    </row>
    <row r="15" spans="1:6">
      <c r="A15" s="4" t="s">
        <v>671</v>
      </c>
      <c r="D15" s="4" t="s">
        <v>597</v>
      </c>
    </row>
    <row r="16" spans="1:6">
      <c r="A16" s="4" t="s">
        <v>672</v>
      </c>
      <c r="D16" s="4" t="s">
        <v>673</v>
      </c>
    </row>
    <row r="17" spans="1:6">
      <c r="A17" s="4" t="s">
        <v>674</v>
      </c>
      <c r="D17" s="4" t="s">
        <v>675</v>
      </c>
    </row>
    <row r="18" spans="1:6">
      <c r="A18" s="4" t="s">
        <v>676</v>
      </c>
      <c r="D18" s="4" t="s">
        <v>587</v>
      </c>
    </row>
    <row r="19" spans="1:6">
      <c r="A19" s="4" t="s">
        <v>677</v>
      </c>
    </row>
    <row r="20" spans="1:6">
      <c r="A20" s="3" t="s">
        <v>660</v>
      </c>
    </row>
    <row r="21" spans="1:6">
      <c r="A21" s="4" t="s">
        <v>570</v>
      </c>
      <c r="B21" s="5" t="n">
        <v>2900000</v>
      </c>
      <c r="D21" s="7" t="n">
        <v>2900000</v>
      </c>
      <c r="F21" s="7" t="n">
        <v>2100000</v>
      </c>
    </row>
    <row r="22" spans="1:6">
      <c r="A22" s="4" t="s">
        <v>678</v>
      </c>
    </row>
    <row r="23" spans="1:6">
      <c r="A23" s="3" t="s">
        <v>660</v>
      </c>
    </row>
    <row r="24" spans="1:6">
      <c r="A24" s="4" t="s">
        <v>679</v>
      </c>
      <c r="B24" s="5" t="n">
        <v>1300</v>
      </c>
      <c r="C24" s="5" t="n">
        <v>800</v>
      </c>
      <c r="D24" s="5" t="n">
        <v>3600</v>
      </c>
      <c r="E24" s="5" t="n">
        <v>2400</v>
      </c>
    </row>
    <row r="25" spans="1:6">
      <c r="A25" s="4" t="s">
        <v>680</v>
      </c>
    </row>
    <row r="26" spans="1:6">
      <c r="A26" s="3" t="s">
        <v>660</v>
      </c>
    </row>
    <row r="27" spans="1:6">
      <c r="A27" s="4" t="s">
        <v>679</v>
      </c>
      <c r="B27" s="7" t="n">
        <v>100</v>
      </c>
      <c r="C27" s="7" t="n">
        <v>100</v>
      </c>
      <c r="D27" s="7" t="n">
        <v>400</v>
      </c>
      <c r="E27" s="7" t="n">
        <v>4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1</v>
      </c>
      <c r="B1" s="2" t="s">
        <v>81</v>
      </c>
      <c r="D1" s="2" t="s">
        <v>1</v>
      </c>
    </row>
    <row r="2" spans="1:6">
      <c r="B2" s="2" t="s">
        <v>2</v>
      </c>
      <c r="C2" s="2" t="s">
        <v>82</v>
      </c>
      <c r="D2" s="2" t="s">
        <v>2</v>
      </c>
      <c r="E2" s="2" t="s">
        <v>82</v>
      </c>
      <c r="F2" s="2" t="s">
        <v>27</v>
      </c>
    </row>
    <row r="3" spans="1:6">
      <c r="A3" s="3" t="s">
        <v>244</v>
      </c>
    </row>
    <row r="4" spans="1:6">
      <c r="A4" s="4" t="s">
        <v>120</v>
      </c>
      <c r="B4" s="7" t="n">
        <v>12859</v>
      </c>
      <c r="C4" s="7" t="n">
        <v>11199</v>
      </c>
      <c r="D4" s="7" t="n">
        <v>29839</v>
      </c>
      <c r="E4" s="7" t="n">
        <v>32884</v>
      </c>
    </row>
    <row r="5" spans="1:6">
      <c r="A5" s="4" t="s">
        <v>682</v>
      </c>
      <c r="B5" s="4" t="s">
        <v>683</v>
      </c>
      <c r="C5" s="4" t="s">
        <v>684</v>
      </c>
      <c r="D5" s="4" t="s">
        <v>683</v>
      </c>
      <c r="E5" s="4" t="s">
        <v>685</v>
      </c>
    </row>
    <row r="6" spans="1:6">
      <c r="A6" s="4" t="s">
        <v>686</v>
      </c>
      <c r="D6" s="4" t="s">
        <v>673</v>
      </c>
      <c r="E6" s="4" t="s">
        <v>624</v>
      </c>
    </row>
    <row r="7" spans="1:6">
      <c r="A7" s="4" t="s">
        <v>687</v>
      </c>
      <c r="B7" s="7" t="n">
        <v>2900</v>
      </c>
      <c r="D7" s="7" t="n">
        <v>2900</v>
      </c>
      <c r="F7" s="7" t="n">
        <v>2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8</v>
      </c>
      <c r="B1" s="2" t="s">
        <v>81</v>
      </c>
      <c r="D1" s="2" t="s">
        <v>1</v>
      </c>
      <c r="F1" s="2" t="s">
        <v>556</v>
      </c>
    </row>
    <row r="2" spans="1:6">
      <c r="B2" s="2" t="s">
        <v>2</v>
      </c>
      <c r="C2" s="2" t="s">
        <v>82</v>
      </c>
      <c r="D2" s="2" t="s">
        <v>2</v>
      </c>
      <c r="E2" s="2" t="s">
        <v>82</v>
      </c>
      <c r="F2" s="2" t="s">
        <v>27</v>
      </c>
    </row>
    <row r="3" spans="1:6">
      <c r="A3" s="3" t="s">
        <v>247</v>
      </c>
    </row>
    <row r="4" spans="1:6">
      <c r="A4" s="4" t="s">
        <v>689</v>
      </c>
      <c r="B4" s="7" t="n">
        <v>0</v>
      </c>
      <c r="D4" s="7" t="n">
        <v>0</v>
      </c>
    </row>
    <row r="5" spans="1:6">
      <c r="A5" s="4" t="s">
        <v>690</v>
      </c>
      <c r="D5" s="5" t="n">
        <v>0</v>
      </c>
      <c r="F5" s="7" t="n">
        <v>0</v>
      </c>
    </row>
    <row r="6" spans="1:6">
      <c r="A6" s="4" t="s">
        <v>691</v>
      </c>
      <c r="B6" s="7" t="n">
        <v>339000</v>
      </c>
      <c r="C6" s="7" t="n">
        <v>-319000</v>
      </c>
      <c r="D6" s="7" t="n">
        <v>521000</v>
      </c>
      <c r="E6" s="7" t="n">
        <v>-95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81</v>
      </c>
      <c r="D1" s="2" t="s">
        <v>1</v>
      </c>
    </row>
    <row r="2" spans="1:5">
      <c r="B2" s="2" t="s">
        <v>2</v>
      </c>
      <c r="C2" s="2" t="s">
        <v>82</v>
      </c>
      <c r="D2" s="2" t="s">
        <v>2</v>
      </c>
      <c r="E2" s="2" t="s">
        <v>82</v>
      </c>
    </row>
    <row r="3" spans="1:5">
      <c r="A3" s="3" t="s">
        <v>247</v>
      </c>
    </row>
    <row r="4" spans="1:5">
      <c r="A4" s="4" t="s">
        <v>693</v>
      </c>
      <c r="B4" s="7" t="n">
        <v>1736</v>
      </c>
      <c r="C4" s="7" t="n">
        <v>1238</v>
      </c>
      <c r="D4" s="7" t="n">
        <v>4766</v>
      </c>
      <c r="E4" s="7" t="n">
        <v>3715</v>
      </c>
    </row>
    <row r="5" spans="1:5">
      <c r="A5" s="4" t="s">
        <v>694</v>
      </c>
      <c r="B5" s="5" t="n">
        <v>601</v>
      </c>
      <c r="C5" s="5" t="n">
        <v>589</v>
      </c>
      <c r="D5" s="5" t="n">
        <v>1792</v>
      </c>
      <c r="E5" s="5" t="n">
        <v>1767</v>
      </c>
    </row>
    <row r="6" spans="1:5">
      <c r="A6" s="4" t="s">
        <v>695</v>
      </c>
      <c r="B6" s="5" t="n">
        <v>-2450</v>
      </c>
      <c r="C6" s="5" t="n">
        <v>-2481</v>
      </c>
      <c r="D6" s="5" t="n">
        <v>-7360</v>
      </c>
      <c r="E6" s="5" t="n">
        <v>-7443</v>
      </c>
    </row>
    <row r="7" spans="1:5">
      <c r="A7" s="4" t="s">
        <v>696</v>
      </c>
      <c r="B7" s="5" t="n">
        <v>-104</v>
      </c>
      <c r="C7" s="5" t="n">
        <v>-103</v>
      </c>
      <c r="D7" s="5" t="n">
        <v>-310</v>
      </c>
      <c r="E7" s="5" t="n">
        <v>-310</v>
      </c>
    </row>
    <row r="8" spans="1:5">
      <c r="A8" s="4" t="s">
        <v>617</v>
      </c>
      <c r="B8" s="5" t="n">
        <v>556</v>
      </c>
      <c r="C8" s="5" t="n">
        <v>438</v>
      </c>
      <c r="D8" s="5" t="n">
        <v>1633</v>
      </c>
      <c r="E8" s="5" t="n">
        <v>1315</v>
      </c>
    </row>
    <row r="9" spans="1:5">
      <c r="A9" s="4" t="s">
        <v>697</v>
      </c>
      <c r="B9" s="7" t="n">
        <v>339</v>
      </c>
      <c r="C9" s="7" t="n">
        <v>-319</v>
      </c>
      <c r="D9" s="7" t="n">
        <v>521</v>
      </c>
      <c r="E9" s="7" t="n">
        <v>-9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698</v>
      </c>
      <c r="B1" s="2" t="s">
        <v>81</v>
      </c>
      <c r="C1" s="2" t="s">
        <v>1</v>
      </c>
    </row>
    <row r="2" spans="1:3">
      <c r="B2" s="2" t="s">
        <v>2</v>
      </c>
      <c r="C2" s="2" t="s">
        <v>2</v>
      </c>
    </row>
    <row r="3" spans="1:3">
      <c r="A3" s="3" t="s">
        <v>250</v>
      </c>
    </row>
    <row r="4" spans="1:3">
      <c r="A4" s="4" t="s">
        <v>699</v>
      </c>
      <c r="B4" s="10" t="n">
        <v>8.6</v>
      </c>
      <c r="C4" s="10" t="n">
        <v>22.1</v>
      </c>
    </row>
    <row r="5" spans="1:3">
      <c r="A5" s="4" t="s">
        <v>700</v>
      </c>
      <c r="B5" s="10" t="n">
        <v>3.4</v>
      </c>
      <c r="C5" s="10" t="n">
        <v>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81</v>
      </c>
      <c r="D1" s="2" t="s">
        <v>1</v>
      </c>
    </row>
    <row r="2" spans="1:5">
      <c r="B2" s="2" t="s">
        <v>2</v>
      </c>
      <c r="C2" s="2" t="s">
        <v>82</v>
      </c>
      <c r="D2" s="2" t="s">
        <v>2</v>
      </c>
      <c r="E2" s="2" t="s">
        <v>82</v>
      </c>
    </row>
    <row r="3" spans="1:5">
      <c r="A3" s="3" t="s">
        <v>702</v>
      </c>
    </row>
    <row r="4" spans="1:5">
      <c r="A4" s="4" t="s">
        <v>121</v>
      </c>
      <c r="B4" s="7" t="n">
        <v>50657</v>
      </c>
      <c r="C4" s="7" t="n">
        <v>24826</v>
      </c>
      <c r="D4" s="7" t="n">
        <v>117581</v>
      </c>
      <c r="E4" s="7" t="n">
        <v>71976</v>
      </c>
    </row>
    <row r="5" spans="1:5">
      <c r="A5" s="4" t="s">
        <v>703</v>
      </c>
      <c r="B5" s="5" t="n">
        <v>97411201</v>
      </c>
      <c r="C5" s="5" t="n">
        <v>61577619</v>
      </c>
      <c r="D5" s="5" t="n">
        <v>85602116</v>
      </c>
      <c r="E5" s="5" t="n">
        <v>61507160</v>
      </c>
    </row>
    <row r="6" spans="1:5">
      <c r="A6" s="3" t="s">
        <v>704</v>
      </c>
    </row>
    <row r="7" spans="1:5">
      <c r="A7" s="4" t="s">
        <v>705</v>
      </c>
      <c r="B7" s="5" t="n">
        <v>536760</v>
      </c>
      <c r="C7" s="5" t="n">
        <v>552774</v>
      </c>
      <c r="D7" s="5" t="n">
        <v>515566</v>
      </c>
      <c r="E7" s="5" t="n">
        <v>617128</v>
      </c>
    </row>
    <row r="8" spans="1:5">
      <c r="A8" s="4" t="s">
        <v>706</v>
      </c>
      <c r="B8" s="5" t="n">
        <v>536267</v>
      </c>
      <c r="C8" s="5" t="n">
        <v>59244</v>
      </c>
      <c r="D8" s="5" t="n">
        <v>522245</v>
      </c>
      <c r="E8" s="5" t="n">
        <v>61586</v>
      </c>
    </row>
    <row r="9" spans="1:5">
      <c r="A9" s="4" t="s">
        <v>707</v>
      </c>
      <c r="B9" s="5" t="n">
        <v>98484228</v>
      </c>
      <c r="C9" s="5" t="n">
        <v>62189637</v>
      </c>
      <c r="D9" s="5" t="n">
        <v>86639927</v>
      </c>
      <c r="E9" s="5" t="n">
        <v>62185874</v>
      </c>
    </row>
    <row r="10" spans="1:5">
      <c r="A10" s="4" t="s">
        <v>123</v>
      </c>
      <c r="B10" s="8" t="n">
        <v>0.52</v>
      </c>
      <c r="C10" s="8" t="n">
        <v>0.4</v>
      </c>
      <c r="D10" s="8" t="n">
        <v>1.37</v>
      </c>
      <c r="E10" s="8" t="n">
        <v>1.17</v>
      </c>
    </row>
    <row r="11" spans="1:5">
      <c r="A11" s="4" t="s">
        <v>124</v>
      </c>
      <c r="B11" s="8" t="n">
        <v>0.51</v>
      </c>
      <c r="C11" s="8" t="n">
        <v>0.4</v>
      </c>
      <c r="D11" s="8" t="n">
        <v>1.36</v>
      </c>
      <c r="E11" s="8" t="n">
        <v>1.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82</v>
      </c>
    </row>
    <row r="3" spans="1:3">
      <c r="A3" s="3" t="s">
        <v>709</v>
      </c>
    </row>
    <row r="4" spans="1:3">
      <c r="A4" s="4" t="s">
        <v>710</v>
      </c>
      <c r="B4" s="5" t="n">
        <v>2</v>
      </c>
      <c r="C4" s="5" t="n">
        <v>1</v>
      </c>
    </row>
    <row r="5" spans="1:3">
      <c r="A5" s="4" t="s">
        <v>711</v>
      </c>
      <c r="B5" s="8" t="n">
        <v>12.09</v>
      </c>
    </row>
    <row r="6" spans="1:3">
      <c r="A6" s="4" t="s">
        <v>712</v>
      </c>
    </row>
    <row r="7" spans="1:3">
      <c r="A7" s="3" t="s">
        <v>709</v>
      </c>
    </row>
    <row r="8" spans="1:3">
      <c r="A8" s="4" t="s">
        <v>713</v>
      </c>
      <c r="B8" s="5" t="n">
        <v>17172</v>
      </c>
      <c r="C8" s="5" t="n">
        <v>105832</v>
      </c>
    </row>
    <row r="9" spans="1:3">
      <c r="A9" s="4" t="s">
        <v>714</v>
      </c>
    </row>
    <row r="10" spans="1:3">
      <c r="A10" s="3" t="s">
        <v>709</v>
      </c>
    </row>
    <row r="11" spans="1:3">
      <c r="A11" s="4" t="s">
        <v>713</v>
      </c>
      <c r="B11" s="5" t="n">
        <v>0</v>
      </c>
      <c r="C11" s="5" t="n">
        <v>0</v>
      </c>
    </row>
    <row r="12" spans="1:3">
      <c r="A12" s="4" t="s">
        <v>423</v>
      </c>
    </row>
    <row r="13" spans="1:3">
      <c r="A13" s="3" t="s">
        <v>709</v>
      </c>
    </row>
    <row r="14" spans="1:3">
      <c r="A14" s="4" t="s">
        <v>711</v>
      </c>
      <c r="B14" s="8" t="n">
        <v>10.71</v>
      </c>
    </row>
    <row r="15" spans="1:3">
      <c r="A15" s="4" t="s">
        <v>715</v>
      </c>
    </row>
    <row r="16" spans="1:3">
      <c r="A16" s="3" t="s">
        <v>709</v>
      </c>
    </row>
    <row r="17" spans="1:3">
      <c r="A17" s="4" t="s">
        <v>713</v>
      </c>
      <c r="B17" s="5" t="n">
        <v>7935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7</v>
      </c>
    </row>
    <row r="2" spans="1:3">
      <c r="A2" s="3" t="s">
        <v>717</v>
      </c>
    </row>
    <row r="3" spans="1:3">
      <c r="A3" s="4" t="s">
        <v>631</v>
      </c>
      <c r="B3" s="7" t="n">
        <v>33278</v>
      </c>
      <c r="C3" s="7" t="n">
        <v>12687</v>
      </c>
    </row>
    <row r="4" spans="1:3">
      <c r="A4" s="3" t="s">
        <v>718</v>
      </c>
    </row>
    <row r="5" spans="1:3">
      <c r="A5" s="4" t="s">
        <v>719</v>
      </c>
      <c r="B5" s="5" t="n">
        <v>434369</v>
      </c>
      <c r="C5" s="5" t="n">
        <v>654008</v>
      </c>
    </row>
    <row r="6" spans="1:3">
      <c r="A6" s="4" t="s">
        <v>33</v>
      </c>
      <c r="B6" s="5" t="n">
        <v>115757</v>
      </c>
      <c r="C6" s="5" t="n">
        <v>53140</v>
      </c>
    </row>
    <row r="7" spans="1:3">
      <c r="A7" s="3" t="s">
        <v>51</v>
      </c>
    </row>
    <row r="8" spans="1:3">
      <c r="A8" s="4" t="s">
        <v>56</v>
      </c>
      <c r="B8" s="5" t="n">
        <v>2375845</v>
      </c>
      <c r="C8" s="5" t="n">
        <v>1662058</v>
      </c>
    </row>
    <row r="9" spans="1:3">
      <c r="A9" s="4" t="s">
        <v>53</v>
      </c>
      <c r="B9" s="5" t="n">
        <v>3134944</v>
      </c>
      <c r="C9" s="5" t="n">
        <v>2462420</v>
      </c>
    </row>
    <row r="10" spans="1:3">
      <c r="A10" s="4" t="s">
        <v>54</v>
      </c>
      <c r="B10" s="5" t="n">
        <v>1957574</v>
      </c>
      <c r="C10" s="5" t="n">
        <v>1317105</v>
      </c>
    </row>
    <row r="11" spans="1:3">
      <c r="A11" s="4" t="s">
        <v>720</v>
      </c>
    </row>
    <row r="12" spans="1:3">
      <c r="A12" s="3" t="s">
        <v>718</v>
      </c>
    </row>
    <row r="13" spans="1:3">
      <c r="A13" s="4" t="s">
        <v>721</v>
      </c>
      <c r="B13" s="5" t="n">
        <v>222277</v>
      </c>
      <c r="C13" s="5" t="n">
        <v>184624</v>
      </c>
    </row>
    <row r="14" spans="1:3">
      <c r="A14" s="4" t="s">
        <v>719</v>
      </c>
      <c r="B14" s="5" t="n">
        <v>434369</v>
      </c>
      <c r="C14" s="5" t="n">
        <v>654008</v>
      </c>
    </row>
    <row r="15" spans="1:3">
      <c r="A15" s="4" t="s">
        <v>33</v>
      </c>
      <c r="B15" s="5" t="n">
        <v>115757</v>
      </c>
      <c r="C15" s="5" t="n">
        <v>53140</v>
      </c>
    </row>
    <row r="16" spans="1:3">
      <c r="A16" s="4" t="s">
        <v>34</v>
      </c>
      <c r="B16" s="5" t="n">
        <v>13277</v>
      </c>
      <c r="C16" s="5" t="n">
        <v>11502</v>
      </c>
    </row>
    <row r="17" spans="1:3">
      <c r="A17" s="4" t="s">
        <v>722</v>
      </c>
      <c r="B17" s="5" t="n">
        <v>8789661</v>
      </c>
      <c r="C17" s="5" t="n">
        <v>5959162</v>
      </c>
    </row>
    <row r="18" spans="1:3">
      <c r="A18" s="4" t="s">
        <v>723</v>
      </c>
      <c r="B18" s="5" t="n">
        <v>41755</v>
      </c>
      <c r="C18" s="5" t="n">
        <v>24496</v>
      </c>
    </row>
    <row r="19" spans="1:3">
      <c r="A19" s="3" t="s">
        <v>51</v>
      </c>
    </row>
    <row r="20" spans="1:3">
      <c r="A20" s="4" t="s">
        <v>51</v>
      </c>
      <c r="B20" s="5" t="n">
        <v>9752634</v>
      </c>
      <c r="C20" s="5" t="n">
        <v>6895046</v>
      </c>
    </row>
    <row r="21" spans="1:3">
      <c r="A21" s="4" t="s">
        <v>92</v>
      </c>
      <c r="B21" s="5" t="n">
        <v>1294252</v>
      </c>
      <c r="C21" s="5" t="n">
        <v>814565</v>
      </c>
    </row>
    <row r="22" spans="1:3">
      <c r="A22" s="4" t="s">
        <v>61</v>
      </c>
      <c r="B22" s="5" t="n">
        <v>570037</v>
      </c>
      <c r="C22" s="5" t="n">
        <v>119654</v>
      </c>
    </row>
    <row r="23" spans="1:3">
      <c r="A23" s="4" t="s">
        <v>724</v>
      </c>
      <c r="B23" s="5" t="n">
        <v>10517</v>
      </c>
      <c r="C23" s="5" t="n">
        <v>5104</v>
      </c>
    </row>
    <row r="24" spans="1:3">
      <c r="A24" s="4" t="s">
        <v>725</v>
      </c>
    </row>
    <row r="25" spans="1:3">
      <c r="A25" s="3" t="s">
        <v>718</v>
      </c>
    </row>
    <row r="26" spans="1:3">
      <c r="A26" s="4" t="s">
        <v>721</v>
      </c>
      <c r="B26" s="5" t="n">
        <v>222277</v>
      </c>
      <c r="C26" s="5" t="n">
        <v>184624</v>
      </c>
    </row>
    <row r="27" spans="1:3">
      <c r="A27" s="4" t="s">
        <v>719</v>
      </c>
      <c r="B27" s="5" t="n">
        <v>422638</v>
      </c>
      <c r="C27" s="5" t="n">
        <v>653101</v>
      </c>
    </row>
    <row r="28" spans="1:3">
      <c r="A28" s="4" t="s">
        <v>34</v>
      </c>
      <c r="B28" s="5" t="n">
        <v>13277</v>
      </c>
      <c r="C28" s="5" t="n">
        <v>11502</v>
      </c>
    </row>
    <row r="29" spans="1:3">
      <c r="A29" s="4" t="s">
        <v>722</v>
      </c>
      <c r="B29" s="5" t="n">
        <v>8737769</v>
      </c>
      <c r="C29" s="5" t="n">
        <v>6006656</v>
      </c>
    </row>
    <row r="30" spans="1:3">
      <c r="A30" s="4" t="s">
        <v>723</v>
      </c>
      <c r="B30" s="5" t="n">
        <v>41755</v>
      </c>
      <c r="C30" s="5" t="n">
        <v>24496</v>
      </c>
    </row>
    <row r="31" spans="1:3">
      <c r="A31" s="3" t="s">
        <v>51</v>
      </c>
    </row>
    <row r="32" spans="1:3">
      <c r="A32" s="4" t="s">
        <v>51</v>
      </c>
      <c r="B32" s="5" t="n">
        <v>9722689</v>
      </c>
      <c r="C32" s="5" t="n">
        <v>6884615</v>
      </c>
    </row>
    <row r="33" spans="1:3">
      <c r="A33" s="4" t="s">
        <v>92</v>
      </c>
      <c r="B33" s="5" t="n">
        <v>1294252</v>
      </c>
      <c r="C33" s="5" t="n">
        <v>814565</v>
      </c>
    </row>
    <row r="34" spans="1:3">
      <c r="A34" s="4" t="s">
        <v>61</v>
      </c>
      <c r="B34" s="5" t="n">
        <v>547569</v>
      </c>
      <c r="C34" s="5" t="n">
        <v>117908</v>
      </c>
    </row>
    <row r="35" spans="1:3">
      <c r="A35" s="4" t="s">
        <v>724</v>
      </c>
      <c r="B35" s="5" t="n">
        <v>10517</v>
      </c>
      <c r="C35" s="5" t="n">
        <v>5104</v>
      </c>
    </row>
    <row r="36" spans="1:3">
      <c r="A36" s="4" t="s">
        <v>726</v>
      </c>
    </row>
    <row r="37" spans="1:3">
      <c r="A37" s="3" t="s">
        <v>718</v>
      </c>
    </row>
    <row r="38" spans="1:3">
      <c r="A38" s="4" t="s">
        <v>721</v>
      </c>
      <c r="B38" s="5" t="n">
        <v>222277</v>
      </c>
      <c r="C38" s="5" t="n">
        <v>184624</v>
      </c>
    </row>
    <row r="39" spans="1:3">
      <c r="A39" s="4" t="s">
        <v>719</v>
      </c>
      <c r="B39" s="5" t="n">
        <v>0</v>
      </c>
      <c r="C39" s="5" t="n">
        <v>0</v>
      </c>
    </row>
    <row r="40" spans="1:3">
      <c r="A40" s="4" t="s">
        <v>34</v>
      </c>
      <c r="B40" s="5" t="n">
        <v>0</v>
      </c>
      <c r="C40" s="5" t="n">
        <v>0</v>
      </c>
    </row>
    <row r="41" spans="1:3">
      <c r="A41" s="4" t="s">
        <v>722</v>
      </c>
      <c r="B41" s="5" t="n">
        <v>0</v>
      </c>
      <c r="C41" s="5" t="n">
        <v>0</v>
      </c>
    </row>
    <row r="42" spans="1:3">
      <c r="A42" s="4" t="s">
        <v>723</v>
      </c>
      <c r="B42" s="5" t="n">
        <v>0</v>
      </c>
      <c r="C42" s="5" t="n">
        <v>0</v>
      </c>
    </row>
    <row r="43" spans="1:3">
      <c r="A43" s="3" t="s">
        <v>51</v>
      </c>
    </row>
    <row r="44" spans="1:3">
      <c r="A44" s="4" t="s">
        <v>51</v>
      </c>
      <c r="B44" s="5" t="n">
        <v>0</v>
      </c>
      <c r="C44" s="5" t="n">
        <v>0</v>
      </c>
    </row>
    <row r="45" spans="1:3">
      <c r="A45" s="4" t="s">
        <v>92</v>
      </c>
      <c r="B45" s="5" t="n">
        <v>1294252</v>
      </c>
      <c r="C45" s="5" t="n">
        <v>814565</v>
      </c>
    </row>
    <row r="46" spans="1:3">
      <c r="A46" s="4" t="s">
        <v>61</v>
      </c>
      <c r="B46" s="5" t="n">
        <v>0</v>
      </c>
      <c r="C46" s="5" t="n">
        <v>0</v>
      </c>
    </row>
    <row r="47" spans="1:3">
      <c r="A47" s="4" t="s">
        <v>724</v>
      </c>
      <c r="B47" s="5" t="n">
        <v>2963</v>
      </c>
      <c r="C47" s="5" t="n">
        <v>204</v>
      </c>
    </row>
    <row r="48" spans="1:3">
      <c r="A48" s="4" t="s">
        <v>727</v>
      </c>
    </row>
    <row r="49" spans="1:3">
      <c r="A49" s="3" t="s">
        <v>718</v>
      </c>
    </row>
    <row r="50" spans="1:3">
      <c r="A50" s="4" t="s">
        <v>721</v>
      </c>
      <c r="B50" s="5" t="n">
        <v>0</v>
      </c>
      <c r="C50" s="5" t="n">
        <v>0</v>
      </c>
    </row>
    <row r="51" spans="1:3">
      <c r="A51" s="4" t="s">
        <v>719</v>
      </c>
      <c r="B51" s="5" t="n">
        <v>422638</v>
      </c>
      <c r="C51" s="5" t="n">
        <v>653101</v>
      </c>
    </row>
    <row r="52" spans="1:3">
      <c r="A52" s="4" t="s">
        <v>34</v>
      </c>
      <c r="B52" s="5" t="n">
        <v>13277</v>
      </c>
      <c r="C52" s="5" t="n">
        <v>11502</v>
      </c>
    </row>
    <row r="53" spans="1:3">
      <c r="A53" s="4" t="s">
        <v>722</v>
      </c>
      <c r="B53" s="5" t="n">
        <v>0</v>
      </c>
      <c r="C53" s="5" t="n">
        <v>0</v>
      </c>
    </row>
    <row r="54" spans="1:3">
      <c r="A54" s="4" t="s">
        <v>723</v>
      </c>
      <c r="B54" s="5" t="n">
        <v>13674</v>
      </c>
      <c r="C54" s="5" t="n">
        <v>8265</v>
      </c>
    </row>
    <row r="55" spans="1:3">
      <c r="A55" s="3" t="s">
        <v>51</v>
      </c>
    </row>
    <row r="56" spans="1:3">
      <c r="A56" s="4" t="s">
        <v>51</v>
      </c>
      <c r="B56" s="5" t="n">
        <v>9722689</v>
      </c>
      <c r="C56" s="5" t="n">
        <v>6884615</v>
      </c>
    </row>
    <row r="57" spans="1:3">
      <c r="A57" s="4" t="s">
        <v>92</v>
      </c>
      <c r="B57" s="5" t="n">
        <v>0</v>
      </c>
      <c r="C57" s="5" t="n">
        <v>0</v>
      </c>
    </row>
    <row r="58" spans="1:3">
      <c r="A58" s="4" t="s">
        <v>61</v>
      </c>
      <c r="B58" s="5" t="n">
        <v>547569</v>
      </c>
      <c r="C58" s="5" t="n">
        <v>117908</v>
      </c>
    </row>
    <row r="59" spans="1:3">
      <c r="A59" s="4" t="s">
        <v>724</v>
      </c>
      <c r="B59" s="5" t="n">
        <v>7554</v>
      </c>
      <c r="C59" s="5" t="n">
        <v>4900</v>
      </c>
    </row>
    <row r="60" spans="1:3">
      <c r="A60" s="4" t="s">
        <v>728</v>
      </c>
    </row>
    <row r="61" spans="1:3">
      <c r="A61" s="3" t="s">
        <v>718</v>
      </c>
    </row>
    <row r="62" spans="1:3">
      <c r="A62" s="4" t="s">
        <v>721</v>
      </c>
      <c r="B62" s="5" t="n">
        <v>0</v>
      </c>
      <c r="C62" s="5" t="n">
        <v>0</v>
      </c>
    </row>
    <row r="63" spans="1:3">
      <c r="A63" s="4" t="s">
        <v>719</v>
      </c>
      <c r="B63" s="5" t="n">
        <v>0</v>
      </c>
      <c r="C63" s="5" t="n">
        <v>0</v>
      </c>
    </row>
    <row r="64" spans="1:3">
      <c r="A64" s="4" t="s">
        <v>34</v>
      </c>
      <c r="B64" s="5" t="n">
        <v>0</v>
      </c>
      <c r="C64" s="5" t="n">
        <v>0</v>
      </c>
    </row>
    <row r="65" spans="1:3">
      <c r="A65" s="4" t="s">
        <v>722</v>
      </c>
      <c r="B65" s="5" t="n">
        <v>8737769</v>
      </c>
      <c r="C65" s="5" t="n">
        <v>6006656</v>
      </c>
    </row>
    <row r="66" spans="1:3">
      <c r="A66" s="4" t="s">
        <v>723</v>
      </c>
      <c r="B66" s="5" t="n">
        <v>28081</v>
      </c>
      <c r="C66" s="5" t="n">
        <v>16231</v>
      </c>
    </row>
    <row r="67" spans="1:3">
      <c r="A67" s="3" t="s">
        <v>51</v>
      </c>
    </row>
    <row r="68" spans="1:3">
      <c r="A68" s="4" t="s">
        <v>51</v>
      </c>
      <c r="B68" s="5" t="n">
        <v>0</v>
      </c>
      <c r="C68" s="5" t="n">
        <v>0</v>
      </c>
    </row>
    <row r="69" spans="1:3">
      <c r="A69" s="4" t="s">
        <v>92</v>
      </c>
      <c r="B69" s="5" t="n">
        <v>0</v>
      </c>
      <c r="C69" s="5" t="n">
        <v>0</v>
      </c>
    </row>
    <row r="70" spans="1:3">
      <c r="A70" s="4" t="s">
        <v>61</v>
      </c>
      <c r="B70" s="5" t="n">
        <v>0</v>
      </c>
      <c r="C70" s="5" t="n">
        <v>0</v>
      </c>
    </row>
    <row r="71" spans="1:3">
      <c r="A71" s="4" t="s">
        <v>724</v>
      </c>
      <c r="B71" s="7" t="n">
        <v>0</v>
      </c>
      <c r="C71"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7</v>
      </c>
    </row>
    <row r="2" spans="1:3">
      <c r="A2" s="3" t="s">
        <v>730</v>
      </c>
    </row>
    <row r="3" spans="1:3">
      <c r="A3" s="4" t="s">
        <v>731</v>
      </c>
      <c r="B3" s="7" t="n">
        <v>33286</v>
      </c>
      <c r="C3" s="7" t="n">
        <v>12682</v>
      </c>
    </row>
    <row r="4" spans="1:3">
      <c r="A4" s="4" t="s">
        <v>384</v>
      </c>
      <c r="B4" s="5" t="n">
        <v>2626726</v>
      </c>
      <c r="C4" s="5" t="n">
        <v>1349408</v>
      </c>
    </row>
    <row r="5" spans="1:3">
      <c r="A5" s="3" t="s">
        <v>732</v>
      </c>
    </row>
    <row r="6" spans="1:3">
      <c r="A6" s="4" t="s">
        <v>731</v>
      </c>
      <c r="B6" s="5" t="n">
        <v>33278</v>
      </c>
      <c r="C6" s="5" t="n">
        <v>12687</v>
      </c>
    </row>
    <row r="7" spans="1:3">
      <c r="A7" s="4" t="s">
        <v>733</v>
      </c>
    </row>
    <row r="8" spans="1:3">
      <c r="A8" s="3" t="s">
        <v>730</v>
      </c>
    </row>
    <row r="9" spans="1:3">
      <c r="A9" s="4" t="s">
        <v>731</v>
      </c>
      <c r="B9" s="5" t="n">
        <v>33806</v>
      </c>
      <c r="C9" s="5" t="n">
        <v>12757</v>
      </c>
    </row>
    <row r="10" spans="1:3">
      <c r="A10" s="4" t="s">
        <v>384</v>
      </c>
      <c r="B10" s="5" t="n">
        <v>2626726</v>
      </c>
      <c r="C10" s="5" t="n">
        <v>1349408</v>
      </c>
    </row>
    <row r="11" spans="1:3">
      <c r="A11" s="4" t="s">
        <v>137</v>
      </c>
      <c r="B11" s="5" t="n">
        <v>2660532</v>
      </c>
      <c r="C11" s="5" t="n">
        <v>1362165</v>
      </c>
    </row>
    <row r="12" spans="1:3">
      <c r="A12" s="3" t="s">
        <v>732</v>
      </c>
    </row>
    <row r="13" spans="1:3">
      <c r="A13" s="4" t="s">
        <v>731</v>
      </c>
      <c r="B13" s="5" t="n">
        <v>33321</v>
      </c>
      <c r="C13" s="5" t="n">
        <v>12755</v>
      </c>
    </row>
    <row r="14" spans="1:3">
      <c r="A14" s="4" t="s">
        <v>734</v>
      </c>
    </row>
    <row r="15" spans="1:3">
      <c r="A15" s="3" t="s">
        <v>730</v>
      </c>
    </row>
    <row r="16" spans="1:3">
      <c r="A16" s="4" t="s">
        <v>731</v>
      </c>
      <c r="B16" s="5" t="n">
        <v>0</v>
      </c>
      <c r="C16" s="5" t="n">
        <v>0</v>
      </c>
    </row>
    <row r="17" spans="1:3">
      <c r="A17" s="4" t="s">
        <v>384</v>
      </c>
      <c r="B17" s="5" t="n">
        <v>95</v>
      </c>
      <c r="C17" s="5" t="n">
        <v>2969</v>
      </c>
    </row>
    <row r="18" spans="1:3">
      <c r="A18" s="4" t="s">
        <v>137</v>
      </c>
      <c r="B18" s="5" t="n">
        <v>95</v>
      </c>
      <c r="C18" s="5" t="n">
        <v>2969</v>
      </c>
    </row>
    <row r="19" spans="1:3">
      <c r="A19" s="3" t="s">
        <v>732</v>
      </c>
    </row>
    <row r="20" spans="1:3">
      <c r="A20" s="4" t="s">
        <v>731</v>
      </c>
      <c r="B20" s="5" t="n">
        <v>0</v>
      </c>
      <c r="C20" s="5" t="n">
        <v>0</v>
      </c>
    </row>
    <row r="21" spans="1:3">
      <c r="A21" s="4" t="s">
        <v>735</v>
      </c>
    </row>
    <row r="22" spans="1:3">
      <c r="A22" s="3" t="s">
        <v>730</v>
      </c>
    </row>
    <row r="23" spans="1:3">
      <c r="A23" s="4" t="s">
        <v>731</v>
      </c>
      <c r="B23" s="5" t="n">
        <v>33806</v>
      </c>
      <c r="C23" s="5" t="n">
        <v>12757</v>
      </c>
    </row>
    <row r="24" spans="1:3">
      <c r="A24" s="4" t="s">
        <v>384</v>
      </c>
      <c r="B24" s="5" t="n">
        <v>2626631</v>
      </c>
      <c r="C24" s="5" t="n">
        <v>1346439</v>
      </c>
    </row>
    <row r="25" spans="1:3">
      <c r="A25" s="4" t="s">
        <v>137</v>
      </c>
      <c r="B25" s="5" t="n">
        <v>2660437</v>
      </c>
      <c r="C25" s="5" t="n">
        <v>1359196</v>
      </c>
    </row>
    <row r="26" spans="1:3">
      <c r="A26" s="3" t="s">
        <v>732</v>
      </c>
    </row>
    <row r="27" spans="1:3">
      <c r="A27" s="4" t="s">
        <v>731</v>
      </c>
      <c r="B27" s="5" t="n">
        <v>33321</v>
      </c>
      <c r="C27" s="5" t="n">
        <v>12755</v>
      </c>
    </row>
    <row r="28" spans="1:3">
      <c r="A28" s="4" t="s">
        <v>736</v>
      </c>
    </row>
    <row r="29" spans="1:3">
      <c r="A29" s="3" t="s">
        <v>730</v>
      </c>
    </row>
    <row r="30" spans="1:3">
      <c r="A30" s="4" t="s">
        <v>731</v>
      </c>
      <c r="B30" s="5" t="n">
        <v>0</v>
      </c>
      <c r="C30" s="5" t="n">
        <v>0</v>
      </c>
    </row>
    <row r="31" spans="1:3">
      <c r="A31" s="4" t="s">
        <v>384</v>
      </c>
      <c r="B31" s="5" t="n">
        <v>0</v>
      </c>
      <c r="C31" s="5" t="n">
        <v>0</v>
      </c>
    </row>
    <row r="32" spans="1:3">
      <c r="A32" s="4" t="s">
        <v>137</v>
      </c>
      <c r="B32" s="5" t="n">
        <v>0</v>
      </c>
      <c r="C32" s="5" t="n">
        <v>0</v>
      </c>
    </row>
    <row r="33" spans="1:3">
      <c r="A33" s="3" t="s">
        <v>732</v>
      </c>
    </row>
    <row r="34" spans="1:3">
      <c r="A34" s="4" t="s">
        <v>731</v>
      </c>
      <c r="B34" s="7" t="n">
        <v>0</v>
      </c>
      <c r="C3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7</v>
      </c>
    </row>
    <row r="2" spans="1:3">
      <c r="A2" s="4" t="s">
        <v>738</v>
      </c>
    </row>
    <row r="3" spans="1:3">
      <c r="A3" s="3" t="s">
        <v>730</v>
      </c>
    </row>
    <row r="4" spans="1:3">
      <c r="A4" s="4" t="s">
        <v>739</v>
      </c>
      <c r="B4" s="7" t="n">
        <v>0</v>
      </c>
      <c r="C4" s="7" t="n">
        <v>0</v>
      </c>
    </row>
    <row r="5" spans="1:3">
      <c r="A5" s="4" t="s">
        <v>740</v>
      </c>
      <c r="B5" s="5" t="n">
        <v>0</v>
      </c>
      <c r="C5" s="5" t="n">
        <v>0</v>
      </c>
    </row>
    <row r="6" spans="1:3">
      <c r="A6" s="4" t="s">
        <v>741</v>
      </c>
    </row>
    <row r="7" spans="1:3">
      <c r="A7" s="3" t="s">
        <v>730</v>
      </c>
    </row>
    <row r="8" spans="1:3">
      <c r="A8" s="4" t="s">
        <v>739</v>
      </c>
      <c r="B8" s="5" t="n">
        <v>0</v>
      </c>
      <c r="C8" s="5" t="n">
        <v>0</v>
      </c>
    </row>
    <row r="9" spans="1:3">
      <c r="A9" s="4" t="s">
        <v>740</v>
      </c>
      <c r="B9" s="5" t="n">
        <v>0</v>
      </c>
      <c r="C9" s="5" t="n">
        <v>0</v>
      </c>
    </row>
    <row r="10" spans="1:3">
      <c r="A10" s="4" t="s">
        <v>742</v>
      </c>
    </row>
    <row r="11" spans="1:3">
      <c r="A11" s="3" t="s">
        <v>730</v>
      </c>
    </row>
    <row r="12" spans="1:3">
      <c r="A12" s="4" t="s">
        <v>739</v>
      </c>
      <c r="B12" s="5" t="n">
        <v>2816</v>
      </c>
      <c r="C12" s="5" t="n">
        <v>2671</v>
      </c>
    </row>
    <row r="13" spans="1:3">
      <c r="A13" s="4" t="s">
        <v>740</v>
      </c>
      <c r="B13" s="7" t="n">
        <v>1515</v>
      </c>
      <c r="C13" s="7" t="n">
        <v>10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81</v>
      </c>
      <c r="D1" s="2" t="s">
        <v>1</v>
      </c>
    </row>
    <row r="2" spans="1:5">
      <c r="B2" s="2" t="s">
        <v>2</v>
      </c>
      <c r="C2" s="2" t="s">
        <v>82</v>
      </c>
      <c r="D2" s="2" t="s">
        <v>2</v>
      </c>
      <c r="E2" s="2" t="s">
        <v>82</v>
      </c>
    </row>
    <row r="3" spans="1:5">
      <c r="A3" s="4" t="s">
        <v>164</v>
      </c>
      <c r="B3" s="8" t="n">
        <v>0.2</v>
      </c>
      <c r="C3" s="8" t="n">
        <v>0.17</v>
      </c>
      <c r="D3" s="8" t="n">
        <v>0.58</v>
      </c>
      <c r="E3" s="8" t="n">
        <v>0.5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744</v>
      </c>
      <c r="C1" s="2" t="s">
        <v>2</v>
      </c>
      <c r="D1" s="2" t="s">
        <v>82</v>
      </c>
      <c r="E1" s="2" t="s">
        <v>27</v>
      </c>
    </row>
    <row r="2" spans="1:5">
      <c r="A2" s="3" t="s">
        <v>745</v>
      </c>
    </row>
    <row r="3" spans="1:5">
      <c r="A3" s="4" t="s">
        <v>746</v>
      </c>
      <c r="B3" s="11" t="n">
        <v>1.3875</v>
      </c>
    </row>
    <row r="4" spans="1:5">
      <c r="A4" s="4" t="s">
        <v>747</v>
      </c>
      <c r="B4" s="7" t="n">
        <v>1100000</v>
      </c>
      <c r="C4" s="7" t="n">
        <v>1061956</v>
      </c>
    </row>
    <row r="5" spans="1:5">
      <c r="A5" s="4" t="s">
        <v>212</v>
      </c>
      <c r="C5" s="5" t="n">
        <v>676949</v>
      </c>
      <c r="D5" s="7" t="n">
        <v>0</v>
      </c>
      <c r="E5" s="7" t="n">
        <v>0</v>
      </c>
    </row>
    <row r="6" spans="1:5">
      <c r="A6" s="4" t="s">
        <v>748</v>
      </c>
      <c r="C6" s="7" t="n">
        <v>33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744</v>
      </c>
      <c r="C1" s="2" t="s">
        <v>2</v>
      </c>
      <c r="D1" s="2" t="s">
        <v>82</v>
      </c>
      <c r="E1" s="2" t="s">
        <v>27</v>
      </c>
    </row>
    <row r="2" spans="1:5">
      <c r="A2" s="3" t="s">
        <v>745</v>
      </c>
    </row>
    <row r="3" spans="1:5">
      <c r="A3" s="4" t="s">
        <v>750</v>
      </c>
      <c r="C3" s="7" t="n">
        <v>43</v>
      </c>
    </row>
    <row r="4" spans="1:5">
      <c r="A4" s="4" t="s">
        <v>751</v>
      </c>
      <c r="C4" s="5" t="n">
        <v>1045876</v>
      </c>
    </row>
    <row r="5" spans="1:5">
      <c r="A5" s="4" t="s">
        <v>752</v>
      </c>
      <c r="C5" s="5" t="n">
        <v>14460</v>
      </c>
    </row>
    <row r="6" spans="1:5">
      <c r="A6" s="4" t="s">
        <v>753</v>
      </c>
      <c r="C6" s="5" t="n">
        <v>1577</v>
      </c>
    </row>
    <row r="7" spans="1:5">
      <c r="A7" s="4" t="s">
        <v>754</v>
      </c>
      <c r="B7" s="7" t="n">
        <v>1100000</v>
      </c>
      <c r="C7" s="5" t="n">
        <v>1061956</v>
      </c>
    </row>
    <row r="8" spans="1:5">
      <c r="A8" s="4" t="s">
        <v>755</v>
      </c>
      <c r="C8" s="5" t="n">
        <v>71734</v>
      </c>
    </row>
    <row r="9" spans="1:5">
      <c r="A9" s="4" t="s">
        <v>384</v>
      </c>
      <c r="C9" s="5" t="n">
        <v>901008</v>
      </c>
    </row>
    <row r="10" spans="1:5">
      <c r="A10" s="4" t="s">
        <v>756</v>
      </c>
      <c r="C10" s="5" t="n">
        <v>171423</v>
      </c>
    </row>
    <row r="11" spans="1:5">
      <c r="A11" s="4" t="s">
        <v>33</v>
      </c>
      <c r="C11" s="5" t="n">
        <v>28763</v>
      </c>
    </row>
    <row r="12" spans="1:5">
      <c r="A12" s="4" t="s">
        <v>35</v>
      </c>
      <c r="C12" s="5" t="n">
        <v>2792517</v>
      </c>
    </row>
    <row r="13" spans="1:5">
      <c r="A13" s="4" t="s">
        <v>47</v>
      </c>
      <c r="C13" s="5" t="n">
        <v>98537</v>
      </c>
    </row>
    <row r="14" spans="1:5">
      <c r="A14" s="4" t="s">
        <v>757</v>
      </c>
      <c r="C14" s="5" t="n">
        <v>42887</v>
      </c>
    </row>
    <row r="15" spans="1:5">
      <c r="A15" s="4" t="s">
        <v>758</v>
      </c>
      <c r="C15" s="5" t="n">
        <v>169311</v>
      </c>
    </row>
    <row r="16" spans="1:5">
      <c r="A16" s="4" t="s">
        <v>759</v>
      </c>
      <c r="C16" s="5" t="n">
        <v>127775</v>
      </c>
    </row>
    <row r="17" spans="1:5">
      <c r="A17" s="4" t="s">
        <v>760</v>
      </c>
      <c r="C17" s="5" t="n">
        <v>4403955</v>
      </c>
    </row>
    <row r="18" spans="1:5">
      <c r="A18" s="4" t="s">
        <v>51</v>
      </c>
      <c r="C18" s="5" t="n">
        <v>3264038</v>
      </c>
    </row>
    <row r="19" spans="1:5">
      <c r="A19" s="4" t="s">
        <v>761</v>
      </c>
      <c r="C19" s="5" t="n">
        <v>49027</v>
      </c>
    </row>
    <row r="20" spans="1:5">
      <c r="A20" s="4" t="s">
        <v>762</v>
      </c>
      <c r="C20" s="5" t="n">
        <v>291887</v>
      </c>
    </row>
    <row r="21" spans="1:5">
      <c r="A21" s="4" t="s">
        <v>763</v>
      </c>
      <c r="C21" s="5" t="n">
        <v>205620</v>
      </c>
    </row>
    <row r="22" spans="1:5">
      <c r="A22" s="4" t="s">
        <v>764</v>
      </c>
      <c r="C22" s="5" t="n">
        <v>32654</v>
      </c>
    </row>
    <row r="23" spans="1:5">
      <c r="A23" s="4" t="s">
        <v>765</v>
      </c>
      <c r="C23" s="5" t="n">
        <v>175722</v>
      </c>
    </row>
    <row r="24" spans="1:5">
      <c r="A24" s="4" t="s">
        <v>766</v>
      </c>
      <c r="C24" s="5" t="n">
        <v>4018948</v>
      </c>
      <c r="D24" s="7" t="n">
        <v>0</v>
      </c>
    </row>
    <row r="25" spans="1:5">
      <c r="A25" s="4" t="s">
        <v>767</v>
      </c>
      <c r="C25" s="5" t="n">
        <v>385007</v>
      </c>
    </row>
    <row r="26" spans="1:5">
      <c r="A26" s="4" t="s">
        <v>212</v>
      </c>
      <c r="C26" s="7" t="n">
        <v>676949</v>
      </c>
      <c r="D26" s="7" t="n">
        <v>0</v>
      </c>
      <c r="E26"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82</v>
      </c>
    </row>
    <row r="3" spans="1:3">
      <c r="A3" s="3" t="s">
        <v>259</v>
      </c>
    </row>
    <row r="4" spans="1:3">
      <c r="A4" s="4" t="s">
        <v>769</v>
      </c>
      <c r="B4" s="7" t="n">
        <v>362112</v>
      </c>
      <c r="C4" s="7" t="n">
        <v>334736</v>
      </c>
    </row>
    <row r="5" spans="1:3">
      <c r="A5" s="4" t="s">
        <v>770</v>
      </c>
      <c r="B5" s="7" t="n">
        <v>161323</v>
      </c>
      <c r="C5" s="7" t="n">
        <v>93293</v>
      </c>
    </row>
    <row r="6" spans="1:3">
      <c r="A6" s="4" t="s">
        <v>771</v>
      </c>
      <c r="B6" s="8" t="n">
        <v>1.66</v>
      </c>
      <c r="C6" s="8" t="n">
        <v>0.96</v>
      </c>
    </row>
    <row r="7" spans="1:3">
      <c r="A7" s="4" t="s">
        <v>772</v>
      </c>
      <c r="B7" s="8" t="n">
        <v>1.64</v>
      </c>
      <c r="C7" s="8" t="n">
        <v>0.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2</v>
      </c>
    </row>
    <row r="3" spans="1:3">
      <c r="A3" s="3" t="s">
        <v>166</v>
      </c>
    </row>
    <row r="4" spans="1:3">
      <c r="A4" s="4" t="s">
        <v>121</v>
      </c>
      <c r="B4" s="7" t="n">
        <v>117581</v>
      </c>
      <c r="C4" s="7" t="n">
        <v>71976</v>
      </c>
    </row>
    <row r="5" spans="1:3">
      <c r="A5" s="3" t="s">
        <v>167</v>
      </c>
    </row>
    <row r="6" spans="1:3">
      <c r="A6" s="4" t="s">
        <v>96</v>
      </c>
      <c r="B6" s="5" t="n">
        <v>9276</v>
      </c>
      <c r="C6" s="5" t="n">
        <v>3787</v>
      </c>
    </row>
    <row r="7" spans="1:3">
      <c r="A7" s="4" t="s">
        <v>168</v>
      </c>
      <c r="B7" s="5" t="n">
        <v>17326</v>
      </c>
      <c r="C7" s="5" t="n">
        <v>9504</v>
      </c>
    </row>
    <row r="8" spans="1:3">
      <c r="A8" s="4" t="s">
        <v>169</v>
      </c>
      <c r="B8" s="5" t="n">
        <v>4985</v>
      </c>
      <c r="C8" s="5" t="n">
        <v>4031</v>
      </c>
    </row>
    <row r="9" spans="1:3">
      <c r="A9" s="4" t="s">
        <v>170</v>
      </c>
      <c r="B9" s="5" t="n">
        <v>521</v>
      </c>
      <c r="C9" s="5" t="n">
        <v>-956</v>
      </c>
    </row>
    <row r="10" spans="1:3">
      <c r="A10" s="4" t="s">
        <v>171</v>
      </c>
      <c r="B10" s="5" t="n">
        <v>8209</v>
      </c>
      <c r="C10" s="5" t="n">
        <v>7916</v>
      </c>
    </row>
    <row r="11" spans="1:3">
      <c r="A11" s="4" t="s">
        <v>172</v>
      </c>
      <c r="B11" s="5" t="n">
        <v>197</v>
      </c>
      <c r="C11" s="5" t="n">
        <v>-1630</v>
      </c>
    </row>
    <row r="12" spans="1:3">
      <c r="A12" s="4" t="s">
        <v>173</v>
      </c>
      <c r="B12" s="5" t="n">
        <v>-113142</v>
      </c>
      <c r="C12" s="5" t="n">
        <v>-123387</v>
      </c>
    </row>
    <row r="13" spans="1:3">
      <c r="A13" s="4" t="s">
        <v>174</v>
      </c>
      <c r="B13" s="5" t="n">
        <v>-4643</v>
      </c>
      <c r="C13" s="5" t="n">
        <v>-3998</v>
      </c>
    </row>
    <row r="14" spans="1:3">
      <c r="A14" s="4" t="s">
        <v>175</v>
      </c>
      <c r="B14" s="5" t="n">
        <v>112904</v>
      </c>
      <c r="C14" s="5" t="n">
        <v>123415</v>
      </c>
    </row>
    <row r="15" spans="1:3">
      <c r="A15" s="4" t="s">
        <v>176</v>
      </c>
      <c r="B15" s="5" t="n">
        <v>-349</v>
      </c>
      <c r="C15" s="5" t="n">
        <v>3977</v>
      </c>
    </row>
    <row r="16" spans="1:3">
      <c r="A16" s="4" t="s">
        <v>177</v>
      </c>
      <c r="B16" s="5" t="n">
        <v>4484</v>
      </c>
      <c r="C16" s="5" t="n">
        <v>563</v>
      </c>
    </row>
    <row r="17" spans="1:3">
      <c r="A17" s="4" t="s">
        <v>178</v>
      </c>
      <c r="B17" s="5" t="n">
        <v>-4264</v>
      </c>
      <c r="C17" s="5" t="n">
        <v>-4069</v>
      </c>
    </row>
    <row r="18" spans="1:3">
      <c r="A18" s="4" t="s">
        <v>179</v>
      </c>
      <c r="B18" s="5" t="n">
        <v>-1900</v>
      </c>
      <c r="C18" s="5" t="n">
        <v>-3840</v>
      </c>
    </row>
    <row r="19" spans="1:3">
      <c r="A19" s="4" t="s">
        <v>180</v>
      </c>
      <c r="B19" s="5" t="n">
        <v>3597</v>
      </c>
      <c r="C19" s="5" t="n">
        <v>-1052</v>
      </c>
    </row>
    <row r="20" spans="1:3">
      <c r="A20" s="4" t="s">
        <v>181</v>
      </c>
      <c r="B20" s="5" t="n">
        <v>-25</v>
      </c>
      <c r="C20" s="5" t="n">
        <v>1247</v>
      </c>
    </row>
    <row r="21" spans="1:3">
      <c r="A21" s="4" t="s">
        <v>182</v>
      </c>
      <c r="B21" s="5" t="n">
        <v>24990</v>
      </c>
      <c r="C21" s="5" t="n">
        <v>-1046</v>
      </c>
    </row>
    <row r="22" spans="1:3">
      <c r="A22" s="4" t="s">
        <v>183</v>
      </c>
      <c r="B22" s="5" t="n">
        <v>174579</v>
      </c>
      <c r="C22" s="5" t="n">
        <v>92992</v>
      </c>
    </row>
    <row r="23" spans="1:3">
      <c r="A23" s="3" t="s">
        <v>184</v>
      </c>
    </row>
    <row r="24" spans="1:3">
      <c r="A24" s="4" t="s">
        <v>185</v>
      </c>
      <c r="B24" s="5" t="n">
        <v>259518</v>
      </c>
      <c r="C24" s="5" t="n">
        <v>179517</v>
      </c>
    </row>
    <row r="25" spans="1:3">
      <c r="A25" s="4" t="s">
        <v>186</v>
      </c>
      <c r="B25" s="5" t="n">
        <v>271597</v>
      </c>
      <c r="C25" s="5" t="n">
        <v>158454</v>
      </c>
    </row>
    <row r="26" spans="1:3">
      <c r="A26" s="4" t="s">
        <v>187</v>
      </c>
      <c r="B26" s="5" t="n">
        <v>-566528</v>
      </c>
      <c r="C26" s="5" t="n">
        <v>-563172</v>
      </c>
    </row>
    <row r="27" spans="1:3">
      <c r="A27" s="4" t="s">
        <v>188</v>
      </c>
      <c r="B27" s="5" t="n">
        <v>31964</v>
      </c>
      <c r="C27" s="5" t="n">
        <v>98824</v>
      </c>
    </row>
    <row r="28" spans="1:3">
      <c r="A28" s="4" t="s">
        <v>189</v>
      </c>
      <c r="B28" s="5" t="n">
        <v>14014</v>
      </c>
      <c r="C28" s="5" t="n">
        <v>15465</v>
      </c>
    </row>
    <row r="29" spans="1:3">
      <c r="A29" s="4" t="s">
        <v>190</v>
      </c>
      <c r="B29" s="5" t="n">
        <v>4985</v>
      </c>
      <c r="C29" s="5" t="n">
        <v>47663</v>
      </c>
    </row>
    <row r="30" spans="1:3">
      <c r="A30" s="4" t="s">
        <v>191</v>
      </c>
      <c r="B30" s="5" t="n">
        <v>-45783</v>
      </c>
      <c r="C30" s="5" t="n">
        <v>-230174</v>
      </c>
    </row>
    <row r="31" spans="1:3">
      <c r="A31" s="4" t="s">
        <v>192</v>
      </c>
      <c r="B31" s="5" t="n">
        <v>3138</v>
      </c>
      <c r="C31" s="5" t="n">
        <v>6797</v>
      </c>
    </row>
    <row r="32" spans="1:3">
      <c r="A32" s="4" t="s">
        <v>193</v>
      </c>
      <c r="B32" s="5" t="n">
        <v>-15544</v>
      </c>
      <c r="C32" s="5" t="n">
        <v>-4798</v>
      </c>
    </row>
    <row r="33" spans="1:3">
      <c r="A33" s="4" t="s">
        <v>194</v>
      </c>
      <c r="B33" s="5" t="n">
        <v>64941</v>
      </c>
      <c r="C33" s="5" t="n">
        <v>0</v>
      </c>
    </row>
    <row r="34" spans="1:3">
      <c r="A34" s="4" t="s">
        <v>195</v>
      </c>
      <c r="B34" s="5" t="n">
        <v>-41197</v>
      </c>
    </row>
    <row r="35" spans="1:3">
      <c r="A35" s="4" t="s">
        <v>196</v>
      </c>
      <c r="B35" s="5" t="n">
        <v>-46923</v>
      </c>
      <c r="C35" s="5" t="n">
        <v>-322354</v>
      </c>
    </row>
    <row r="36" spans="1:3">
      <c r="A36" s="3" t="s">
        <v>197</v>
      </c>
    </row>
    <row r="37" spans="1:3">
      <c r="A37" s="4" t="s">
        <v>198</v>
      </c>
      <c r="B37" s="5" t="n">
        <v>-406450</v>
      </c>
      <c r="C37" s="5" t="n">
        <v>200302</v>
      </c>
    </row>
    <row r="38" spans="1:3">
      <c r="A38" s="4" t="s">
        <v>199</v>
      </c>
      <c r="B38" s="5" t="n">
        <v>284092</v>
      </c>
      <c r="C38" s="5" t="n">
        <v>55820</v>
      </c>
    </row>
    <row r="39" spans="1:3">
      <c r="A39" s="4" t="s">
        <v>200</v>
      </c>
      <c r="B39" s="5" t="n">
        <v>52274</v>
      </c>
      <c r="C39" s="5" t="n">
        <v>94</v>
      </c>
    </row>
    <row r="40" spans="1:3">
      <c r="A40" s="4" t="s">
        <v>201</v>
      </c>
      <c r="B40" s="5" t="n">
        <v>150000</v>
      </c>
      <c r="C40" s="5" t="n">
        <v>0</v>
      </c>
    </row>
    <row r="41" spans="1:3">
      <c r="A41" s="4" t="s">
        <v>202</v>
      </c>
      <c r="B41" s="5" t="n">
        <v>-60670</v>
      </c>
      <c r="C41" s="5" t="n">
        <v>-30708</v>
      </c>
    </row>
    <row r="42" spans="1:3">
      <c r="A42" s="4" t="s">
        <v>203</v>
      </c>
      <c r="B42" s="5" t="n">
        <v>284</v>
      </c>
      <c r="C42" s="5" t="n">
        <v>284</v>
      </c>
    </row>
    <row r="43" spans="1:3">
      <c r="A43" s="4" t="s">
        <v>204</v>
      </c>
      <c r="B43" s="5" t="n">
        <v>-85018</v>
      </c>
      <c r="C43" s="5" t="n">
        <v>225604</v>
      </c>
    </row>
    <row r="44" spans="1:3">
      <c r="A44" s="3" t="s">
        <v>205</v>
      </c>
    </row>
    <row r="45" spans="1:3">
      <c r="A45" s="4" t="s">
        <v>206</v>
      </c>
      <c r="B45" s="5" t="n">
        <v>42638</v>
      </c>
      <c r="C45" s="5" t="n">
        <v>-3758</v>
      </c>
    </row>
    <row r="46" spans="1:3">
      <c r="A46" s="4" t="s">
        <v>207</v>
      </c>
      <c r="B46" s="5" t="n">
        <v>150650</v>
      </c>
      <c r="C46" s="5" t="n">
        <v>121598</v>
      </c>
    </row>
    <row r="47" spans="1:3">
      <c r="A47" s="4" t="s">
        <v>208</v>
      </c>
      <c r="B47" s="5" t="n">
        <v>193288</v>
      </c>
      <c r="C47" s="5" t="n">
        <v>117840</v>
      </c>
    </row>
    <row r="48" spans="1:3">
      <c r="A48" s="3" t="s">
        <v>209</v>
      </c>
    </row>
    <row r="49" spans="1:3">
      <c r="A49" s="4" t="s">
        <v>210</v>
      </c>
      <c r="B49" s="5" t="n">
        <v>3341999</v>
      </c>
      <c r="C49" s="5" t="n">
        <v>0</v>
      </c>
    </row>
    <row r="50" spans="1:3">
      <c r="A50" s="4" t="s">
        <v>211</v>
      </c>
      <c r="B50" s="5" t="n">
        <v>4018948</v>
      </c>
      <c r="C50" s="5" t="n">
        <v>0</v>
      </c>
    </row>
    <row r="51" spans="1:3">
      <c r="A51" s="4" t="s">
        <v>212</v>
      </c>
      <c r="B51" s="7" t="n">
        <v>676949</v>
      </c>
      <c r="C5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5:43Z</dcterms:created>
  <dcterms:modified xmlns:dcterms="http://purl.org/dc/terms/" xmlns:xsi="http://www.w3.org/2001/XMLSchema-instance" xsi:type="dcterms:W3CDTF">2018-11-07T16:15:43Z</dcterms:modified>
</cp:coreProperties>
</file>